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Basis of " sheetId="6" state="visible" r:id="rId6"/>
    <sheet xmlns:r="http://schemas.openxmlformats.org/officeDocument/2006/relationships" name="Correction of Fuji Xerox Missta" sheetId="7" state="visible" r:id="rId7"/>
    <sheet xmlns:r="http://schemas.openxmlformats.org/officeDocument/2006/relationships" name="Adoption of New Revenue Recogni" sheetId="8" state="visible" r:id="rId8"/>
    <sheet xmlns:r="http://schemas.openxmlformats.org/officeDocument/2006/relationships" name="Recent Accounting Pronouncement" sheetId="9" state="visible" r:id="rId9"/>
    <sheet xmlns:r="http://schemas.openxmlformats.org/officeDocument/2006/relationships" name="Divestitures"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Finance Receivables, Net" sheetId="13" state="visible" r:id="rId13"/>
    <sheet xmlns:r="http://schemas.openxmlformats.org/officeDocument/2006/relationships" name="Inventories" sheetId="14" state="visible" r:id="rId14"/>
    <sheet xmlns:r="http://schemas.openxmlformats.org/officeDocument/2006/relationships" name="Investment in Affiliates, at Eq" sheetId="15" state="visible" r:id="rId15"/>
    <sheet xmlns:r="http://schemas.openxmlformats.org/officeDocument/2006/relationships" name="Restructuring Program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Fair Value of Financial Assets "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Other Comprehensive Income" sheetId="22" state="visible" r:id="rId22"/>
    <sheet xmlns:r="http://schemas.openxmlformats.org/officeDocument/2006/relationships" name="Earnings per Share" sheetId="23" state="visible" r:id="rId23"/>
    <sheet xmlns:r="http://schemas.openxmlformats.org/officeDocument/2006/relationships" name="Contingencies and Litigation" sheetId="24" state="visible" r:id="rId24"/>
    <sheet xmlns:r="http://schemas.openxmlformats.org/officeDocument/2006/relationships" name="Fuji Xerox Transaction and Rece" sheetId="25" state="visible" r:id="rId25"/>
    <sheet xmlns:r="http://schemas.openxmlformats.org/officeDocument/2006/relationships" name="Cash, Cash Equivalents and Re26" sheetId="26" state="visible" r:id="rId26"/>
    <sheet xmlns:r="http://schemas.openxmlformats.org/officeDocument/2006/relationships" name="Correction of Fuji Xerox Miss27" sheetId="27" state="visible" r:id="rId27"/>
    <sheet xmlns:r="http://schemas.openxmlformats.org/officeDocument/2006/relationships" name="Adoption of New Revenue Recog28" sheetId="28" state="visible" r:id="rId28"/>
    <sheet xmlns:r="http://schemas.openxmlformats.org/officeDocument/2006/relationships" name="Recent Accounting Pronounceme29" sheetId="29" state="visible" r:id="rId29"/>
    <sheet xmlns:r="http://schemas.openxmlformats.org/officeDocument/2006/relationships" name="Divestitures (Tables)" sheetId="30" state="visible" r:id="rId30"/>
    <sheet xmlns:r="http://schemas.openxmlformats.org/officeDocument/2006/relationships" name="Cash, Cash Equivalents and Re31" sheetId="31" state="visible" r:id="rId31"/>
    <sheet xmlns:r="http://schemas.openxmlformats.org/officeDocument/2006/relationships" name="Accounts Receivable, Net (Table" sheetId="32" state="visible" r:id="rId32"/>
    <sheet xmlns:r="http://schemas.openxmlformats.org/officeDocument/2006/relationships" name="Finance Receivables, Net (Table" sheetId="33" state="visible" r:id="rId33"/>
    <sheet xmlns:r="http://schemas.openxmlformats.org/officeDocument/2006/relationships" name="Inventories (Tables)" sheetId="34" state="visible" r:id="rId34"/>
    <sheet xmlns:r="http://schemas.openxmlformats.org/officeDocument/2006/relationships" name="Investment in Affiliates, at 35" sheetId="35" state="visible" r:id="rId35"/>
    <sheet xmlns:r="http://schemas.openxmlformats.org/officeDocument/2006/relationships" name="Restructuring Programs (Tables)"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Fair Value of Financial Asset39" sheetId="39" state="visible" r:id="rId39"/>
    <sheet xmlns:r="http://schemas.openxmlformats.org/officeDocument/2006/relationships" name="Employee Benefit Plans (Tables)" sheetId="40" state="visible" r:id="rId40"/>
    <sheet xmlns:r="http://schemas.openxmlformats.org/officeDocument/2006/relationships" name="Shareholders' Equity (Tables)" sheetId="41" state="visible" r:id="rId41"/>
    <sheet xmlns:r="http://schemas.openxmlformats.org/officeDocument/2006/relationships" name="Other Comprehensive Income (Tab" sheetId="42" state="visible" r:id="rId42"/>
    <sheet xmlns:r="http://schemas.openxmlformats.org/officeDocument/2006/relationships" name="Earnings per Share (Tables)" sheetId="43" state="visible" r:id="rId43"/>
    <sheet xmlns:r="http://schemas.openxmlformats.org/officeDocument/2006/relationships" name="Correction of Fuji Xerox Miss44" sheetId="44" state="visible" r:id="rId44"/>
    <sheet xmlns:r="http://schemas.openxmlformats.org/officeDocument/2006/relationships" name="Adoption of New Revenue Recog45" sheetId="45" state="visible" r:id="rId45"/>
    <sheet xmlns:r="http://schemas.openxmlformats.org/officeDocument/2006/relationships" name="Adoption of New Revenue Recog46" sheetId="46" state="visible" r:id="rId46"/>
    <sheet xmlns:r="http://schemas.openxmlformats.org/officeDocument/2006/relationships" name="Adoption of New Revenue Recog47" sheetId="47" state="visible" r:id="rId47"/>
    <sheet xmlns:r="http://schemas.openxmlformats.org/officeDocument/2006/relationships" name="Recent Accounting Pronounceme48" sheetId="48" state="visible" r:id="rId48"/>
    <sheet xmlns:r="http://schemas.openxmlformats.org/officeDocument/2006/relationships" name="Divestitures (Details)" sheetId="49" state="visible" r:id="rId49"/>
    <sheet xmlns:r="http://schemas.openxmlformats.org/officeDocument/2006/relationships" name="Cash, Cash Equivalents and Re50" sheetId="50" state="visible" r:id="rId50"/>
    <sheet xmlns:r="http://schemas.openxmlformats.org/officeDocument/2006/relationships" name="Accounts Receivable, Net (Detai" sheetId="51" state="visible" r:id="rId51"/>
    <sheet xmlns:r="http://schemas.openxmlformats.org/officeDocument/2006/relationships" name="Finance Receivables, Net (Detai" sheetId="52" state="visible" r:id="rId52"/>
    <sheet xmlns:r="http://schemas.openxmlformats.org/officeDocument/2006/relationships" name="Finance Receivables, Net - Cred" sheetId="53" state="visible" r:id="rId53"/>
    <sheet xmlns:r="http://schemas.openxmlformats.org/officeDocument/2006/relationships" name="Finance Receivables, Net - Agin" sheetId="54" state="visible" r:id="rId54"/>
    <sheet xmlns:r="http://schemas.openxmlformats.org/officeDocument/2006/relationships" name="Inventories (Details)" sheetId="55" state="visible" r:id="rId55"/>
    <sheet xmlns:r="http://schemas.openxmlformats.org/officeDocument/2006/relationships" name="Investment in Affiliates, at 56" sheetId="56" state="visible" r:id="rId56"/>
    <sheet xmlns:r="http://schemas.openxmlformats.org/officeDocument/2006/relationships" name="Restructuring Programs (Details" sheetId="57" state="visible" r:id="rId57"/>
    <sheet xmlns:r="http://schemas.openxmlformats.org/officeDocument/2006/relationships" name="Debt - Interest Income and Expe" sheetId="58" state="visible" r:id="rId58"/>
    <sheet xmlns:r="http://schemas.openxmlformats.org/officeDocument/2006/relationships" name="Financial Instruments - Fair Va" sheetId="59" state="visible" r:id="rId59"/>
    <sheet xmlns:r="http://schemas.openxmlformats.org/officeDocument/2006/relationships" name="Financial Instruments - Summary" sheetId="60" state="visible" r:id="rId60"/>
    <sheet xmlns:r="http://schemas.openxmlformats.org/officeDocument/2006/relationships" name="Financial Instruments - Summa61" sheetId="61" state="visible" r:id="rId61"/>
    <sheet xmlns:r="http://schemas.openxmlformats.org/officeDocument/2006/relationships" name="Fair Value of Financial Asset62" sheetId="62" state="visible" r:id="rId62"/>
    <sheet xmlns:r="http://schemas.openxmlformats.org/officeDocument/2006/relationships" name="Fair Value of Financial Asset63" sheetId="63" state="visible" r:id="rId63"/>
    <sheet xmlns:r="http://schemas.openxmlformats.org/officeDocument/2006/relationships" name="Employee Benefit Plans (Details" sheetId="64" state="visible" r:id="rId64"/>
    <sheet xmlns:r="http://schemas.openxmlformats.org/officeDocument/2006/relationships" name="Shareholders' Equity (Details)" sheetId="65" state="visible" r:id="rId65"/>
    <sheet xmlns:r="http://schemas.openxmlformats.org/officeDocument/2006/relationships" name="Other Comprehensive Income (Det" sheetId="66" state="visible" r:id="rId66"/>
    <sheet xmlns:r="http://schemas.openxmlformats.org/officeDocument/2006/relationships" name="Earnings per Share - Reconcilia" sheetId="67" state="visible" r:id="rId67"/>
    <sheet xmlns:r="http://schemas.openxmlformats.org/officeDocument/2006/relationships" name="Earnings per Share - Anti Dilut" sheetId="68" state="visible" r:id="rId68"/>
    <sheet xmlns:r="http://schemas.openxmlformats.org/officeDocument/2006/relationships" name="Contingencies and Litigation (D" sheetId="69" state="visible" r:id="rId69"/>
    <sheet xmlns:r="http://schemas.openxmlformats.org/officeDocument/2006/relationships" name="Contingencies and Litigation - " sheetId="70" state="visible" r:id="rId70"/>
    <sheet xmlns:r="http://schemas.openxmlformats.org/officeDocument/2006/relationships" name="Fuji Xerox Transaction and Re71" sheetId="71" state="visible" r:id="rId71"/>
  </sheets>
  <definedNames/>
  <calcPr calcId="124519" fullCalcOnLoad="1"/>
</workbook>
</file>

<file path=xl/sharedStrings.xml><?xml version="1.0" encoding="utf-8"?>
<sst xmlns="http://schemas.openxmlformats.org/spreadsheetml/2006/main" uniqueCount="894">
  <si>
    <t>Document And Entity Information</t>
  </si>
  <si>
    <t>3 Months Ended</t>
  </si>
  <si>
    <t>Mar. 31, 2018shares</t>
  </si>
  <si>
    <t>Document and Entity Information [Abstract]</t>
  </si>
  <si>
    <t>Entity Registrant Name</t>
  </si>
  <si>
    <t>Xerox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 USD ($) $ in Millions</t>
  </si>
  <si>
    <t>Mar. 31, 2018</t>
  </si>
  <si>
    <t>Mar. 31, 2017</t>
  </si>
  <si>
    <t>Revenues</t>
  </si>
  <si>
    <t>Sales</t>
  </si>
  <si>
    <t>Services, maintenance and rentals</t>
  </si>
  <si>
    <t>Financing</t>
  </si>
  <si>
    <t>Total Revenues</t>
  </si>
  <si>
    <t>Costs and Expenses</t>
  </si>
  <si>
    <t>Cost of sales</t>
  </si>
  <si>
    <t>Cost of services, maintenance and rentals</t>
  </si>
  <si>
    <t>Cost of financing</t>
  </si>
  <si>
    <t>Research, development and engineering expenses</t>
  </si>
  <si>
    <t>Selling, administrative and general expenses</t>
  </si>
  <si>
    <t>Restructuring and related costs</t>
  </si>
  <si>
    <t>Amortization of intangible assets</t>
  </si>
  <si>
    <t>Transaction and related costs</t>
  </si>
  <si>
    <t>Other expenses, net</t>
  </si>
  <si>
    <t>Total Costs and Expenses</t>
  </si>
  <si>
    <t>Income (loss) before Income Taxes and Equity Income</t>
  </si>
  <si>
    <t>Income tax expense (benefit)</t>
  </si>
  <si>
    <t>Equity in net (loss) income of unconsolidated affiliates(1)</t>
  </si>
  <si>
    <t>[1]</t>
  </si>
  <si>
    <t>Income from Continuing Operations</t>
  </si>
  <si>
    <t>Loss from discontinued operations, net of tax</t>
  </si>
  <si>
    <t>Net Income</t>
  </si>
  <si>
    <t>Less: Net income attributable to noncontrolling interests</t>
  </si>
  <si>
    <t>Net Income Attributable to Xerox</t>
  </si>
  <si>
    <t>Net income from continuing operations</t>
  </si>
  <si>
    <t>Basic Earnings (Loss) per Share:</t>
  </si>
  <si>
    <t>Continuing operations (dollars per share)</t>
  </si>
  <si>
    <t>Discontinued operations (dollars per share)</t>
  </si>
  <si>
    <t>Total Basic Earnings per Share</t>
  </si>
  <si>
    <t>Diluted Earnings (Loss) per Share:</t>
  </si>
  <si>
    <t>Total Diluted Earnings per Share</t>
  </si>
  <si>
    <t>Equity in net income of unconsolidated affiliates has been revised for the prior year period presented throughout this document. Refer to Note 2 - Correction of Fuji Xerox Misstatement in Prior Period Financial Statements for additional information on this revision.</t>
  </si>
  <si>
    <t>Condensed Consolidated Statements of Comprehensive Income - USD ($) $ in Millions</t>
  </si>
  <si>
    <t>Statement of Comprehensive Income [Abstract]</t>
  </si>
  <si>
    <t>Other Comprehensive Income, Net:</t>
  </si>
  <si>
    <t>Translation adjustments, net</t>
  </si>
  <si>
    <t>Unrealized gains, net</t>
  </si>
  <si>
    <t>Changes in defined benefit plans, net</t>
  </si>
  <si>
    <t>Other Comprehensive Income, Net</t>
  </si>
  <si>
    <t>Less: Other comprehensive income, net attributable to noncontrolling interests</t>
  </si>
  <si>
    <t>Other Comprehensive Income, Net Attributable to Xerox</t>
  </si>
  <si>
    <t>Comprehensive Income, Net</t>
  </si>
  <si>
    <t>Less: Comprehensive income, net attributable to noncontrolling interests</t>
  </si>
  <si>
    <t>Comprehensive Income, Net Attributable to Xerox</t>
  </si>
  <si>
    <t>Refer to Note 17 - Other Comprehensive Income for gross components of Other Comprehensive Income, reclassification adjustments out of Accumulated Other Comprehensive Loss and related tax effects.</t>
  </si>
  <si>
    <t>Condensed Consolidated Balance Sheets - USD ($) shares in Thousands, $ in Millions</t>
  </si>
  <si>
    <t>Dec. 31, 2017</t>
  </si>
  <si>
    <t>Assets</t>
  </si>
  <si>
    <t>Cash and cash equivalents</t>
  </si>
  <si>
    <t>Accounts receivable, net</t>
  </si>
  <si>
    <t>Billed portion of finance receivables, net</t>
  </si>
  <si>
    <t>Finance receivables, net</t>
  </si>
  <si>
    <t>Inventorie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19)</t>
  </si>
  <si>
    <t xml:space="preserve"> </t>
  </si>
  <si>
    <t>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 (in shares)</t>
  </si>
  <si>
    <t>Condensed Consolidated Statements of Cash Flows - USD ($) $ in Millions</t>
  </si>
  <si>
    <t>Cash Flows from Operating Activities:</t>
  </si>
  <si>
    <t>Income from continuing operations</t>
  </si>
  <si>
    <t>Adjustments required to reconcile net income to cash flows from operating activities:</t>
  </si>
  <si>
    <t>Depreciation and amortization</t>
  </si>
  <si>
    <t>Provision for receivables</t>
  </si>
  <si>
    <t>Provision for inventory</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Decrease (increase) in accounts receivable and billed portion of finance receivables</t>
  </si>
  <si>
    <t>Increase in inventories</t>
  </si>
  <si>
    <t>Increase in equipment on operating leases</t>
  </si>
  <si>
    <t>Decrease in finance receivables</t>
  </si>
  <si>
    <t>Increase in other current and long-term assets</t>
  </si>
  <si>
    <t>Increase in accounts payable and accrued compensation</t>
  </si>
  <si>
    <t>Increase (decrease) in other current and long-term liabilities</t>
  </si>
  <si>
    <t>Net change in income tax assets and liabilities</t>
  </si>
  <si>
    <t>Net change in derivative assets and liabilities</t>
  </si>
  <si>
    <t>Other operating, net</t>
  </si>
  <si>
    <t>Net cash provided by operating activities of continuing operations</t>
  </si>
  <si>
    <t>Net cash used in operating activities of discontinued operations</t>
  </si>
  <si>
    <t>Net cash provided by operating activities</t>
  </si>
  <si>
    <t>Cash Flows from Investing Activities:</t>
  </si>
  <si>
    <t>Cost of additions to land, buildings and equipment</t>
  </si>
  <si>
    <t>Proceeds from sales of land, buildings and equipment</t>
  </si>
  <si>
    <t>Cost of additions to internal use software</t>
  </si>
  <si>
    <t>Acquisitions, net of cash acquired</t>
  </si>
  <si>
    <t>Collections of deferred proceeds from sales of receivables</t>
  </si>
  <si>
    <t>Collections on beneficial interest from sales of finance receivables</t>
  </si>
  <si>
    <t>Other investing, net</t>
  </si>
  <si>
    <t>Net cash used in investing activities</t>
  </si>
  <si>
    <t>Cash Flows from Financing Activities:</t>
  </si>
  <si>
    <t>Net (payments) proceeds on short-term debt</t>
  </si>
  <si>
    <t>Proceeds from issuance of long-term debt</t>
  </si>
  <si>
    <t>Payments on long-term debt</t>
  </si>
  <si>
    <t>Common stock dividends</t>
  </si>
  <si>
    <t>Preferred stock dividends</t>
  </si>
  <si>
    <t>Repurchases related to stock-based compensation</t>
  </si>
  <si>
    <t>Payments to noncontrolling interests</t>
  </si>
  <si>
    <t>Other financing</t>
  </si>
  <si>
    <t>Net cash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Basis of Presentation Basis of Presentation</t>
  </si>
  <si>
    <t>Organization, Consolidation and Presentation of Financial Statements [Abstract]</t>
  </si>
  <si>
    <t>Organization, Consolidation and Presentation of Financial Statements Disclosure [Text Block]</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7 Annual Report on Form 10-K ("2017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7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Loss) before Income Taxes and Equity Income” as “pre-tax income (loss).”</t>
  </si>
  <si>
    <t>Correction of Fuji Xerox Misstatement in Prior Period Financial Statements</t>
  </si>
  <si>
    <t>Accounting Changes and Error Corrections [Abstract]</t>
  </si>
  <si>
    <t>Correction of Fuji Xerox Misstatement in Prior Period Financial Statements [Text Block]</t>
  </si>
  <si>
    <t>Correction of Fuji Xerox Misstatement in Prior Period Financial Statements Fuji Xerox is a joint venture between Xerox Corporation and Fujifilm Holdings Corporation (“Fujifilm”) in which Xerox holds a noncontrolling 25% equity interest and Fujifilm holds the remaining equity interest. In 2017 Fujifilm publicly announced it had formed an independent investigation committee ("IIC") to conduct a review of the appropriateness of the accounting practices at Fuji Xerox’s New Zealand subsidiary related to the recovery of receivables associated with certain bundled leasing transactions that occurred in, or prior to, Fuji Xerox’s fiscal year ending March 31, 2016. The IIC’s review, completed during the second quarter 2017, identified total aggregate adjustments to Fuji Xerox's financial statements of approximately JPY 40 billion (approximately $360 based on the Yen/U.S. Dollar spot exchange rate at March 31, 2017 of 111.89 ). The adjustments identified by the IIC primarily related to misstatements at Fuji Xerox's New Zealand subsidiary as well as their Australian subsidiary and certain other adjustments. We determined that our cumulative share of the total aggregate adjustments identified as part of the investigation was approximately $90 and impacted our fiscal years 2009 through 2017. In the second quarter 2017, we determined that the misstatements to our Equity in net income of unconsolidated affiliates in prior years and the first quarter of 2017 identified through the IIC's review were immaterial to our previously issued financial statements. However, we concluded that the cumulative correction of these misstatements would have had a material effect on our 2017 consolidated financial statements. Accordingly, we revised our previously issued consolidated financial statements for the first quarter of 2017. The effect of the revision on our previously issued financial statements is provided in the tables below. Amounts throughout the consolidated financial statements and notes thereto have been adjusted to incorporate the revised amounts, where applicable. Refer to Note 10 - Investment in Affiliates, at Equity for a discussion regarding the correction of incremental misstatements and adjustments identified in 2018 and corrected by Fuji Xerox as part of their reported results for the quarter ended March 31, 2018 (our first quarter). Revised Condensed Consolidated Statements of Income The following tables reconcile selected lines from the company’s first quarter of 2017 Condensed Consolidated Statements of Income from the previously reported amounts to the revised amounts: Three Months Ended March 31, 2017 As Reported Adjustment As Revised Equity in net income of unconsolidated affiliates $ 16 $ 24 $ 40 Income from Continuing Operations 24 24 48 Net Income 18 24 42 Net Income Attributable to Xerox 16 24 40 Net income from continuing operations attributable to Xerox $ 22 $ 24 $ 46 Basic Earnings per Share: Continuing operations $ 0.07 $ 0.10 $ 0.17 Total $ 0.05 $ 0.09 $ 0.14 Diluted Earnings per Share: Continuing operations $ 0.07 $ 0.09 $ 0.16 Total $ 0.05 $ 0.09 $ 0.14 Revised Condensed Consolidated Statements of Comprehensive Income The following tables reconcile selected lines from the company’s first quarter of 2017 Condensed Consolidated Statements of Comprehensive Income from the previously reported amounts to the revised amounts: Three Months Ended March 31, 2017 As Reported Adjustment As Revised Net Income $ 18 $ 24 $ 42 Net Income Attributable to Xerox 16 24 40 Translation adjustments, net $ 136 $ (3 ) $ 133 Other Comprehensive Income, Net 170 (3 ) 167 Other Comprehensive Income, Net Attributable to Xerox 169 (3 ) 166 Comprehensive Income, Net $ 188 $ 21 $ 209 Comprehensive Income, Net Attributable to Xerox 185 21 206 Revised Condensed Consolidated Statements of Cash Flows from Operations The revision did not have an impact on the company’s operating cash flows. The following table reconciles selected lines from the company’s first quarter of 2017 Condensed Consolidated Statements of Cash Flows from the previously reported amounts to the revised amounts: Three Months Ended March 31, 2017 As Reported Adjustment As Revised Cash Flows from Operating Activities: Net Income $ 18 $ 24 $ 42 Income from Continuing Operations 24 24 48 Undistributed equity in net income of unconsolidated affiliates $ (16 ) $ (24 ) $ (40 )</t>
  </si>
  <si>
    <t>Adoption of New Revenue Recognition Standard</t>
  </si>
  <si>
    <t>Revenue from Contract with Customer [Abstract]</t>
  </si>
  <si>
    <t>Adoption of New Revenue Recognition Standard Adoption Summary: On January 1, 2018 we adopted ASU 2014-09,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 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Lastly,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which are approximately $50 annually, relate to certain analyst services performed in connection with the installation of equipment that are being considered part of the equipment sale performance obligation in 2018. Accordingly, in 2018 these revenues are now reported as part of Sales. In the first quarter of 2018, as result of this change, $9 of revenue was recorded as Sales, which would have been previously recorded as Services revenue in prior periods.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s of adopting ASC Topic 606 on our Condensed Consolidated Balance Sheets were as follows: As of March 31, 2018 Superseded Revenue Guidance (1) Adjustments As Reported Deferred tax assets $ 976 $ (34 ) $ 942 Other long-term assets 764 147 911 Retained earnings 4,814 113 4,927 ____________ (1) Reflects balance of account under revenue recognition guidance superseded by ASC Topic 606. Revenue Recognition Summary: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are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Bundled Lease Arrangements: A significant portion of our direct sales of equipment to end customers are made through bundled lease arrangements, which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n’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Revenues disaggregated by primary geographic markets, major product lines, and sales channels are as follows: Three Months Ended 2018 2017 Primary geographical markets (1) : United States $ 1,414 $ 1,469 Europe 676 640 Canada 144 145 Other 201 200 Total Revenues $ 2,435 $ 2,454 Major product and services lines: Equipment (2) $ 499 $ 502 Supplies, paper and other sales 434 434 Maintenance agreements (3) 631 640 Service arrangements (4) 623 622 Rental and other 177 180 Financing 71 76 Total Revenues $ 2,435 $ 2,454 Sales channels: Direct equipment lease (5) $ 160 $ 160 Distributors &amp; resellers (6) 331 321 Customer direct 442 455 Total Sales $ 933 $ 936 _____________ (1) Geographic area data is based upon the location of the subsidiary reporting the revenue. (2) 2017 Equipment sale revenues exclude $11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Other Revenue Recognition Policie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87 and $91 at March 31, 2018 and January, 1, 2018, respectively. The majority of the balance at March 31, 2018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We pay commensurate sales commissions upon customer renewals, therefore our amortization period is aligned to our initial contract term. In the first quarter 2018, incremental direct costs of obtaining a contract of $17 were deferred and amortization was $24 . The balance of deferred incremental direct costs net of accumulated amortization at March 31, 2018 was $179 .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These costs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0 at March 31, 2018. Equipment and software used in the fulfillment of service arrangements and where the company retains control are capitalized and depreciated over the shorter of their useful life or the term of the contract if an asset is contract specific.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densed Consolidated Statements of Income.</t>
  </si>
  <si>
    <t>Recent Accounting Pronouncements</t>
  </si>
  <si>
    <t>New Accounting Pronouncements and Changes in Accounting Principles [Abstract]</t>
  </si>
  <si>
    <t>Recent Accounting Pronouncements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The aggregate undiscounted value of our operating lease commitments at December 31, 2017 was approximately $450 and was primarily related to leases of facilities.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Cash Flows In August 2016, the FASB issued ASU 2016-15 , Statement of Cash Flows - Classification of Certain Cash Receipts and Cash Payments. This update provides specific guidance on eight cash flow classification issues where current guidance is either unclear or does not include specific requirements. We adopted ASU 2016-15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54 of collections on beneficial interests as operating cash inflows on the Statement of Cash Flows for the three months ended March 31, 2017. Accordingly, since the update must be applied retrospectively, our reported 2017 operating and investing cash flows were revised in 2018 to report this amount as investing cash flows. There is no expected impact to our 2018 cash flows from this reporting change due to the termination of all accounts receivable sales arrangements in North America and most arrangements in Europe and the final repurchase of previously sold finance receivables during the fourth quarter of 2017. The other seven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adopted ASU 2016-18 effective for our fiscal year beginning January 1, 2018 and applied it retrospectively through a revision of previously reported amounts. We held $76 and $75 of restricted cash, currently reported in other current or long-term assets at March 31, 2018 and December 31, 2017, respectively. The changes in our restricted cash balances were primarily related to our accounts receivable sales programs, which were terminated during the fourth quarter of 2017. Accordingly, this update is not expected to have a material impact on our financial condition, results of operations or cash flows. Refer to Note 6 - Cash, Cash Equivalents and Restricted Cash for additional information.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We elected to report these costs as a separate item within Other expenses, net. The update also allows only the service cost component to be eligible for capitalization, when applicable. We adopted ASU 2017-07 effective for us beginning January 1, 2018. The presentation requirements of this update were required to be applied retrospectively through a revision of previously reported amounts. The requirement to limit capitalization to the service cost component was required to be applied prospectively. The adoption of this update is not expected to have a material impact on our financial condition, results of operations or cash flows. Refer to Note 15 - Employee Benefit Plans for the service cost component and other components of net retirement benefit cost. The following table reflects the adjustment of selected lines from our Condensed Consolidated Statements of Income to the recasted amounts as a result of the adoption of this update: Three Months Ended March 31, 2017 (in millions) As Reported Adjustment As Recasted Cost of sales $ 567 $ (2 ) $ 565 Costs of services, maintenance and rentals 900 (19 ) 881 Research, development and engineering expenses 118 (7 ) 111 Selling, administrative and general expenses 664 (30 ) 634 Restructuring and related costs 120 (2 ) 118 Other expenses, net 54 60 114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We adopted ASU 2017-01 effective for our fiscal year beginning January 1, 2018 and the adoption did not have nor is i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We adopted ASU 2016-16 effective for our fiscal year beginning January 1, 2018 and the adoption did not have nor is it expected to have a material impact on our financial condition, results of operations or cash flows. In February 2018, the FASB issued ASU No, 2018-02 , Income Statement - Reporting Comprehensive Income (Topic 220): Reclassification of Certain Tax Effects from Accumulated Other Comprehensive Income . The update allows the reclassification from accumulated other comprehensive income to retained earnings for stranded tax effects resulting from the Tax Cuts and Jobs Act ("Tax Act") enacted in December 2017. Consequently, the update eliminates the stranded tax effects resulting from the Tax Act and will improve the usefulness of information reported to financial statement users. However, because the update only relates to the reclassification of the income tax effects of the Tax Act, the underlying guidance that requires that the effect of a change in tax laws or rates be included in income from continuing operations is not affected. The update also requires certain disclosures about stranded tax effects. The update is effective for our fiscal year beginning January 1, 2019. Early adoption of this update is permitted, including adoption in any interim period. The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In December 2017, the Securities and Exchange Commission issued Staff Accounting Bulletin ("SAB") No. 118 (as further clarified by the FASB's ASU 2018-05 , Income Taxes (Topic 740): Amendments to SEC Paragraphs Pursuant to SEC Staff Accounting Bulletin No. 118 ) to provide guidance for companies that may not have completed their accounting for the income tax effects of the Tax Act.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During the fourth quarter 2017, we recorded an estimated non-cash provisional charge of $400 reflecting the impact associated with the provisions of the Tax Act based on currently available information. No further adjustment of that estimated provisional charge was made in the first quarter 2018, however we continue to evaluate impacts from the Tax Act and likely will do so through the expected filing of our 2017 U.S. Tax Return in the third quarter 2018. Any adjustments to these provisional amounts will be reported as a component of Income tax expense in the reporting period in which any such adjustments are determined. Derivative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ith early adoption permitted at any interim period. We are currently evaluating the impact of the adoption of ASU 2017-12 on our consolidated financial statements. Other Updates In 2018 , 2017 and 2016 , the FASB also issued the following Accounting Standards Updates which did not have or are not expected to have a material impact on our financial condition, results of operations or cash flows upon adoption. Those updates are as follows: • Investments - Debt Securities and Regulated Operations: ASU 2018-04 , (Topics 320 and 980) Amendments to SEC Paragraphs Pursuant to SEC Staff Accounting Bulletin No. 117 and SEC Release No. 33-9273 (SEC Update). • Leases: ASU 2018-01 , (Topic 842) Land Easement Practical Expedient for Transition to Topic 842. This update is effective for our fiscal year beginning January 1, 2019.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Financial Instruments - Classification and Measurement: ASU 2016-01 , Financial Instruments - Recognition and Measurement of Financial Instruments and Financial Liabilities. This update is effective for our fiscal year beginning January 1, 2018.</t>
  </si>
  <si>
    <t>Divestitures</t>
  </si>
  <si>
    <t>Discontinued Operations and Disposal Groups [Abstract]</t>
  </si>
  <si>
    <t>Divestitures Business Process Outsourcing (BPO) On December 31, 2016 ,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for all periods presented. The loss from operations in the first quarter 2017 primarily reflected changes in estimates of separation-related costs. Summarized financial information for our Discontinued Operations is as follows: Three Months Ended 2018 2017 Loss from operations $ — $ 8 Loss on disposal — — Net loss before income taxes — (8 ) Income tax benefit — 2 Loss from discontinued operations, net of tax $ — $ (6 )</t>
  </si>
  <si>
    <t>Cash, Cash Equivalents and Restricted Cash Cash, Cash Equivalents and Restricted Cash</t>
  </si>
  <si>
    <t>Cash, Cash Equivalents and Restricted Cash [Abstract]</t>
  </si>
  <si>
    <t>Cash, Cash Equivalents and Restricted Cash [Text Block]</t>
  </si>
  <si>
    <t>Cash, Cash Equivalents and Restricted Cash Cash, cash equivalents and restricted cash amounts were as follows: March 31, 2018 December 31, 2017 Cash and cash equivalents $ 1,398 $ 1,293 Restricted cash Tax and labor litigation deposits in Brazil 72 72 Other restricted cash 4 3 Total Restricted cash 76 75 Cash, cash equivalents and restricted cash $ 1,474 $ 1,368 Restricted Cash Restricted cash primarily relates to escrow cash deposits made in Brazil associated with tax and labor litigation. As more fully discussed in Note 19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 Restricted cash was reported in the Condensed Consolidated Balance Sheet as follows: March 31, 2018 December 31, 2017 Other current assets $ 2 $ 1 Other long-term assets 74 74 Total Restricted cash $ 76 $ 75</t>
  </si>
  <si>
    <t>Accounts Receivable, Net</t>
  </si>
  <si>
    <t>Receivables [Abstract]</t>
  </si>
  <si>
    <t>Accounts Receivable, Net Accounts receivable, net were as follows: March 31, 2018 December 31, 2017 Invoiced $ 1,033 $ 1,048 Accrued 352 368 Allowance for doubtful accounts (59 ) (59 ) Accounts receivable, net $ 1,326 $ 1,357 Amounts to be invoiced in the subsequent quarter for current services provided are included in amounts accru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During the fourth quarter 2017 we terminated all accounts receivable sales arrangements in North America and all but one arrangement in Europe. The remaining facility in Europe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14 and $161 remained uncollected as of March 31, 2018 and December 31, 2017 , respectively. Accounts receivable sales were as follows: Three Months Ended 2018 2017 Accounts receivable sales (1) $ 103 $ 511 Deferred proceeds — 52 Loss on sales of accounts receivable 1 3 Estimated decrease to operating cash flows (2) (50 ) (65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 Finance Receivables, Net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Finance receivables as of March 31, 2018 collectively evaluated for impairment (3) $ 1,994 $ 373 $ 1,364 $ 62 $ 3,793 Balance at December 31, 2016 $ 55 $ 16 $ 37 $ 2 $ 110 Provision 4 — 5 — 9 Charge-offs (6 ) (2 ) (2 ) — (10 ) Recoveries and other (2) — 2 — — 2 Balance at March 31, 2017 $ 53 $ 16 $ 40 $ 2 $ 111 Finance receivables as of March 31, 2017 collectively evaluated for impairment (3) $ 2,108 $ 382 $ 1,276 $ 51 $ 3,817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8 and $111 at March 31, 2018 and 2017 , respectively.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March 31, 2018 December 31, 2017 Investment Grade Non-investment Grade Substandard Total Finance Receivables Investment Grade Non-investment Grade Substandard Total Finance Receivables Finance and other services $ 193 $ 334 $ 82 $ 609 $ 199 $ 345 $ 75 $ 619 Government and education 480 62 6 548 490 61 6 557 Graphic arts 86 93 133 312 84 97 141 322 Industrial 80 84 15 179 82 84 14 180 Healthcare 90 46 8 144 88 48 9 145 Other 66 95 41 202 68 98 40 206 Total United States 995 714 285 1,994 1,011 733 285 2,029 Finance and other services 52 39 26 117 54 42 27 123 Government and education 44 5 4 53 48 5 5 58 Graphic arts 30 33 27 90 34 35 27 96 Industrial 19 11 11 41 20 12 11 43 Other 34 23 15 72 36 25 16 77 Total Canada 179 111 83 373 192 119 86 397 France 244 213 23 480 234 226 22 482 U.K./Ireland 109 145 11 265 106 150 10 266 Central (1) 196 144 16 356 189 149 16 354 Southern (2) 46 153 14 213 52 144 13 209 Nordics (3) 29 20 1 50 29 21 1 51 Total Europe 624 675 65 1,364 610 690 62 1,362 Other 38 21 3 62 38 28 6 72 Total $ 1,836 $ 1,521 $ 436 $ 3,793 $ 1,851 $ 1,570 $ 439 $ 3,860 _____________________________ (1) Switzerland, Germany, Austria, Belgium and Holland. (2) Italy, Greece, Spain and Portugal. (3) Sweden, Norway, Denmark and Finland. The aging of our billed finance receivables is based upon the number of days an invoice is past due and is as follows: March 31, 2018 Current 31-90 Days Past Due &gt;90 Days Past Due Total Billed Unbilled Total Finance Receivables &gt;90 Days and Accruing Finance and other services $ 14 $ 3 $ 1 $ 18 $ 591 $ 609 $ 11 Government and education 16 4 3 23 525 548 26 Graphic arts 12 1 — 13 299 312 5 Industrial 5 1 1 7 172 179 4 Healthcare 4 1 1 6 138 144 4 Other 6 1 1 8 194 202 3 Total United States 57 11 7 75 1,919 1,994 53 Canada 8 2 1 11 362 373 19 France 7 — — 7 473 480 16 U.K./Ireland 1 1 — 2 263 265 — Central (1) 1 1 1 3 353 356 6 Southern (2) 4 1 1 6 207 213 8 Nordics (3) 1 — — 1 49 50 — Total Europe 14 3 2 19 1,345 1,364 30 Other 3 — — 3 59 62 — Total $ 82 $ 16 $ 10 $ 108 $ 3,685 $ 3,793 $ 102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Finance Receivables, Net</t>
  </si>
  <si>
    <t>Financing Receivable, Net [Abstract]</t>
  </si>
  <si>
    <t>Inventory Disclosure [Abstract]</t>
  </si>
  <si>
    <t>Inventories The following is a summary of Inventories by major category: March 31, 2018 December 31, 2017 Finished goods $ 857 $ 777 Work-in-process 49 49 Raw materials 95 89 Total Inventories $ 1,001 $ 915</t>
  </si>
  <si>
    <t>Investment in Affiliates, at Equity</t>
  </si>
  <si>
    <t>Equity Method Investments and Joint Ventures [Abstract]</t>
  </si>
  <si>
    <t xml:space="preserve"> Investment in Affiliates, at Equity Our Equity in net (loss) income of unconsolidated affiliates was as follows: Three Months Ended 2018 2017 Fuji Xerox $ (70 ) $ 37 Other 2 3 Total Equity in net (loss) income of unconsolidated affiliates $ (68 ) $ 40 Fuji Xerox Equity in net (loss) income of Fuji Xerox is affected by certain adjustments required to reflect the deferral of profit associated with intercompany sales. These adjustments may result in recorded equity (loss) income that is different from that implied by our 25% ownership interest. In addition, the Equity in net loss of Fuji Xerox for the three months ended March 31, 2018 includes $79 of after-tax restructuring and other charges. In 2018, in connection with the completion of the audits of Fuji Xerox’s fiscal year-end financial statements as of and for the years ended March 31, 2016 and 2017, as well the review of Fuji Xerox’s unaudited interim financial statements as of and for the nine months ended December 31, 2017 and 2016 additional adjustments and misstatements were identified. These additional adjustments and misstatements were to the previously reported net income of Fuji Xerox for the period from 2010 through 2017 and are incremental to the items identified by the IIC discussed in Note 2 - Correction of Fuji Xerox Misstatement in Prior Period Financial Statements. These incremental adjustments primarily relate to Fuji Xerox’s Asia Pacific subsidiaries and involve improper revenue recognition, including revenue associated with leasing transactions, additional provisions for bad debt allowances and other asset impairments. In certain instances, some of the adjustments related to inappropriate accounting and reporting practices in the Fuji Xerox Asia Pacific subsidiaries where previous misstatements were identified. Fuji Xerox recorded a cumulative charge of JPY 12 billion (approximately $110 based on the Yen/U.S. Dollar average exchange rate for the quarter ended March 31, 2018 of 108.07 ) in their net loss for the quarter ended March 31, 2018 (our first quarter 2018) related to the correction of these additional adjustments and misstatements. Our recognition of 25% of Fuji Xerox’s net loss for Xerox’s first quarter 2018 included an approximately $28 charge related to these adjustments and misstatements. We determined that the impact of the out-of-period misstatements was not material to Xerox’s consolidated financial statements for any individual prior quarter or year and the adjustment to correct the misstatements is not expected to be material to our full year 2018 results. The summarized financial information below for Fuji Xerox has likewise been revised accordingly to reflect the impact of the revision discussed in Note 2 - Correction of Fuji Xerox Misstatement in Prior Period Financial Statements: Three Months Ended 2018 2017 Summary of Operations: Revenues $ 2,465 $ 2,559 Costs and expenses 2,771 2,352 (Loss) Income before Income Taxes (306 ) 207 Income tax (benefit) expense (39 ) 44 Net (Loss) Income (267 ) 163 Less: Net income attributable to noncontrolling interests — 1 Net (Loss) Income – Fuji Xerox $ (267 ) $ 162 Weighted Average Exchange Rate (1) 108.07 113.72 _____________________________ (1) Represents Yen/U.S. Dollar exchange rate used to translate.</t>
  </si>
  <si>
    <t>Restructuring Programs</t>
  </si>
  <si>
    <t>Restructuring and Related Activities [Abstract]</t>
  </si>
  <si>
    <t>Restructuring Programs During the three months ended March 31, 2018 , we recorded net restructuring and asset impairment charges of $28 , which included $24 of severance costs related to headcount reductions of approximately 400 employees worldwide and $12 of lease cancellation costs. These costs were partially offset by $8 of net reversals, primarily resulting from changes in estimated reserves from prior period initiatives. Costs related to professional support services associated with the implementation of the Strategic Transformation program were minimal. 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 The following table summarizes the reconciliation to the Condensed Consolidated Statements of Cash Flows: Three Months Ended 2018 2017 Charges against reserve and currency $ (52 ) $ (57 ) Effects of foreign currency and other non-cash items (2 ) (1 ) Restructuring cash payments $ (54 ) $ (58 )</t>
  </si>
  <si>
    <t>Debt</t>
  </si>
  <si>
    <t>Debt Disclosure [Abstract]</t>
  </si>
  <si>
    <t>Debt Bridge Facility Refer to Note 20 - Fuji Xerox Transaction and Recent Developments for additional information regarding the bridge loan facility entered into in connection with the Fuji Xerox Transaction. Interest Expense and Income Interest expense and income were as follows: Three Months Ended 2018 2017 Interest expense (1) $ 65 $ 69 Interest income (2) 74 78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March 31, 2018 , pay variable/receive fixed interest rate swaps with notional amounts of $300 and net liability fair value of $4 were designated and accounted for as fair value hedges. The swaps were structured to hedge the fair value of related debt by converting them from fixed rate instruments to variable rate instruments. No ineffective portion was recorded to earnings for the three months ended March 31, 2018 . The following is a summary of our fair value hedges at March 31, 2018 : Debt Instrument Year First Designated Notional Amount Net Fair Value Weighted Average Interest Rate Paid Interest Rate Received Basis Maturity Senior Note 2021 2014 $ 300 $ (4 ) 2.85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March 31, 2018 and December 31, 2017 , we had outstanding forward exchange and purchased option contracts with gross notional values of $1,557 and $1,788 respectively, with terms of less than 12 months. Approximately 70% of the contracts at March 31, 2018 mature within three months, 20% mature in three to six months and 10% in six to twelve months. The associated currency exposures being hedged at March 31, 2018 were materially consistent with our year-end currency exposures. There has not been any material change in our hedging strategy. Foreign Currency Cash Flow Hedges We designate a portion of our foreign currency derivative contracts as cash flow hedges of our foreign currency-denominated inventory purchases, sales and expenses. The net asset (liability) fair value of these contracts were $4 and $(14) as of March 31, 2018 and December 31, 2017 , respectively. Summary of Derivative Instruments Fair Value The following table provides a summary of the fair value amounts of our derivative instruments: Designation of Derivatives Balance Sheet Location March 31, 2018 December 31, 2017 Derivatives Designated as Hedging Instruments Foreign exchange contracts - forwards Other current assets $ 5 $ 1 Other current liabilities (4 ) (15 ) Foreign currency options Other current assets 3 — Interest rate swaps Other long-term assets — 1 Other long-term liabilities (4 ) — Net designated derivative liability $ — $ (13 ) Derivatives NOT Designated as Hedging Instruments Foreign exchange contracts – forwards Other current assets $ 4 $ 1 Other current liabilities (2 ) (10 ) Net undesignated derivative asset (liability) $ 2 $ (9 ) Summary of Derivatives Total Derivative Assets $ 12 $ 3 Total Derivative Liabilities (10 ) (25 ) Net Derivative asset (liability) $ 2 $ (22 )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Gain (Loss) on Derivative Instruments 2018 2017 Fair Value Hedges - Interest Rate Contracts Derivative loss recognized in interest expense $ (5 ) $ (1 ) Hedged item gain recognized in interest expense 5 1 Cash Flow Hedges - Foreign Exchange Forward Contracts and Options Derivative gain recognized in OCI (effective portion) $ 12 $ 9 Derivative Loss reclassified from AOCL to income - Cost of sales (effective portion) (12 ) (4 ) During the three months ended March 31, 2018 and 2017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March 31, 2018 , a net after-tax gain of $5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on non-designated derivative instruments: Derivatives NOT Designated as Hedging Instruments Three Months Ended Location of Derivative Gain 2018 2017 Foreign exchange contracts – forwards Other expense – Currency gain, net $ — $ 4 For the three months ended March 31, 2018 and 2017 , currency gains (losses), net were $2 and $(3)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March 31, 2018 December 31, 2017 Assets: Foreign exchange contracts - forwards $ 9 $ 2 Foreign currency options 3 — Interest rate swaps — 1 Deferred compensation investments in mutual funds 18 18 Total $ 30 $ 21 Liabilities: Foreign exchange contracts - forwards $ 6 $ 25 Interest rate swaps 4 — Deferred compensation plan liabilities 18 19 Total $ 28 $ 44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March 31, 2018 December 31, 2017 Carrying Amount Fair Value Carrying Amount Fair Value Cash and cash equivalents $ 1,398 $ 1,398 $ 1,293 $ 1,293 Accounts receivable, net 1,326 1,326 1,357 1,357 Short-term debt 678 679 282 283 Long-term debt 4,811 4,880 5,235 5,373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March 31, Pension Benefits U.S. Plans Non-U.S. Plans Retiree Health Components of Net Periodic Benefit Costs: 2018 2017 2018 2017 2018 2017 Service cost $ 1 $ 1 $ 6 $ 7 $ 1 $ 1 Interest cost 33 34 39 39 6 7 Expected return on plan assets (34 ) (31 ) (63 ) (53 ) — — Recognized net actuarial loss 6 5 15 19 — — Amortization of prior service credit — — (1 ) (1 ) (1 ) (1 ) Recognized settlement loss 25 42 — — — — Defined benefit plans 31 51 (4 ) 11 6 7 Defined contribution plans 6 6 7 7 n/a n/a Net Periodic Benefit Cost 37 57 3 18 6 7 Other Changes in Plan Assets and Benefit Obligations Recognized in Other Comprehensive Income: Net actuarial (gain) loss (1) (58 ) 8 — — — — Amortization of net actuarial loss (31 ) (47 ) (15 ) (19 ) — — Amortization of prior service credit — — 1 1 1 1 Total Recognized in Other Comprehensive Income (2) (89 ) (39 ) (14 ) (18 ) 1 1 Total Recognized in Net Periodic Benefit Cost and Other Comprehensive Income $ (52 ) $ 18 $ (11 ) $ — $ 7 $ 8 __________ (1) The net actuarial (gain) loss for U.S. Plans primarily reflects the re-measurement of our primary U.S. pension plans as a result of the payment of periodic settlements. (2) Amounts represent the pre-tax effect included within Other comprehensive Income. Refer to Note 17 - Other Comprehensive Income for related tax effects and the after-tax amounts. Contributions The following table summarizes cash contributions to our defined benefit pension plans and retiree health benefit plans. Three Months Ended Year Ended December 31, 2018 2017 Estimated 2018 2017 U.S. plans $ 8 $ 6 $ 76 $ 675 Non-U.S. plans 30 17 116 161 Total Pension $ 38 $ 23 $ 192 $ 836 Retiree Health $ 15 $ 14 $ 62 $ 64 There are no contributions required in 2018 for our U.S. tax-qualified defined benefit plans to meet the minimum funding requirements, however, our estimated 2018 contributions include $50 of voluntary contributions to these plans.</t>
  </si>
  <si>
    <t>Shareholders' Equity</t>
  </si>
  <si>
    <t>Stockholders' Equity Note [Abstract]</t>
  </si>
  <si>
    <t>Shareholders’ Equity Common Stock Additional Paid-in Capital Retained Earnings AOCL (4) Xerox Shareholders’ Equity Non-controlling Interests Total Equity Balance at December 31, 2017 $ 255 $ 3,893 $ 4,856 $ (3,748 ) $ 5,256 $ 37 $ 5,293 Cumulative effect of change in accounting principle (1) — — 117 — 117 — 117 Comprehensive income, net — — 23 211 234 3 237 Cash dividends declared - common (2) — — (65 ) — (65 ) — (65 ) Cash dividends declared - preferred (3) — — (4 ) — (4 ) — (4 ) Stock option and incentive plans, net — 15 — — 15 — 15 Distributions to noncontrolling interests — — — — — (11 ) (11 ) Balance at March 31, 2018 $ 255 $ 3,908 $ 4,927 $ (3,537 ) $ 5,553 $ 29 $ 5,582 Common Stock Additional Paid-in Capital Retained Earnings AOCL (4) Xerox Shareholders’ Equity Non- controlling Interests Total Equity Balance at December 31, 2016 $ 254 $ 3,858 $ 4,934 $ (4,337 ) $ 4,709 $ 38 $ 4,747 Comprehensive income, net — — 40 166 206 3 209 Cash dividends declared - common (2) — — (64 ) — (64 ) — (64 ) Cash dividends declared - preferred (3) — — (4 ) — (4 ) — (4 ) Stock option and incentive plans, net — 6 — — 6 — 6 Distributions to noncontrolling interests — — — — — (1 ) (1 ) Balance at March 31, 2017 $ 254 $ 3,864 $ 4,906 $ (4,171 ) $ 4,853 $ 40 $ 4,893 _____________________________ (1) Refer to Note 3 - Adoption of New Revenue Recognition Standard for additional information. (2) Cash dividends declared on common stock of $0.25 per share in the first quarter of 2018 and 2017 . (3) Cash dividends declared on preferred stock of $20.00 per share in the first quarter of 2018 and 2017 . (4) Refer to Note 17 - Other Comprehensive Income for components of AOCL. Treasury Stock There were no repurchases of Xerox Common Stock pursuant to Board authorized share repurchase programs during the first quarter 2018 .</t>
  </si>
  <si>
    <t>Other Comprehensive Income</t>
  </si>
  <si>
    <t>Other Comprehensive Income (Loss) [Abstract]</t>
  </si>
  <si>
    <t>Other Comprehensive Income Other Comprehensive Income is comprised of the following: Three Months Ended 2018 2017 Pre-tax Net of Tax Pre-tax Net of Tax Translation Adjustments Gains $ 184 $ 176 $ 134 $ 133 Unrealized Gains (Losses): Changes in fair value of cash flow hedges - gains 12 8 9 6 Changes in cash flow hedges reclassed to earnings (1) 12 10 4 2 Other losses (1 ) (1 ) — — Net unrealized gains 23 17 13 8 Defined Benefit Plans Gains (Losses): Net actuarial/prior service gains (losses) 58 43 (8 ) (5 ) Prior service amortization (2) (2 ) (1 ) (2 ) (1 ) Actuarial loss amortization/settlement (2) 46 35 66 44 Fuji Xerox changes in defined benefit plans, net (3) (21 ) (21 ) 13 13 Other losses (4) (38 ) (38 ) (25 ) (25 ) Changes in defined benefit plans gains 43 18 44 26 Other Comprehensive Income 250 211 191 167 Less: Other comprehensive income attributable to noncontrolling interests — — 1 1 Other Comprehensive Income Attributable to Xerox $ 250 $ 211 $ 190 $ 166 _____________________________ (1) Reclassified to Cost of sales - refer to Note 13 - Financial Instruments for additional information regarding our cash flow hedges. (2) Reclassified to Total Net Periodic Benefit Cost - refer to Note 15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March 31, 2018 December 31, 2017 Cumulative translation adjustments $ (1,605 ) $ (1,781 ) Other unrealized gains (losses), net 5 (12 ) Benefit plans net actuarial losses and prior service credits (1) (1,937 ) (1,955 ) Total Accumulated other comprehensive loss attributable to Xerox $ (3,537 ) $ (3,748 ) _____________________________ (1) Includes our share of Fuji Xerox.</t>
  </si>
  <si>
    <t>Earnings per Share</t>
  </si>
  <si>
    <t>Earnings Per Share [Abstract]</t>
  </si>
  <si>
    <t>Earnings per Share The following table sets forth the computation of basic and diluted earnings per share of common stock (shares in thousands): Three Months Ended 2018 2017 Basic Earnings (Loss) per Share: Net Income from Continuing Operations Attributable to Xerox $ 23 $ 46 Accrued dividends on preferred stock (4 ) (4 ) Adjusted Net income from continuing operations available to common shareholders 19 42 Net loss from discontinued operations attributable to Xerox — (6 ) Adjusted Net income available to common shareholders $ 19 $ 36 Weighted average common shares outstanding 254,660 254,038 Basic Earnings (Loss) per Share: Continuing operations $ 0.08 $ 0.17 Discontinued operations — (0.03 ) Basic Earnings per Share $ 0.08 $ 0.14 Diluted Earnings (Loss) per Share: Net Income from Continuing Operations Attributable to Xerox $ 23 $ 46 Accrued dividends on preferred stock (4 ) (4 ) Adjusted Net income from continuing operations available to common shareholders 19 42 Net loss from discontinued operations attributable to Xerox — (6 ) Adjusted Net income available to common shareholders $ 19 $ 36 Weighted average common shares outstanding 254,660 254,038 Common shares issuable with respect to: Restricted stock and performance shares 2,810 2,104 Adjusted Weighted average common shares outstanding 257,470 256,142 Diluted Earnings (Loss) per Share: Continuing operations $ 0.08 $ 0.16 Discontinued operations — (0.02 ) Diluted Earnings per Share $ 0.08 $ 0.14 The following securities were not included in the computation of diluted earnings per share as they were either contingently issuable shares or shares that if included would have been anti-dilutive: Stock options — — Restricted stock and performance shares 2,977 3,937 Convertible preferred stock 6,742 6,742 Total Anti-Dilutive Securities 9,719 10,679 Dividends per Common Share $ 0.25 $ 0.25</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March 31, 2018 , the total amounts related to the unreserved portion of the tax and labor contingencies, inclusive of any related interest, amounted to approximately $585 , with the decrease from our December 31, 2017 balance of approximately $600 , primarily related to closed cases, partially offset by interest. With respect to the unreserved balance of $585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March 31, 2018 , we had $72 of escrow cash deposits for matters we are disputing and additional letters of credit and surety bonds of approximately $131 and $107 , respectively, which include associated indexation. There were no liens on any of our Brazilian assets as of March 31, 2018 . Generally, any escrowed amounts would be refundable and any liens would be removed to the extent the matters are resolved in our favor.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In February 2018, five complaints, including four putative class actions (which have been consolidated), were filed by Xerox shareholders in the Supreme Court of the State of New York, County ("Court") in connection with the proposed transaction to combine Xerox and Fuji Xerox (“Fuji Transaction”) (refer to Note 20 - Fuji Xerox Transaction and Recent Developments).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s that Xerox and the director defendants engaged in common law fraud by purportedly failing to disclose information about the joint venture agreements between Xerox and Fujifilm. The lawsuits seek injunctive relief preventing the proposed transactions, and/or additional disclosures by Xerox’s directors, unspecified damages from Xerox’s directors, costs and attorneys’ fees, as well as other relief. Another complaint filed by Darwin Deason, a Xerox shareholder, against Xerox and its directors in the same Court on March 2, 2018 alleges that defendants breached their fiduciary duties by refusing Mr. Deason’s request for a waiver of the deadline for nomination of a new slate of Xerox directors, and seeks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 Xerox from “taking any further action to consummate the change of control transaction between Xerox and Fuji that was announced on January 31, 2018 pending a final determination of the claims asserted in the underlying action;” (ii) enjoin Xerox from enforcing its advance notice bylaw provision requiring shareholders to nominate directors for election at the 2018 annual shareholder meeting by December 11, 2017; and (iii) require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Settlement Agreement”) with Carl Icahn and Darwin Deason, among others, that would have resolved the pending proxy contest in connection with Xerox’s 2018 Annual Meeting of Shareholders, as well as the ongoing litigation brought by Mr. Deason against Xerox and its directors related to the proposed Fuji Transaction. The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 Xerox believes the lawsuits are meritless and will vigorously defend them. At this time, however, it is premature to make any conclusion regarding the probability of incurring material losses in these litigation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including an inability to close the proposed transactions.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Defendants”) violated the Texas Medicaid Fraud Prevention Act in the administration of ACS’s contract with the Texas Department of Health and Human Services (“HHSC”). Xerox Corporation provided a guaranty of contractual performance with respect to the AC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In August 2017, the State of Texas filed a Second Amended Petition, which makes substantially similar allegations and seeks similar remedies as the original lawsuit. On October 23, 2017, Xerox Corporation filed a Motion for Summary Judgment seeking judgment in Xerox's favor on all claims against it.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s were fully briefed on October 13, 2017. On March 20, 2018, the Court entered an opinion and order granting the motions, and on March 23, 2018, the Court entered a judgment of dismissal and closed the case. On April 20, 2018, plaintiffs filed a notice of appeal in the U.S. Court of Appeals for the Second Circuit.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Other Contingencies We have issued or provided approximately $366 of guarantees as of March 31, 2018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Fuji Xerox Transaction and Recent Developments</t>
  </si>
  <si>
    <t>Fuji Xerox Transaction and Recent Developments [Abstract]</t>
  </si>
  <si>
    <t>Fuji Xerox Transaction and Recent Developments Pending Litigation Relating to the Fuji Transaction Refer to Note 19 - Contingencies and Litigation for discussion of the Pending Litigation Relating to the Fuji Transaction. Fuji Xerox Transaction Overview On January 31, 2018, Xerox entered into (i) a Redemption Agreement with FUJIFILM Holdings Corporation, a Japanese company (“Fujifilm”), and Fuji Xerox Co., Ltd., a Japanese company, in which Xerox indirectly holds a 25% equity interest while Fujifilm holds the remaining 75% equity interest (“Fuji Xerox”), and (ii) a Subscription Agreement with Fujifilm (collectively, the “Transaction Agreements”). The Transaction Agreements provide that, on the terms and subject to the conditions set forth in the Transaction Agreements, among other things: • Redemption and Issuance - Fuji Xerox will redeem most of the shares of Fuji Xerox owned by Fujifilm in exchange for cash. Immediately following the Redemption, Fujifilm will contribute to Xerox the cash it received in the Redemption and all shares of Fuji Xerox still held by Fujifilm after giving effect to the Redemption and, in exchange therefore, Xerox will issue to Fujifilm a number of shares of Xerox common stock such that Fujifilm will own 50.1% of the Xerox common stock, on a fully diluted basis, at the closing of the transactions (the “Closing”), a portion of which will be held in escrow in accordance with the terms of the Transaction Agreements. As a result of the transactions contemplated by the Transaction Agreements (referred to herein as the "combination"), Fuji Xerox will become a wholly owned subsidiary of Xerox and Xerox will become a direct, majority owned subsidiary of Fujifilm (with the remainder of Xerox continuing to be owned by Xerox’s existing shareholders). The escrowed shares will be released from escrow upon, among other things, (i) the conversion of any shares of Xerox Series B Convertible Perpetual Preferred Stock into Xerox common stock or (ii) the issuance of any Xerox common stock in respect of any performance shares, options that were not in-the-money options or restricted stock units that remain unvested as of two business days prior to the Closing. If the events that could give rise to a release of the escrow shares to Fujifilm can no longer reasonably be expected to occur, then the escrow shares will be transferred back to the combined company (“new Fuji Xerox”) and thereafter cancelled. Prior to their release, Fujifilm, as the holder of the escrow shares, will be required to vote such shares in the same proportion as all of the outstanding shares of Xerox common stock that are not escrowed shares are voted (for or against, not voted, or abstained as the case may be) and to return to new Fuji Xerox any distributions of dividends received in respect thereof. • Special Dividend - In connection with the combination, subject to applicable law, Xerox will declare a special one-time cash dividend of $2.5 billion, in the aggregate, to the holders of record of Xerox common stock on the record date for the special dividend. The amount of the special dividend is currently estimated to be approximately $9.80 per share of Xerox common stock (based on the shares of Xerox common stock outstanding as of March 31, 2018). The special dividend will be paid immediately prior to the Closing and funded by a new borrowing. Fujifilm will not be a shareholder of Xerox as of the record date for the special dividend and therefore will not receive any payment in respect thereof. As previously announced, the Company and Fujifilm have been in discussions about improving the terms of their announced transaction. In connection with such discussions, the Company has had correspondence with Fujifilm as to whether Xerox has the right to terminate the Subscription Agreement. Fuji Xerox has been determined to be the accounting acquirer and Xerox to be the accounting acquiree under the acquisition method of accounting based on various considerations. As noted above, immediately following the Closing, Fujifilm, the former parent of Fuji Xerox, is expected to own approximately 50.1% of the fully diluted capital stock of new Fuji Xerox and the other Xerox shareholders are expected to own approximately 49.9% . Further, pursuant to the Shareholders Agreement, to be entered into by Xerox and Fujifilm at Closing (the “Shareholders Agreement”), the board of directors of new Fuji Xerox will have twelve directors, which will initially be composed of seven individuals designated by Fujifilm (including the current CEO of Xerox) and five individuals from among the members of the board of directors of Xerox immediately prior to Closing designated by Xerox in consultation with and subject to reasonable approval by Fujifilm. Accordingly, the combination is expected to be accounted for as a reverse acquisition as per ASC Topic 805-40 "Business Combinations - Reverse Acquisitions". Under certain circumstances, including the following, Xerox must pay to Fujifilm a $183 termination fee (the “Termination Fee”): in the event that the Subscription Agreement is terminated (i) by either party because the applicable shareholder approvals are not obtained if an alternative acquisition proposal is publicly announced prior to the Xerox shareholder meeting duly called for the purpose of obtaining the applicable shareholder approvals and Xerox enters into a definitive agreement with respect to, or otherwise consummates, an alternative acquisition proposal within 12 months after the termination of the Subscription Agreement; (ii) by Fujifilm (A) in connection with a material and intentional breach by Xerox of its non-solicitation obligations resulting in a third party making an alternate acquisition proposal that is reasonably likely to materially interfere with the Fujifilm Transactions or (B) following a change in the recommendation by the Board of Directors of Xerox; or (iii) by Xerox in order to enter into a definitive agreement with a third party with respect to a superior proposal, in each case as set forth in, and subject to the conditions of, the Fujifilm Transaction Agreements. The completion of the Fujifilm Transactions will require Xerox shareholder approval as well as customary regulatory approvals, filings with the U.S. Securities and Exchange Commission, tax considerations, and securing any necessary financing. Until the combination is complete, each of Xerox, Fuji Xerox and Fujifilm will continue to be separate, independent organizations and will operate as usual. Bridge Facility On January 31, 2018, Xerox entered into a Commitment Letter with Citigroup Global Markets Inc. and Morgan Stanley Senior Funding, Inc., which provides a commitment, subject to the satisfaction of customary conditions, for a $2.5 billion unsecured bridge loan facility. This facility would be available for Xerox to pay the special one-time cash dividend of $2.5 billion to existing shareholders of Xerox as described herein. Xerox has not borrowed funds nor does it currently plan to borrow funds from this facility, rather, prior to closing, Xerox intends to secure alternative financing to meet its obligation to pay the special dividend. At March 31, 2018, we had approximately $11 of debt issuance costs deferred in connection with this facility, which are currently being amortized over the remainder of the year, and another $6 was paid in the second quarter 2018, which will also be deferred and amortized. Xerox may also secure financing to fund approximately $350 required to settle certain of Xerox's obligations in respect of unfunded supplemental pension plans and deferred compensation plans which will accelerate in connection with the combination (such accelerated payments, the "change-in-control payments").</t>
  </si>
  <si>
    <t>Cash, Cash Equivalents and Restricted Cash Cash, Cash Equivalents and Restricted Cash (Policies)</t>
  </si>
  <si>
    <t>Restricted Cash, Policy [Policy Text Block]</t>
  </si>
  <si>
    <t>Restricted Cash Restricted cash primarily relates to escrow cash deposits made in Brazil associated with tax and labor litigation. As more fully discussed in Note 19 - Contingencies and Litigation, various litigation matters in Brazil require us to make cash deposits to escrow as a condition of continuing the litigation. Restricted cash amounts are classified in our Condensed Consolidated Balance Sheets based on when the cash is expected to be contractually or judicially released.</t>
  </si>
  <si>
    <t>Correction of Fuji Xerox Misstatement in Prior Period Financial Statements(Tables)</t>
  </si>
  <si>
    <t>Impact of Revisions [Line Items]</t>
  </si>
  <si>
    <t>Impact of Revisions [Table Text Block]</t>
  </si>
  <si>
    <t>Revised Condensed Consolidated Statements of Income The following tables reconcile selected lines from the company’s first quarter of 2017 Condensed Consolidated Statements of Income from the previously reported amounts to the revised amounts: Three Months Ended March 31, 2017 As Reported Adjustment As Revised Equity in net income of unconsolidated affiliates $ 16 $ 24 $ 40 Income from Continuing Operations 24 24 48 Net Income 18 24 42 Net Income Attributable to Xerox 16 24 40 Net income from continuing operations attributable to Xerox $ 22 $ 24 $ 46 Basic Earnings per Share: Continuing operations $ 0.07 $ 0.10 $ 0.17 Total $ 0.05 $ 0.09 $ 0.14 Diluted Earnings per Share: Continuing operations $ 0.07 $ 0.09 $ 0.16 Total $ 0.05 $ 0.09 $ 0.14 Revised Condensed Consolidated Statements of Comprehensive Income The following tables reconcile selected lines from the company’s first quarter of 2017 Condensed Consolidated Statements of Comprehensive Income from the previously reported amounts to the revised amounts: Three Months Ended March 31, 2017 As Reported Adjustment As Revised Net Income $ 18 $ 24 $ 42 Net Income Attributable to Xerox 16 24 40 Translation adjustments, net $ 136 $ (3 ) $ 133 Other Comprehensive Income, Net 170 (3 ) 167 Other Comprehensive Income, Net Attributable to Xerox 169 (3 ) 166 Comprehensive Income, Net $ 188 $ 21 $ 209 Comprehensive Income, Net Attributable to Xerox 185 21 206 Revised Condensed Consolidated Statements of Cash Flows from Operations The revision did not have an impact on the company’s operating cash flows. The following table reconciles selected lines from the company’s first quarter of 2017 Condensed Consolidated Statements of Cash Flows from the previously reported amounts to the revised amounts: Three Months Ended March 31, 2017 As Reported Adjustment As Revised Cash Flows from Operating Activities: Net Income $ 18 $ 24 $ 42 Income from Continuing Operations 24 24 48 Undistributed equity in net income of unconsolidated affiliates $ (16 ) $ (24 ) $ (40 )</t>
  </si>
  <si>
    <t>Adoption of New Revenue Recognition Standard (Tables)</t>
  </si>
  <si>
    <t>Schedule of New Accounting Pronouncements and Changes in Accounting Principles [Table Text Block]</t>
  </si>
  <si>
    <t>The impacts of adopting ASC Topic 606 on our Condensed Consolidated Balance Sheets were as follows: As of March 31, 2018 Superseded Revenue Guidance (1) Adjustments As Reported Deferred tax assets $ 976 $ (34 ) $ 942 Other long-term assets 764 147 911 Retained earnings 4,814 113 4,927 ____________ (1) Reflects balance of account under revenue recognition guidance superseded by ASC Topic 606. The following table reflects the adjustment of selected lines from our Condensed Consolidated Statements of Income to the recasted amounts as a result of the adoption of this update: Three Months Ended March 31, 2017 (in millions) As Reported Adjustment As Recasted Cost of sales $ 567 $ (2 ) $ 565 Costs of services, maintenance and rentals 900 (19 ) 881 Research, development and engineering expenses 118 (7 ) 111 Selling, administrative and general expenses 664 (30 ) 634 Restructuring and related costs 120 (2 ) 118 Other expenses, net 54 60 114</t>
  </si>
  <si>
    <t>Disaggregation of Revenue [Table Text Block]</t>
  </si>
  <si>
    <t xml:space="preserve">Revenues disaggregated by primary geographic markets, major product lines, and sales channels are as follows: Three Months Ended 2018 2017 Primary geographical markets (1) : United States $ 1,414 $ 1,469 Europe 676 640 Canada 144 145 Other 201 200 Total Revenues $ 2,435 $ 2,454 Major product and services lines: Equipment (2) $ 499 $ 502 Supplies, paper and other sales 434 434 Maintenance agreements (3) 631 640 Service arrangements (4) 623 622 Rental and other 177 180 Financing 71 76 Total Revenues $ 2,435 $ 2,454 Sales channels: Direct equipment lease (5) $ 160 $ 160 Distributors &amp; resellers (6) 331 321 Customer direct 442 455 Total Sales $ 933 $ 936 _____________ (1) Geographic area data is based upon the location of the subsidiary reporting the revenue. (2) 2017 Equipment sale revenues exclude $11 of equipment-related training revenue, which was classified as Services under previous revenue guidance - see "Adoption Summary" above. (3) Includes revenues from maintenance agreements on sold equipment as well as revenues associated with service agreements sold in our small and mid-sized business (SMB) focused channels and through our channel partners as Xerox Partner Print Services (XPPS). (4) Primarily includes revenues from our Managed Document Services (MDS) offerings. Also includes revenues from embedded operating leases, which were not significant. (5) Primarily reflects direct sales through bundled lease arrangements. (6) Primarily reflects sales through our two-tier distribution channels. </t>
  </si>
  <si>
    <t>Recent Accounting Pronouncements Recent Accounting Pronouncements (Tables)</t>
  </si>
  <si>
    <t>Divestitures (Tables)</t>
  </si>
  <si>
    <t>Summarized Financial Information - Discontinued Operations</t>
  </si>
  <si>
    <t>Summarized financial information for our Discontinued Operations is as follows: Three Months Ended 2018 2017 Loss from operations $ — $ 8 Loss on disposal — — Net loss before income taxes — (8 ) Income tax benefit — 2 Loss from discontinued operations, net of tax $ — $ (6 )</t>
  </si>
  <si>
    <t>Cash, Cash Equivalents and Restricted Cash (Tables)</t>
  </si>
  <si>
    <t>Cash, Cash Equivalents and Restricted Cash</t>
  </si>
  <si>
    <t>Cash, cash equivalents and restricted cash amounts were as follows: March 31, 2018 December 31, 2017 Cash and cash equivalents $ 1,398 $ 1,293 Restricted cash Tax and labor litigation deposits in Brazil 72 72 Other restricted cash 4 3 Total Restricted cash 76 75 Cash, cash equivalents and restricted cash $ 1,474 $ 1,368</t>
  </si>
  <si>
    <t>Restricted Cash - Balance Sheet Location</t>
  </si>
  <si>
    <t>Restricted cash was reported in the Condensed Consolidated Balance Sheet as follows: March 31, 2018 December 31, 2017 Other current assets $ 2 $ 1 Other long-term assets 74 74 Total Restricted cash $ 76 $ 75</t>
  </si>
  <si>
    <t>Accounts Receivable, Net (Tables)</t>
  </si>
  <si>
    <t>Schedule of accounts receivable, net</t>
  </si>
  <si>
    <t>Accounts receivable, net were as follows: March 31, 2018 December 31, 2017 Invoiced $ 1,033 $ 1,048 Accrued 352 368 Allowance for doubtful accounts (59 ) (59 ) Accounts receivable, net $ 1,326 $ 1,357</t>
  </si>
  <si>
    <t>Schedule of accounts receivables sales</t>
  </si>
  <si>
    <t>Accounts receivable sales were as follows: Three Months Ended 2018 2017 Accounts receivable sales (1) $ 103 $ 511 Deferred proceeds — 52 Loss on sales of accounts receivable 1 3 Estimated decrease to operating cash flows (2) (50 ) (65 ) _____________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 (2) Represents the difference between current and prior period receivable sales adjusted for the effects of: (i) the deferred proceeds, (ii) collections prior to the end of the quarter and, (iii) currency.</t>
  </si>
  <si>
    <t>Finance Receivables, Net (T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1) Total Balance at December 31, 2017 $ 56 $ 15 $ 35 $ 2 $ 108 Provision 5 — 4 — 9 Charge-offs (5 ) (1 ) (4 ) — (10 ) Recoveries and other (2) — — 1 — 1 Balance at March 31, 2018 $ 56 $ 14 $ 36 $ 2 $ 108 Finance receivables as of March 31, 2018 collectively evaluated for impairment (3) $ 1,994 $ 373 $ 1,364 $ 62 $ 3,793 Balance at December 31, 2016 $ 55 $ 16 $ 37 $ 2 $ 110 Provision 4 — 5 — 9 Charge-offs (6 ) (2 ) (2 ) — (10 ) Recoveries and other (2) — 2 — — 2 Balance at March 31, 2017 $ 53 $ 16 $ 40 $ 2 $ 111 Finance receivables as of March 31, 2017 collectively evaluated for impairment (3) $ 2,108 $ 382 $ 1,276 $ 51 $ 3,817 _____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108 and $111 at March 31, 2018 and 2017 , respectively.</t>
  </si>
  <si>
    <t>Financing Receivable Credit Quality Indicators</t>
  </si>
  <si>
    <t>Details about our finance receivables portfolio based on industry and credit quality indicators are as follows: March 31, 2018 December 31, 2017 Investment Grade Non-investment Grade Substandard Total Finance Receivables Investment Grade Non-investment Grade Substandard Total Finance Receivables Finance and other services $ 193 $ 334 $ 82 $ 609 $ 199 $ 345 $ 75 $ 619 Government and education 480 62 6 548 490 61 6 557 Graphic arts 86 93 133 312 84 97 141 322 Industrial 80 84 15 179 82 84 14 180 Healthcare 90 46 8 144 88 48 9 145 Other 66 95 41 202 68 98 40 206 Total United States 995 714 285 1,994 1,011 733 285 2,029 Finance and other services 52 39 26 117 54 42 27 123 Government and education 44 5 4 53 48 5 5 58 Graphic arts 30 33 27 90 34 35 27 96 Industrial 19 11 11 41 20 12 11 43 Other 34 23 15 72 36 25 16 77 Total Canada 179 111 83 373 192 119 86 397 France 244 213 23 480 234 226 22 482 U.K./Ireland 109 145 11 265 106 150 10 266 Central (1) 196 144 16 356 189 149 16 354 Southern (2) 46 153 14 213 52 144 13 209 Nordics (3) 29 20 1 50 29 21 1 51 Total Europe 624 675 65 1,364 610 690 62 1,362 Other 38 21 3 62 38 28 6 72 Total $ 1,836 $ 1,521 $ 436 $ 3,793 $ 1,851 $ 1,570 $ 439 $ 3,860 _____________________________ (1) Switzerland, Germany, Austria, Belgium and Holland. (2) Italy, Greece, Spain and Portugal. (3) Sweden, Norway, Denmark and Finland.</t>
  </si>
  <si>
    <t>Finance Receivables Aging</t>
  </si>
  <si>
    <t>The aging of our billed finance receivables is based upon the number of days an invoice is past due and is as follows: March 31, 2018 Current 31-90 Days Past Due &gt;90 Days Past Due Total Billed Unbilled Total Finance Receivables &gt;90 Days and Accruing Finance and other services $ 14 $ 3 $ 1 $ 18 $ 591 $ 609 $ 11 Government and education 16 4 3 23 525 548 26 Graphic arts 12 1 — 13 299 312 5 Industrial 5 1 1 7 172 179 4 Healthcare 4 1 1 6 138 144 4 Other 6 1 1 8 194 202 3 Total United States 57 11 7 75 1,919 1,994 53 Canada 8 2 1 11 362 373 19 France 7 — — 7 473 480 16 U.K./Ireland 1 1 — 2 263 265 — Central (1) 1 1 1 3 353 356 6 Southern (2) 4 1 1 6 207 213 8 Nordics (3) 1 — — 1 49 50 — Total Europe 14 3 2 19 1,345 1,364 30 Other 3 — — 3 59 62 — Total $ 82 $ 16 $ 10 $ 108 $ 3,685 $ 3,793 $ 102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s (3) — — — — 51 51 — Total Europe 14 3 1 18 1,344 1,362 34 Other 3 — — 3 69 72 — Total $ 91 $ 15 $ 9 $ 115 $ 3,745 $ 3,860 $ 102 _____________________________ (1) Switzerland, Germany, Austria, Belgium and Holland. (2) Italy, Greece, Spain and Portugal. (3) Sweden, Norway, Denmark and Finland.</t>
  </si>
  <si>
    <t>Inventories (Tables)</t>
  </si>
  <si>
    <t>The following is a summary of Inventories by major category: March 31, 2018 December 31, 2017 Finished goods $ 857 $ 777 Work-in-process 49 49 Raw materials 95 89 Total Inventories $ 1,001 $ 915</t>
  </si>
  <si>
    <t>Investment in Affiliates, at Equity (Tables)</t>
  </si>
  <si>
    <t>Equity in net (loss) income of unconsolidated affiliates</t>
  </si>
  <si>
    <t>Our Equity in net (loss) income of unconsolidated affiliates was as follows: Three Months Ended 2018 2017 Fuji Xerox $ (70 ) $ 37 Other 2 3 Total Equity in net (loss) income of unconsolidated affiliates $ (68 ) $ 40</t>
  </si>
  <si>
    <t>Summarized Financial Information Of Equity Investment - Fuji Xerox</t>
  </si>
  <si>
    <t>The summarized financial information below for Fuji Xerox has likewise been revised accordingly to reflect the impact of the revision discussed in Note 2 - Correction of Fuji Xerox Misstatement in Prior Period Financial Statements: Three Months Ended 2018 2017 Summary of Operations: Revenues $ 2,465 $ 2,559 Costs and expenses 2,771 2,352 (Loss) Income before Income Taxes (306 ) 207 Income tax (benefit) expense (39 ) 44 Net (Loss) Income (267 ) 163 Less: Net income attributable to noncontrolling interests — 1 Net (Loss) Income – Fuji Xerox $ (267 ) $ 162 Weighted Average Exchange Rate (1) 108.07 113.72 _____________________________ (1) Represents Yen/U.S. Dollar exchange rate used to translate.</t>
  </si>
  <si>
    <t>Restructuring Programs (Tables)</t>
  </si>
  <si>
    <t>Restructuring Program Activity</t>
  </si>
  <si>
    <t>Information related to restructuring program activity is outlined below: Severance and Related Costs Lease Cancellation and Other Costs Asset Impairments (2) Total Balance at December 31, 2017 $ 108 $ 1 $ — $ 109 Provision 24 12 — 36 Reversals (8 ) — — (8 ) Net current period charges (1) 16 12 — 28 Charges against reserve and currency (41 ) (11 ) — (52 ) Balance at March 31, 2018 $ 83 $ 2 $ — $ 85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densed Consolidated Statements of Cash Flows: Three Months Ended 2018 2017 Charges against reserve and currency $ (52 ) $ (57 ) Effects of foreign currency and other non-cash items (2 ) (1 ) Restructuring cash payments $ (54 ) $ (58 )</t>
  </si>
  <si>
    <t>Debt (Tables)</t>
  </si>
  <si>
    <t>Schedule Of Interest Expense And Income</t>
  </si>
  <si>
    <t>Interest expense and income were as follows: Three Months Ended 2018 2017 Interest expense (1) $ 65 $ 69 Interest income (2) 74 78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March 31, 2018 : Debt Instrument Year First Designated Notional Amount Net Fair Value Weighted Average Interest Rate Paid Interest Rate Received Basis Maturity Senior Note 2021 2014 $ 300 $ (4 ) 2.85 % 4.5 % Libor 2021</t>
  </si>
  <si>
    <t>Summary of Derivative Instruments Fair Value</t>
  </si>
  <si>
    <t>The following table provides a summary of the fair value amounts of our derivative instruments: Designation of Derivatives Balance Sheet Location March 31, 2018 December 31, 2017 Derivatives Designated as Hedging Instruments Foreign exchange contracts - forwards Other current assets $ 5 $ 1 Other current liabilities (4 ) (15 ) Foreign currency options Other current assets 3 — Interest rate swaps Other long-term assets — 1 Other long-term liabilities (4 ) — Net designated derivative liability $ — $ (13 ) Derivatives NOT Designated as Hedging Instruments Foreign exchange contracts – forwards Other current assets $ 4 $ 1 Other current liabilities (2 ) (10 ) Net undesignated derivative asset (liability) $ 2 $ (9 ) Summary of Derivatives Total Derivative Assets $ 12 $ 3 Total Derivative Liabilities (10 ) (25 ) Net Derivative asset (liability) $ 2 $ (22 )</t>
  </si>
  <si>
    <t>Derivative Instruments, Gain (Loss)</t>
  </si>
  <si>
    <t>The following table provides a summary of gains (losses) on derivative instruments: Three Months Ended Gain (Loss) on Derivative Instruments 2018 2017 Fair Value Hedges - Interest Rate Contracts Derivative loss recognized in interest expense $ (5 ) $ (1 ) Hedged item gain recognized in interest expense 5 1 Cash Flow Hedges - Foreign Exchange Forward Contracts and Options Derivative gain recognized in OCI (effective portion) $ 12 $ 9 Derivative Loss reclassified from AOCL to income - Cost of sales (effective portion) (12 ) (4 )</t>
  </si>
  <si>
    <t>Summary of Derivatives Not Designated as Hedging Instruments Gains (Losses)</t>
  </si>
  <si>
    <t>The following table provides a summary of gains on non-designated derivative instruments: Derivatives NOT Designated as Hedging Instruments Three Months Ended Location of Derivative Gain 2018 2017 Foreign exchange contracts – forwards Other expense – Currency gain, net $ — $ 4</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March 31, 2018 December 31, 2017 Assets: Foreign exchange contracts - forwards $ 9 $ 2 Foreign currency options 3 — Interest rate swaps — 1 Deferred compensation investments in mutual funds 18 18 Total $ 30 $ 21 Liabilities: Foreign exchange contracts - forwards $ 6 $ 25 Interest rate swaps 4 — Deferred compensation plan liabilities 18 19 Total $ 28 $ 44</t>
  </si>
  <si>
    <t>Estimated fair values of financial assets and liabilities not measured at fair value on a recurring basis</t>
  </si>
  <si>
    <t>The estimated fair values of our other financial assets and liabilities were as follows: March 31, 2018 December 31, 2017 Carrying Amount Fair Value Carrying Amount Fair Value Cash and cash equivalents $ 1,398 $ 1,398 $ 1,293 $ 1,293 Accounts receivable, net 1,326 1,326 1,357 1,357 Short-term debt 678 679 282 283 Long-term debt 4,811 4,880 5,235 5,373</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March 31, Pension Benefits U.S. Plans Non-U.S. Plans Retiree Health Components of Net Periodic Benefit Costs: 2018 2017 2018 2017 2018 2017 Service cost $ 1 $ 1 $ 6 $ 7 $ 1 $ 1 Interest cost 33 34 39 39 6 7 Expected return on plan assets (34 ) (31 ) (63 ) (53 ) — — Recognized net actuarial loss 6 5 15 19 — — Amortization of prior service credit — — (1 ) (1 ) (1 ) (1 ) Recognized settlement loss 25 42 — — — — Defined benefit plans 31 51 (4 ) 11 6 7 Defined contribution plans 6 6 7 7 n/a n/a Net Periodic Benefit Cost 37 57 3 18 6 7 Other Changes in Plan Assets and Benefit Obligations Recognized in Other Comprehensive Income: Net actuarial (gain) loss (1) (58 ) 8 — — — — Amortization of net actuarial loss (31 ) (47 ) (15 ) (19 ) — — Amortization of prior service credit — — 1 1 1 1 Total Recognized in Other Comprehensive Income (2) (89 ) (39 ) (14 ) (18 ) 1 1 Total Recognized in Net Periodic Benefit Cost and Other Comprehensive Income $ (52 ) $ 18 $ (11 ) $ — $ 7 $ 8 __________ (1) The net actuarial (gain) loss for U.S. Plans primarily reflects the re-measurement of our primary U.S. pension plans as a result of the payment of periodic settlements. (2) Amounts represent the pre-tax effect included within Other comprehensive Income. Refer to Note 17 - Other Comprehensive Income for related tax effects and the after-tax amounts.</t>
  </si>
  <si>
    <t>Defined Benefit and Retiree Health Pension Plans, actual and expected cash contributions</t>
  </si>
  <si>
    <t>Contributions The following table summarizes cash contributions to our defined benefit pension plans and retiree health benefit plans. Three Months Ended Year Ended December 31, 2018 2017 Estimated 2018 2017 U.S. plans $ 8 $ 6 $ 76 $ 675 Non-U.S. plans 30 17 116 161 Total Pension $ 38 $ 23 $ 192 $ 836 Retiree Health $ 15 $ 14 $ 62 $ 64 There are no contributions required in 2018 for our U.S. tax-qualified defined benefit plans to meet the minimum funding requirements, however, our estimated 2018 contributions include $50 of voluntary contributions to these plans.</t>
  </si>
  <si>
    <t>Shareholders' Equity (Tables)</t>
  </si>
  <si>
    <t>Schedule of Stockholders Equity</t>
  </si>
  <si>
    <t xml:space="preserve"> Common Stock Additional Paid-in Capital Retained Earnings AOCL (4) Xerox Shareholders’ Equity Non-controlling Interests Total Equity Balance at December 31, 2017 $ 255 $ 3,893 $ 4,856 $ (3,748 ) $ 5,256 $ 37 $ 5,293 Cumulative effect of change in accounting principle (1) — — 117 — 117 — 117 Comprehensive income, net — — 23 211 234 3 237 Cash dividends declared - common (2) — — (65 ) — (65 ) — (65 ) Cash dividends declared - preferred (3) — — (4 ) — (4 ) — (4 ) Stock option and incentive plans, net — 15 — — 15 — 15 Distributions to noncontrolling interests — — — — — (11 ) (11 ) Balance at March 31, 2018 $ 255 $ 3,908 $ 4,927 $ (3,537 ) $ 5,553 $ 29 $ 5,582 Common Stock Additional Paid-in Capital Retained Earnings AOCL (4) Xerox Shareholders’ Equity Non- controlling Interests Total Equity Balance at December 31, 2016 $ 254 $ 3,858 $ 4,934 $ (4,337 ) $ 4,709 $ 38 $ 4,747 Comprehensive income, net — — 40 166 206 3 209 Cash dividends declared - common (2) — — (64 ) — (64 ) — (64 ) Cash dividends declared - preferred (3) — — (4 ) — (4 ) — (4 ) Stock option and incentive plans, net — 6 — — 6 — 6 Distributions to noncontrolling interests — — — — — (1 ) (1 ) Balance at March 31, 2017 $ 254 $ 3,864 $ 4,906 $ (4,171 ) $ 4,853 $ 40 $ 4,893 _____________________________ (1) Refer to Note 3 - Adoption of New Revenue Recognition Standard for additional information. (2) Cash dividends declared on common stock of $0.25 per share in the first quarter of 2018 and 2017 . (3) Cash dividends declared on preferred stock of $20.00 per share in the first quarter of 2018 and 2017 . (4) Refer to Note 17 - Other Comprehensive Income for components of AOCL. Tr</t>
  </si>
  <si>
    <t>Other Comprehensive Income (Tables)</t>
  </si>
  <si>
    <t>Schedule of Other Comprehensive Income</t>
  </si>
  <si>
    <t xml:space="preserve">Other Comprehensive Income is comprised of the following: Three Months Ended 2018 2017 Pre-tax Net of Tax Pre-tax Net of Tax Translation Adjustments Gains $ 184 $ 176 $ 134 $ 133 Unrealized Gains (Losses): Changes in fair value of cash flow hedges - gains 12 8 9 6 Changes in cash flow hedges reclassed to earnings (1) 12 10 4 2 Other losses (1 ) (1 ) — — Net unrealized gains 23 17 13 8 Defined Benefit Plans Gains (Losses): Net actuarial/prior service gains (losses) 58 43 (8 ) (5 ) Prior service amortization (2) (2 ) (1 ) (2 ) (1 ) Actuarial loss amortization/settlement (2) 46 35 66 44 Fuji Xerox changes in defined benefit plans, net (3) (21 ) (21 ) 13 13 Other losses (4) (38 ) (38 ) (25 ) (25 ) Changes in defined benefit plans gains 43 18 44 26 Other Comprehensive Income 250 211 191 167 Less: Other comprehensive income attributable to noncontrolling interests — — 1 1 Other Comprehensive Income Attributable to Xerox $ 250 $ 211 $ 190 $ 166 _____________________________ (1) Reclassified to Cost of sales - refer to Note 13 - Financial Instruments for additional information regarding our cash flow hedges. (2) Reclassified to Total Net Periodic Benefit Cost - refer to Note 15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March 31, 2018 December 31, 2017 Cumulative translation adjustments $ (1,605 ) $ (1,781 ) Other unrealized gains (losses), net 5 (12 ) Benefit plans net actuarial losses and prior service credits (1) (1,937 ) (1,955 ) Total Accumulated other comprehensive loss attributable to Xerox $ (3,537 ) $ (3,748 ) _____________________________ (1) Includes our share of Fuji Xerox.</t>
  </si>
  <si>
    <t>Earnings per Share (Tables)</t>
  </si>
  <si>
    <t>Basic and Diluted Earnings per Share</t>
  </si>
  <si>
    <t>The following table sets forth the computation of basic and diluted earnings per share of common stock (shares in thousands): Three Months Ended 2018 2017 Basic Earnings (Loss) per Share: Net Income from Continuing Operations Attributable to Xerox $ 23 $ 46 Accrued dividends on preferred stock (4 ) (4 ) Adjusted Net income from continuing operations available to common shareholders 19 42 Net loss from discontinued operations attributable to Xerox — (6 ) Adjusted Net income available to common shareholders $ 19 $ 36 Weighted average common shares outstanding 254,660 254,038 Basic Earnings (Loss) per Share: Continuing operations $ 0.08 $ 0.17 Discontinued operations — (0.03 ) Basic Earnings per Share $ 0.08 $ 0.14 Diluted Earnings (Loss) per Share: Net Income from Continuing Operations Attributable to Xerox $ 23 $ 46 Accrued dividends on preferred stock (4 ) (4 ) Adjusted Net income from continuing operations available to common shareholders 19 42 Net loss from discontinued operations attributable to Xerox — (6 ) Adjusted Net income available to common shareholders $ 19 $ 36 Weighted average common shares outstanding 254,660 254,038 Common shares issuable with respect to: Restricted stock and performance shares 2,810 2,104 Adjusted Weighted average common shares outstanding 257,470 256,142 Diluted Earnings (Loss) per Share: Continuing operations $ 0.08 $ 0.16 Discontinued operations — (0.02 ) Diluted Earnings per Share $ 0.08 $ 0.14 The following securities were not included in the computation of diluted earnings per share as they were either contingently issuable shares or shares that if included would have been anti-dilutive: Stock options — — Restricted stock and performance shares 2,977 3,937 Convertible preferred stock 6,742 6,742 Total Anti-Dilutive Securities 9,719 10,679 Dividends per Common Share $ 0.25 $ 0.25</t>
  </si>
  <si>
    <t>Correction of Fuji Xerox Misstatement in Prior Period Financial Statements (Details) $ / shares in Units, $ in Millions, ¥ in Billions</t>
  </si>
  <si>
    <t>Mar. 31, 2018JPY (¥)</t>
  </si>
  <si>
    <t>Mar. 31, 2018USD ($)$ / shares</t>
  </si>
  <si>
    <t>Mar. 31, 2017JPY (¥)¥ / $</t>
  </si>
  <si>
    <t>Mar. 31, 2017USD ($)$ / shares¥ / $</t>
  </si>
  <si>
    <t>Yen/U.S. Dollar Spot Exchange Rate | ¥ / $</t>
  </si>
  <si>
    <t>Total Equity in net (loss) income of unconsolidated affiliates</t>
  </si>
  <si>
    <t>Net Income from Continuing Operations Attributable to Xerox</t>
  </si>
  <si>
    <t>Earnings per share from Continuing operations, Basic | $ / shares</t>
  </si>
  <si>
    <t>Total Basic Earnings per Share | $ / shares</t>
  </si>
  <si>
    <t>Earnings per share from continuing operations, Diluted | $ / shares</t>
  </si>
  <si>
    <t>Total Diluted Earnings per Share | $ / shares</t>
  </si>
  <si>
    <t>[2]</t>
  </si>
  <si>
    <t>Adjustment [Member]</t>
  </si>
  <si>
    <t>As Reported [Member]</t>
  </si>
  <si>
    <t>Fuji Xerox</t>
  </si>
  <si>
    <t>Ownership percentage</t>
  </si>
  <si>
    <t>25.00%</t>
  </si>
  <si>
    <t>Fuji Xerox | Parent Company - Fujifilm Holdings Corporation | Adjustment [Member]</t>
  </si>
  <si>
    <t>Out-of-Period Adjustment - Fuji Xerox</t>
  </si>
  <si>
    <t>Fuji Xerox | Non Parent Equity Investment Owner - Xerox Corporation | Adjustment [Member]</t>
  </si>
  <si>
    <t>Adoption of New Revenue Recognition Standard - Additional Information (Details) - USD ($) $ in Millions</t>
  </si>
  <si>
    <t>Jan. 01, 2018</t>
  </si>
  <si>
    <t>Revenue, Initial Application Period Cumulative Effect Transition [Line Items]</t>
  </si>
  <si>
    <t>Equipment sale performance obligation</t>
  </si>
  <si>
    <t>Increase to Sales</t>
  </si>
  <si>
    <t>Decrease to service revenue</t>
  </si>
  <si>
    <t>Transition asset</t>
  </si>
  <si>
    <t>Increase to retained earnings</t>
  </si>
  <si>
    <t>Contract liabilities</t>
  </si>
  <si>
    <t>Contract liability amortization period</t>
  </si>
  <si>
    <t>30 months</t>
  </si>
  <si>
    <t>Incremental direct costs of obtaining a contract</t>
  </si>
  <si>
    <t>Amortization of incremental direct costs of obtaining a contract</t>
  </si>
  <si>
    <t>Deferred incremental direct costs net of accumulated amortization</t>
  </si>
  <si>
    <t>Deferred incremental direct costs, amortization period</t>
  </si>
  <si>
    <t>4 years</t>
  </si>
  <si>
    <t>Contract Fulfillment Costs and Inducements</t>
  </si>
  <si>
    <t>ASU 2014-09</t>
  </si>
  <si>
    <t>Refer to Note 3 - Adoption of New Revenue Recognition Standard for additional information.</t>
  </si>
  <si>
    <t>Adoption of New Revenue Recognition Standard - Impacts of Adopting ASC Topic 606 (Details) - USD ($) $ in Millions</t>
  </si>
  <si>
    <t>Superseded Revenue Guidance(1)</t>
  </si>
  <si>
    <t>Adjustments | ASU 2014-09</t>
  </si>
  <si>
    <t>Reflects balance of account under revenue recognition guidance superseded by ASC Topic 606.</t>
  </si>
  <si>
    <t>Adoption of New Revenue Recognition Standard - Dissaggregation of Revenue (Details) - USD ($) $ in Millions</t>
  </si>
  <si>
    <t>Disaggregation of Revenue [Line Items]</t>
  </si>
  <si>
    <t>Revenue</t>
  </si>
  <si>
    <t>Equipment</t>
  </si>
  <si>
    <t>Supplies, paper and other sales</t>
  </si>
  <si>
    <t>Maintenance agreements</t>
  </si>
  <si>
    <t>[3]</t>
  </si>
  <si>
    <t>Service arrangements</t>
  </si>
  <si>
    <t>[4]</t>
  </si>
  <si>
    <t>Rental and other</t>
  </si>
  <si>
    <t>Product</t>
  </si>
  <si>
    <t>Product | Direct Equipment Lease</t>
  </si>
  <si>
    <t>[5]</t>
  </si>
  <si>
    <t>Product | Distributors &amp; resellers</t>
  </si>
  <si>
    <t>[6]</t>
  </si>
  <si>
    <t>Product | Direct equipment lease / Customer direct</t>
  </si>
  <si>
    <t>Service, Equipment Products</t>
  </si>
  <si>
    <t>United States</t>
  </si>
  <si>
    <t>Europe</t>
  </si>
  <si>
    <t>Canada</t>
  </si>
  <si>
    <t>Other</t>
  </si>
  <si>
    <t>Geographic area data is based upon the location of the subsidiary reporting the revenue.</t>
  </si>
  <si>
    <t>2017 Equipment sale revenues exclude $11 of equipment-related training revenue, which was classified as Services under previous revenue guidance - see "Adoption Summary" above.</t>
  </si>
  <si>
    <t>Includes revenues from maintenance agreements on sold equipment as well as revenues associated with service agreements sold in our small and mid-sized business (SMB) focused channels and through our channel partners as Xerox Partner Print Services (XPPS).</t>
  </si>
  <si>
    <t>Primarily includes revenues from our Managed Document Services (MDS) offerings. Also includes revenues from embedded operating leases, which were not significant.</t>
  </si>
  <si>
    <t>Primarily reflects direct sales through bundled lease arrangements.</t>
  </si>
  <si>
    <t>Primarily reflects sales through our two-tier distribution channels.</t>
  </si>
  <si>
    <t>Recent Accounting Pronouncements (Details) - USD ($) $ in Millions</t>
  </si>
  <si>
    <t>New Accounting Pronouncements or Change in Accounting Principle [Line Items]</t>
  </si>
  <si>
    <t>ASU 2016-02 [Member]</t>
  </si>
  <si>
    <t>Operating Leases, Future Minimum Payments Due</t>
  </si>
  <si>
    <t>ASU 2016-15 [Member]</t>
  </si>
  <si>
    <t>Collections on Beneficial Interests Received in sales of Accounts Receivable and Finance Receivables</t>
  </si>
  <si>
    <t>ASU 2016-18 [Member]</t>
  </si>
  <si>
    <t>Restricted Cash and Cash Equivalents</t>
  </si>
  <si>
    <t>ASU 2017-07 [Member]</t>
  </si>
  <si>
    <t>ASU 2018-05 [Member]</t>
  </si>
  <si>
    <t>Tax Act estimated non-cash provisional charge</t>
  </si>
  <si>
    <t>As Reported [Member] | ASU 2017-07 [Member]</t>
  </si>
  <si>
    <t>Adjustments for New Accounting Pronouncement [Member] | ASU 2017-07 [Member]</t>
  </si>
  <si>
    <t>Divestitures (Details) - USD ($) $ in Millions</t>
  </si>
  <si>
    <t>Income Statement, Balance Sheet and Additional Disclosures by Disposal Groups, Including Discontinued Operations [Line Items]</t>
  </si>
  <si>
    <t>Conduent [Domain]</t>
  </si>
  <si>
    <t>Disposal Date</t>
  </si>
  <si>
    <t>Dec. 31,
		2016</t>
  </si>
  <si>
    <t>Loss from operations</t>
  </si>
  <si>
    <t>Loss on disposal</t>
  </si>
  <si>
    <t>Net loss before income taxes</t>
  </si>
  <si>
    <t>Income tax benefit</t>
  </si>
  <si>
    <t>Cash, Cash Equivalents and Restricted Cash (Details) - USD ($) $ in Millions</t>
  </si>
  <si>
    <t>Dec. 31, 2016</t>
  </si>
  <si>
    <t>Restricted Cash and Cash Equivalents Items [Line Items]</t>
  </si>
  <si>
    <t>Tax and labor litigation deposits in Brazil</t>
  </si>
  <si>
    <t>Other restricted cash</t>
  </si>
  <si>
    <t>Total Restricted cash</t>
  </si>
  <si>
    <t>Cash, cash equivalents and restricted cash</t>
  </si>
  <si>
    <t>Accounts Receivable, Net (Details) - USD ($) $ in Millions</t>
  </si>
  <si>
    <t>Accounts, Notes, Loans and Financing Receivable [Line Items]</t>
  </si>
  <si>
    <t>Accounts Receivable Sales Arrangements [Abstract]</t>
  </si>
  <si>
    <t>Uncollected accounts receivable sold and derecognized</t>
  </si>
  <si>
    <t>Accounts Receivable [Member]</t>
  </si>
  <si>
    <t>Invoiced</t>
  </si>
  <si>
    <t>Accrued</t>
  </si>
  <si>
    <t>Allowance for doubtful accounts</t>
  </si>
  <si>
    <t>Accounts receivable sales(1)</t>
  </si>
  <si>
    <t>Deferred proceeds</t>
  </si>
  <si>
    <t>Loss on sales of accounts receivable</t>
  </si>
  <si>
    <t>Estimated decrease to operating cash flows(2)</t>
  </si>
  <si>
    <t>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 remote and the payment made to us is without recourse. The activity associated with these arrangements is not reflected in this disclosure as payments under these arrangements have not been material and these are customer directed arrangements.</t>
  </si>
  <si>
    <t>Represents the difference between current and prior period receivable sales adjusted for the effects of: (i) the deferred proceeds, (ii) collections prior to the end of the quarter and, (iii) currency.</t>
  </si>
  <si>
    <t>Finance Receivables, Net (Details) - USD ($) $ in Millions</t>
  </si>
  <si>
    <t>Financing Receivable, Allowance for Credit Losses [Roll Forward]</t>
  </si>
  <si>
    <t>Beginning Balance</t>
  </si>
  <si>
    <t>Provision</t>
  </si>
  <si>
    <t>Charge-offs</t>
  </si>
  <si>
    <t>Recoveries and other</t>
  </si>
  <si>
    <t>Ending Balance</t>
  </si>
  <si>
    <t>Financing Receivable, Collectively Evaluated for Impairment</t>
  </si>
  <si>
    <t>Allowance for credit losses not included in the impairment evaluation</t>
  </si>
  <si>
    <t>[1],[3]</t>
  </si>
  <si>
    <t>[2],[3]</t>
  </si>
  <si>
    <t>Includes the impacts of foreign currency translation and adjustments to reserves necessary to reflect events of non-payment such as customer accommodations and contract terminations.</t>
  </si>
  <si>
    <t>Total Finance receivables exclude the allowance for credit losses of $108 and $111 at March 31, 2018 and 2017, respectively.</t>
  </si>
  <si>
    <t>Includes developing market countries and smaller units.</t>
  </si>
  <si>
    <t>Finance Receivables, Net -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d of Customers with Substandard Doubtful Credit Quality - Low</t>
  </si>
  <si>
    <t>7.00%</t>
  </si>
  <si>
    <t>Loss Rated of Customers with Substandard Doubtful Credit Quality High</t>
  </si>
  <si>
    <t>10.00%</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Switzerland, Germany, Austria, Belgium and Holland.</t>
  </si>
  <si>
    <t>Italy, Greece, Spain and Portugal.</t>
  </si>
  <si>
    <t>Sweden, Norway, Denmark and Finland.</t>
  </si>
  <si>
    <t>Finance Receivables, Net - Aging (Details) - USD ($) $ in Millions</t>
  </si>
  <si>
    <t>Financing Receivable, Recorded Investment, Past Due [Line Items]</t>
  </si>
  <si>
    <t>Total Finance Receivables</t>
  </si>
  <si>
    <t>Billed Revenues</t>
  </si>
  <si>
    <t>Total Billed</t>
  </si>
  <si>
    <t>Unbilled Revenues</t>
  </si>
  <si>
    <t>Unbilled</t>
  </si>
  <si>
    <t>United States | Billed Revenues</t>
  </si>
  <si>
    <t>United States | Unbilled Revenues</t>
  </si>
  <si>
    <t>United States | Finance and other services | Billed Revenues</t>
  </si>
  <si>
    <t>United States | Finance and other services | Unbilled Revenues</t>
  </si>
  <si>
    <t>United States | Government and education | Billed Revenues</t>
  </si>
  <si>
    <t>United States | Government and education | Unbilled Revenues</t>
  </si>
  <si>
    <t>United States | Graphic arts | Billed Revenues</t>
  </si>
  <si>
    <t>United States | Graphic arts | Unbilled Revenues</t>
  </si>
  <si>
    <t>United States | Industrial | Billed Revenues</t>
  </si>
  <si>
    <t>United States | Industrial | Unbilled Revenues</t>
  </si>
  <si>
    <t>United States | Healthcare | Billed Revenues</t>
  </si>
  <si>
    <t>United States | Healthcare | Unbilled Revenues</t>
  </si>
  <si>
    <t>United States | Other | Billed Revenues</t>
  </si>
  <si>
    <t>United States | Other | Unbilled Revenues</t>
  </si>
  <si>
    <t>Canada | Billed Revenues</t>
  </si>
  <si>
    <t>Canada | Unbilled Revenues</t>
  </si>
  <si>
    <t>Europe | Billed Revenues</t>
  </si>
  <si>
    <t>Europe | Unbilled Revenues</t>
  </si>
  <si>
    <t>France | Billed Revenues</t>
  </si>
  <si>
    <t>France | Unbilled Revenues</t>
  </si>
  <si>
    <t>U.K./Ireland | Billed Revenues</t>
  </si>
  <si>
    <t>U.K./Ireland | Unbilled Revenues</t>
  </si>
  <si>
    <t>Central | Billed Revenues</t>
  </si>
  <si>
    <t>Central | Unbilled Revenues</t>
  </si>
  <si>
    <t>Southern | Billed Revenues</t>
  </si>
  <si>
    <t>Southern | Unbilled Revenues</t>
  </si>
  <si>
    <t>Nordics | Billed Revenues</t>
  </si>
  <si>
    <t>Nordics | Unbilled Revenues</t>
  </si>
  <si>
    <t>Other | Billed Revenues</t>
  </si>
  <si>
    <t>Other | Unbilled Revenues</t>
  </si>
  <si>
    <t>Current | Billed Revenues</t>
  </si>
  <si>
    <t>Current | United States | Billed Revenues</t>
  </si>
  <si>
    <t>Current | United States | Finance and other services | Billed Revenues</t>
  </si>
  <si>
    <t>Current | United States | Government and education | Billed Revenues</t>
  </si>
  <si>
    <t>Current | United States | Graphic arts | Billed Revenues</t>
  </si>
  <si>
    <t>Current | United States | Industrial | Billed Revenues</t>
  </si>
  <si>
    <t>Current | United States | Healthcare | Billed Revenues</t>
  </si>
  <si>
    <t>Current | United States | Other | Billed Revenues</t>
  </si>
  <si>
    <t>Current | Canada | Billed Revenues</t>
  </si>
  <si>
    <t>Current | Europe | Billed Revenues</t>
  </si>
  <si>
    <t>Current | France | Billed Revenues</t>
  </si>
  <si>
    <t>Current | U.K./Ireland | Billed Revenues</t>
  </si>
  <si>
    <t>Current | Central | Billed Revenues</t>
  </si>
  <si>
    <t>Current | Southern | Billed Revenues</t>
  </si>
  <si>
    <t>Current | Nordics | Billed Revenues</t>
  </si>
  <si>
    <t>Current | Other | Billed Revenues</t>
  </si>
  <si>
    <t>31-90 Days Past Due | Billed Revenues</t>
  </si>
  <si>
    <t>31-90 Days Past Due | United States | Billed Revenues</t>
  </si>
  <si>
    <t>31-90 Days Past Due | United States | Finance and other services | Billed Revenues</t>
  </si>
  <si>
    <t>31-90 Days Past Due | United States | Government and education | Billed Revenues</t>
  </si>
  <si>
    <t>31-90 Days Past Due | United States | Graphic arts | Billed Revenues</t>
  </si>
  <si>
    <t>31-90 Days Past Due | United States | Industrial | Billed Revenues</t>
  </si>
  <si>
    <t>31-90 Days Past Due | United States | Healthcare | Billed Revenues</t>
  </si>
  <si>
    <t>31-90 Days Past Due | United States | Other | Billed Revenues</t>
  </si>
  <si>
    <t>31-90 Days Past Due | Canada | Billed Revenues</t>
  </si>
  <si>
    <t>31-90 Days Past Due | Europe | Billed Revenues</t>
  </si>
  <si>
    <t>31-90 Days Past Due | France | Billed Revenues</t>
  </si>
  <si>
    <t>31-90 Days Past Due | U.K./Ireland | Billed Revenues</t>
  </si>
  <si>
    <t>31-90 Days Past Due | Central | Billed Revenues</t>
  </si>
  <si>
    <t>31-90 Days Past Due | Southern | Billed Revenues</t>
  </si>
  <si>
    <t>31-90 Days Past Due | Nordics | Billed Revenues</t>
  </si>
  <si>
    <t>31-90 Days Past Due | Other | Billed Revenues</t>
  </si>
  <si>
    <t>90 Days Past Due | Billed Revenues</t>
  </si>
  <si>
    <t>90 Days Past Due | United States | Billed Revenues</t>
  </si>
  <si>
    <t>90 Days Past Due | United States | Finance and other services | Billed Revenues</t>
  </si>
  <si>
    <t>90 Days Past Due | United States | Government and education | Billed Revenues</t>
  </si>
  <si>
    <t>90 Days Past Due | United States | Graphic arts | Billed Revenues</t>
  </si>
  <si>
    <t>90 Days Past Due | United States | Industrial | Billed Revenues</t>
  </si>
  <si>
    <t>90 Days Past Due | United States | Healthcare | Billed Revenues</t>
  </si>
  <si>
    <t>90 Days Past Due | United States | Other | Billed Revenues</t>
  </si>
  <si>
    <t>90 Days Past Due | Canada | Billed Revenues</t>
  </si>
  <si>
    <t>90 Days Past Due | Europe | Billed Revenues</t>
  </si>
  <si>
    <t>90 Days Past Due | France | Billed Revenues</t>
  </si>
  <si>
    <t>90 Days Past Due | U.K./Ireland | Billed Revenues</t>
  </si>
  <si>
    <t>90 Days Past Due | Central | Billed Revenues</t>
  </si>
  <si>
    <t>90 Days Past Due | Southern | Billed Revenues</t>
  </si>
  <si>
    <t>90 Days Past Due | Nordics | Billed Revenues</t>
  </si>
  <si>
    <t>90 Days Past Due | Other | Billed Revenues</t>
  </si>
  <si>
    <t>90 Days and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Europe</t>
  </si>
  <si>
    <t>90 Days and Accruing | France</t>
  </si>
  <si>
    <t>90 Days and Accruing | U.K./Ireland</t>
  </si>
  <si>
    <t>90 Days and Accruing | Central</t>
  </si>
  <si>
    <t>90 Days and Accruing | Southern</t>
  </si>
  <si>
    <t>90 Days and Accruing | Nordics</t>
  </si>
  <si>
    <t>90 Days and Accruing | Other</t>
  </si>
  <si>
    <t>Switzerland, Germany, Austria, Belgium and Holland</t>
  </si>
  <si>
    <t>Inventories (Details) - USD ($) $ in Millions</t>
  </si>
  <si>
    <t>Inventories, net [Abstract]</t>
  </si>
  <si>
    <t>Finished goods</t>
  </si>
  <si>
    <t>Work-in-process</t>
  </si>
  <si>
    <t>Raw materials</t>
  </si>
  <si>
    <t>Total Inventories</t>
  </si>
  <si>
    <t>Investment in Affiliates, at Equity (Details) $ in Millions, ¥ in Billions</t>
  </si>
  <si>
    <t>Mar. 31, 2018USD ($)</t>
  </si>
  <si>
    <t>Mar. 31, 2017JPY (¥)</t>
  </si>
  <si>
    <t>Mar. 31, 2017USD ($)</t>
  </si>
  <si>
    <t>Schedule of Equity Method Investments [Line Items]</t>
  </si>
  <si>
    <t>Restatement Adjustment [Member]</t>
  </si>
  <si>
    <t>After-tax restructuring and other charges</t>
  </si>
  <si>
    <t>Summary of Operations:</t>
  </si>
  <si>
    <t>Costs and expenses</t>
  </si>
  <si>
    <t>(Loss) Income before Income Taxes</t>
  </si>
  <si>
    <t>Income tax (benefit) expense</t>
  </si>
  <si>
    <t>Net (Loss) Income</t>
  </si>
  <si>
    <t>Net (Loss) Income – Fuji Xerox</t>
  </si>
  <si>
    <t>Weighted Average Exchange Rate</t>
  </si>
  <si>
    <t>Fuji Xerox | Parent Company - Fujifilm Holdings Corporation | Restatement Adjustment [Member]</t>
  </si>
  <si>
    <t>Fuji Xerox | Non Parent Equity Investment Owner - Xerox Corporation | Restatement Adjustment [Member]</t>
  </si>
  <si>
    <t>Represents Yen/U.S. Dollar exchange rate used to translate.</t>
  </si>
  <si>
    <t>Restructuring Programs (Details) $ in Millions</t>
  </si>
  <si>
    <t>Mar. 31, 2018USD ($)Employees</t>
  </si>
  <si>
    <t>Restructuring Cost and Reserve [Line Items]</t>
  </si>
  <si>
    <t>Restructuring, Net Current Period Charges</t>
  </si>
  <si>
    <t>Restructuring Charges</t>
  </si>
  <si>
    <t>Restructuring and Related Cost, Expected Number of Positions Eliminated (approximately) | Employees</t>
  </si>
  <si>
    <t>Reversals</t>
  </si>
  <si>
    <t>Restructuring Reserve [Roll Forward]</t>
  </si>
  <si>
    <t>Balance at beginning of period</t>
  </si>
  <si>
    <t>Net Current Period Charges</t>
  </si>
  <si>
    <t>Charges against reserve and currency</t>
  </si>
  <si>
    <t>Balance at end of period</t>
  </si>
  <si>
    <t>Reconciliation To Consolidated Statements Of Cash Flows [Abstract]</t>
  </si>
  <si>
    <t>Effects of foreign currency and other non-cash items</t>
  </si>
  <si>
    <t>Restructuring Cash Payments</t>
  </si>
  <si>
    <t>Severance and Related Costs [Member]</t>
  </si>
  <si>
    <t>Lease Cancellation and Other Costs [Member]</t>
  </si>
  <si>
    <t>Asset Impairments [Member]</t>
  </si>
  <si>
    <t>[1],[2]</t>
  </si>
  <si>
    <t>Represents net amount recognized within the Condensed Consolidated Statements of Income for the period shown for restructuring and asset impairments charges.</t>
  </si>
  <si>
    <t>Charges associated with asset impairments represent the write-down of the related assets to their new cost basis and are recorded concurrently with the recognition of the provision.</t>
  </si>
  <si>
    <t>Debt - Interest Income and Expense (Details) - USD ($) $ in Millions</t>
  </si>
  <si>
    <t>Interest expense</t>
  </si>
  <si>
    <t>Interest income</t>
  </si>
  <si>
    <t>Includes Cost of financing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Financial Instruments - Fair Value Hedges (Details) - USD ($) $ in Millions</t>
  </si>
  <si>
    <t>Derivative [Line Items]</t>
  </si>
  <si>
    <t>Derivative, Notional Amount</t>
  </si>
  <si>
    <t>Average Maturity of Foreign Exchange Hedging Contracts - within Three Months</t>
  </si>
  <si>
    <t>70.00%</t>
  </si>
  <si>
    <t>Average Maturity of Foreign Exchange Hedging Contracts - within Three and Six Months</t>
  </si>
  <si>
    <t>20.00%</t>
  </si>
  <si>
    <t>Average Maturity of Foreign Exchange Hedging Contracts - within Six and Twelve Months</t>
  </si>
  <si>
    <t>Senior Notes Due 2021 [Member]</t>
  </si>
  <si>
    <t>Notional Amount</t>
  </si>
  <si>
    <t>Derivative Asset, Fair Value, Gross Asset (Liability)</t>
  </si>
  <si>
    <t>Weighted Average Interest Rate Paid</t>
  </si>
  <si>
    <t>2.85%</t>
  </si>
  <si>
    <t>Interest Rate Received</t>
  </si>
  <si>
    <t>4.50%</t>
  </si>
  <si>
    <t>Financial Instruments - Summary of Derivative Instruments Fair Value (Details) - USD ($) $ in Millions</t>
  </si>
  <si>
    <t>Summary Of Derivative Instruments By Hedge Designation [Abstract]</t>
  </si>
  <si>
    <t>Net Derivative Asset (Liability)</t>
  </si>
  <si>
    <t>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t>
  </si>
  <si>
    <t>Derivatives Designated as Hedging Instruments [Member] | Foreign exchange contracts - forwards [Member] | Other current liabilities</t>
  </si>
  <si>
    <t>Derivatives Designated as Hedging Instruments [Member] | Options Held [Member] | Other current assets</t>
  </si>
  <si>
    <t>Derivatives Designated as Hedging Instruments [Member] | Interest Rate Swap [Member] | Other long-term assets</t>
  </si>
  <si>
    <t>Derivatives Designated as Hedging Instruments [Member] | Interest Rate Swap [Member] | Other long-term liabilities</t>
  </si>
  <si>
    <t>Not Designated as Hedging Instrument [Member] | Foreign exchange contracts - forwards [Member]</t>
  </si>
  <si>
    <t>Not Designated as Hedging Instrument [Member] | Foreign exchange contracts - forwards [Member] | Other current assets</t>
  </si>
  <si>
    <t>Not Designated as Hedging Instrument [Member] | Foreign exchange contracts - forwards [Member] | Other current liabilities</t>
  </si>
  <si>
    <t>Financial Instruments - Summary of Derivative Instruments Gain (Losses) (Details) - USD ($) $ in Millions</t>
  </si>
  <si>
    <t>Summary of Derivative Instruments Gains (Losses) [Abstract]</t>
  </si>
  <si>
    <t>Net gains recorded in AOCL expected to be reclassified to net income in the future</t>
  </si>
  <si>
    <t>Foreign Currency Transaction Gains (Losses), before Tax</t>
  </si>
  <si>
    <t>Cash Flow Hedging [Member] | Foreign Exchange Forward [Member]</t>
  </si>
  <si>
    <t>Derivative gain recognized in OCI (effective portion)</t>
  </si>
  <si>
    <t>Interest Expense [Member] | Fair Value Hedging [Member] | Interest Rate Contract [Member]</t>
  </si>
  <si>
    <t>Derivative loss recognized in interest expense</t>
  </si>
  <si>
    <t>Hedged item gain recognized in interest expense</t>
  </si>
  <si>
    <t>Cost of Sales [Member] | Cash Flow Hedging [Member] | Foreign Exchange Forward [Member]</t>
  </si>
  <si>
    <t>Derivative Loss reclassified from AOCL to income - Cost of sales (effective portion)</t>
  </si>
  <si>
    <t>Derivative loss reclassified from AOCL to income - Cost of Sales (ineffective)</t>
  </si>
  <si>
    <t>Underlying, Derivative</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Interest rate swaps</t>
  </si>
  <si>
    <t>Deferred compensation investments in mutual funds</t>
  </si>
  <si>
    <t>Total</t>
  </si>
  <si>
    <t>Liabilities:</t>
  </si>
  <si>
    <t>Deferred compensation plan liabilities</t>
  </si>
  <si>
    <t>Foreign Exchange Forward [Member]</t>
  </si>
  <si>
    <t>Foreign exchange contracts - forwards</t>
  </si>
  <si>
    <t>Options Held [Member]</t>
  </si>
  <si>
    <t>Foreign currency options</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t>
  </si>
  <si>
    <t>12 Months Ended</t>
  </si>
  <si>
    <t>Dec. 31, 2018</t>
  </si>
  <si>
    <t>Components of Net Periodic Benefit Costs:</t>
  </si>
  <si>
    <t>Defined Benefit Plans</t>
  </si>
  <si>
    <t>Other changes in plan assets and benefit obligations recognized in Other Comprehensive Income (Loss):</t>
  </si>
  <si>
    <t>Net actuarial (gain) loss(1)</t>
  </si>
  <si>
    <t>Amortization of net actuarial loss</t>
  </si>
  <si>
    <t>Amortization of prior service credit</t>
  </si>
  <si>
    <t>Pension Plan [Member]</t>
  </si>
  <si>
    <t>Contributions [Abstract]</t>
  </si>
  <si>
    <t>Defined Benefit Plan, Plan Assets, Contributions by Employer</t>
  </si>
  <si>
    <t>Pension Plan [Member] | Forecast</t>
  </si>
  <si>
    <t>Defined Benefit Plan, Expected Future Employer Contributions, Current Fiscal Year</t>
  </si>
  <si>
    <t>Pension Plan [Member] | Domestic Plan [Member]</t>
  </si>
  <si>
    <t>Service cost</t>
  </si>
  <si>
    <t>Interest cost</t>
  </si>
  <si>
    <t>Expected return on plan assets</t>
  </si>
  <si>
    <t>Recognized net actuarial loss</t>
  </si>
  <si>
    <t>Recognized settlement loss</t>
  </si>
  <si>
    <t>Defined contribution plans</t>
  </si>
  <si>
    <t>Net Periodic Benefit Cost</t>
  </si>
  <si>
    <t>Total Recognized in Other Comprehensive Income(2)</t>
  </si>
  <si>
    <t>Total Recognized in Net Periodic Benefit Cost and Other Comprehensive Income</t>
  </si>
  <si>
    <t>Pension Plan [Member] | Domestic Plan [Member] | Forecast</t>
  </si>
  <si>
    <t>Pension Plan [Member] | Domestic Plan [Member] | Minimum Funding Requirement [Member] | Qualified Plan [Member]</t>
  </si>
  <si>
    <t>Pension Plan [Member] | Domestic Plan [Member] | Voluntary Contributions [Member] | Qualified Plan [Member]</t>
  </si>
  <si>
    <t>Pension Plan [Member] | Foreign Plan [Member]</t>
  </si>
  <si>
    <t>Pension Plan [Member] | Foreign Plan [Member] | Forecast</t>
  </si>
  <si>
    <t>Retiree Health [Member]</t>
  </si>
  <si>
    <t>Retiree Health [Member] | Forecast</t>
  </si>
  <si>
    <t>Reclassified to Total Net Periodic Benefit Cost - refer to Note 15 - Employee Benefit Plans for additional information.</t>
  </si>
  <si>
    <t>The net actuarial (gain) loss for U.S. Plans primarily reflects the re-measurement of our primary U.S. pension plans as a result of the payment of periodic settlements.</t>
  </si>
  <si>
    <t>Amounts represent the pre-tax effect included within Other comprehensive Income. Refer to Note 17 - Other Comprehensive Income for related tax effects and the after-tax amounts.</t>
  </si>
  <si>
    <t>Shareholders' Equity (Details) - USD ($) $ / shares in Units, $ in Millions</t>
  </si>
  <si>
    <t>Increase (Decrease) in Stockholders' Equity [Roll Forward]</t>
  </si>
  <si>
    <t>Xerox Shareholders' Equity, Beginning Balance</t>
  </si>
  <si>
    <t>Noncontrolling Interests, Beginning Balance</t>
  </si>
  <si>
    <t>Total Equity, Beginning Balance</t>
  </si>
  <si>
    <t>Cumulative effect of change in accounting principle(1)</t>
  </si>
  <si>
    <t>Comprehensive income, net attributable to Xerox</t>
  </si>
  <si>
    <t>Comprehensive income, net attributable to noncontrolling interests</t>
  </si>
  <si>
    <t>Cash dividends declared - common</t>
  </si>
  <si>
    <t>Cash dividends declared - preferred</t>
  </si>
  <si>
    <t>Stock option and incentive plans, net</t>
  </si>
  <si>
    <t>Distributions and purchases - noncontrolling interests</t>
  </si>
  <si>
    <t>Xerox Shareholders' Equity, Ending Balance</t>
  </si>
  <si>
    <t>Noncontrolling Interests, Ending Balance</t>
  </si>
  <si>
    <t>Total Equity, Ending Balance</t>
  </si>
  <si>
    <t>Dividends per common share (in dollars per share)</t>
  </si>
  <si>
    <t>Treasury Stock, Shares, Acquired (in shares)</t>
  </si>
  <si>
    <t>Series B Preferred Stock [Member]</t>
  </si>
  <si>
    <t>Dividends per preferred share (in dollars per share)</t>
  </si>
  <si>
    <t>Xerox Shareholders’ Equity</t>
  </si>
  <si>
    <t>Common Stock</t>
  </si>
  <si>
    <t>Additional Paid-in Capital</t>
  </si>
  <si>
    <t>Retained Earnings</t>
  </si>
  <si>
    <t>AOCL</t>
  </si>
  <si>
    <t>[1],[4]</t>
  </si>
  <si>
    <t>[2],[4]</t>
  </si>
  <si>
    <t>[3],[4]</t>
  </si>
  <si>
    <t>Non-controlling Interests</t>
  </si>
  <si>
    <t>Cash dividends declared on common stock of $0.25 per share in the first quarter of 2018 and 2017.</t>
  </si>
  <si>
    <t>Cash dividends declared on preferred stock of $20.00 per share in the first quarter of 2018 and 2017.</t>
  </si>
  <si>
    <t>Refer to Note 17 - Other Comprehensive Income for components of AOCL.</t>
  </si>
  <si>
    <t>Other Comprehensive Income (Details) - USD ($) $ in Millions</t>
  </si>
  <si>
    <t>Translation Adjustments Gains, pre-tax</t>
  </si>
  <si>
    <t>Translation Adjustments Gains, net of tax</t>
  </si>
  <si>
    <t>Changes in fair value of cash flow hedges - gains, pre-tax</t>
  </si>
  <si>
    <t>Changes in fair value of cash flow hedges - gains, net of tax</t>
  </si>
  <si>
    <t>Changes in cash flow hedges reclassed to earnings, pre-tax</t>
  </si>
  <si>
    <t>Changes in cash flow hedges reclassed to earnings, net of tax</t>
  </si>
  <si>
    <t>Other losses, pre-tax</t>
  </si>
  <si>
    <t>Other losses, net of tax</t>
  </si>
  <si>
    <t>Net Unrealized Gains, pre-tax</t>
  </si>
  <si>
    <t>Net Unrealized Gains, net of tax</t>
  </si>
  <si>
    <t>Net actuarial/prior service gains (losses), pre-tax</t>
  </si>
  <si>
    <t>Net actuarial/prior service gains (losses), net of tax</t>
  </si>
  <si>
    <t>Prior service amortization, pre-tax</t>
  </si>
  <si>
    <t>Prior service amortization, net of tax</t>
  </si>
  <si>
    <t>Actuarial loss amortization/settlement, pre-tax</t>
  </si>
  <si>
    <t>Actuarial loss amortization/settlement, net of tax</t>
  </si>
  <si>
    <t>Fuji Xerox changes in defined benefit plans, net, pre-tax</t>
  </si>
  <si>
    <t>Fuji Xerox changes in defined benefit plans, net, net of tax</t>
  </si>
  <si>
    <t>Change in Defined Benefit Plans Gains, Pre-tax</t>
  </si>
  <si>
    <t>Change in Defined Benefit Plans Gains, Net of Tax</t>
  </si>
  <si>
    <t>Other Comprehensive Income, pre-tax</t>
  </si>
  <si>
    <t>Other Comprehensive Income, net of tax</t>
  </si>
  <si>
    <t>Less: Other comprehensive income attributable to noncontrolling interests, pre-tax</t>
  </si>
  <si>
    <t>Less: Other comprehensive income attributable to noncontrolling interests, net of tax</t>
  </si>
  <si>
    <t>Other Comprehensive Income Attributable to Xerox, pre-tax</t>
  </si>
  <si>
    <t>Other Comprehensive Income, Attributable to Xerox, net of tax</t>
  </si>
  <si>
    <t>Cumulative translation adjustments</t>
  </si>
  <si>
    <t>Other unrealized gains (losses), net</t>
  </si>
  <si>
    <t>Benefit plans net actuarial losses and prior service credits</t>
  </si>
  <si>
    <t>Total Accumulated other comprehensive loss attributable to Xerox</t>
  </si>
  <si>
    <t>Reclassified to Cost of sales - refer to Note 13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 Reconciliation (Details) - USD ($) $ / shares in Units, shares in Thousands, $ in Millions</t>
  </si>
  <si>
    <t>Net loss from discontinued operations attributable to Xerox</t>
  </si>
  <si>
    <t>Common shares issuable with respect to:</t>
  </si>
  <si>
    <t>Earnings (loss) per share, basic [Member]</t>
  </si>
  <si>
    <t>Accrued dividends on preferred stock</t>
  </si>
  <si>
    <t>Adjusted Net income from continuing operations available to common shareholders</t>
  </si>
  <si>
    <t>Adjusted Net income available to common shareholders</t>
  </si>
  <si>
    <t>Weighted average common shares outstanding (in shares)</t>
  </si>
  <si>
    <t>Earnings (loss) per share, diluted [Member]</t>
  </si>
  <si>
    <t>Adjusted Weighted Average Common Shares Outstanding - Diluted (in shares)</t>
  </si>
  <si>
    <t>Earnings (loss) per share, diluted [Member] | Restricted Stock and Performance Shares [Member]</t>
  </si>
  <si>
    <t>Restricted stock and performance shares (in shares)</t>
  </si>
  <si>
    <t>Earnings per Share - Anti Dilutive Securities (Details) - $ / shares shares in Thousands</t>
  </si>
  <si>
    <t>Antidilutive Securities Excluded from Computation of Earnings Per Share [Line Items]</t>
  </si>
  <si>
    <t>Total anti-dilutive securities (in shares)</t>
  </si>
  <si>
    <t>Stock options [Member]</t>
  </si>
  <si>
    <t>Restricted Stock and Performance Shares [Member]</t>
  </si>
  <si>
    <t>Convertible preferred stock [Member]</t>
  </si>
  <si>
    <t>Contingencies and Litigation (Details) $ in Millions</t>
  </si>
  <si>
    <t>May 09, 2014</t>
  </si>
  <si>
    <t>Feb. 28, 2018complaintclass_action</t>
  </si>
  <si>
    <t>Dec. 31, 2017USD ($)</t>
  </si>
  <si>
    <t>Loss Contingencies [Line Items]</t>
  </si>
  <si>
    <t>Loss Contingency, Damages Sought, Multiplier Of Overpayment Amounts</t>
  </si>
  <si>
    <t>Pending Litigation [Member] | Transactions To Combine Xerox And Fuji Xerox [Member]</t>
  </si>
  <si>
    <t>Loss Contingency, New Claims Filed, Number | complaint</t>
  </si>
  <si>
    <t>Loss Contingency, Number Of Class Actions Filed | class_action</t>
  </si>
  <si>
    <t>Brazil Tax And Labor Contingencies [Member]</t>
  </si>
  <si>
    <t>Unreserved tax and labor contingencies</t>
  </si>
  <si>
    <t>Escrow cash deposits</t>
  </si>
  <si>
    <t>Letters of Credit Outstanding, Amount</t>
  </si>
  <si>
    <t>Surety Bonds Outstanding, Amount</t>
  </si>
  <si>
    <t>Net Book Value Of Liened Assets</t>
  </si>
  <si>
    <t>Performance Guarantee [Member]</t>
  </si>
  <si>
    <t>Maximum exposure, undiscounted</t>
  </si>
  <si>
    <t>Contingencies and Litigation - Other Contingencies (Details) $ in Millions</t>
  </si>
  <si>
    <t>Guarantor Obligations [Line Items]</t>
  </si>
  <si>
    <t>Fuji Xerox Transaction and Recent Developments (Details) - USD ($) $ / shares in Units, $ in Millions</t>
  </si>
  <si>
    <t>May 10, 2018</t>
  </si>
  <si>
    <t>Termination fee</t>
  </si>
  <si>
    <t>Unsecured Debt [Member]</t>
  </si>
  <si>
    <t>Bridge Loan</t>
  </si>
  <si>
    <t>Debt Issuance Costs, Net</t>
  </si>
  <si>
    <t>Expected [Member] | Pension Plan [Member] | Unfunded Plan [Member]</t>
  </si>
  <si>
    <t>Change in control payment</t>
  </si>
  <si>
    <t>Expected [Member] | Unsecured Debt [Member]</t>
  </si>
  <si>
    <t>Fuji Xerox | FUJIFILM</t>
  </si>
  <si>
    <t>Investment Owned, Percent of Net Assets</t>
  </si>
  <si>
    <t>75.00%</t>
  </si>
  <si>
    <t>FUJIFILM | Xerox Corporation [Member]</t>
  </si>
  <si>
    <t>50.10%</t>
  </si>
  <si>
    <t>Non-controlling Interests | Fuji Xerox</t>
  </si>
  <si>
    <t>Non-controlling Interests | Xerox Corporation [Member]</t>
  </si>
  <si>
    <t>49.90%</t>
  </si>
  <si>
    <t>Expected special dividend</t>
  </si>
  <si>
    <t>Expected special dividend -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8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54679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2</v>
      </c>
    </row>
    <row r="3" spans="1:2">
      <c r="A3" s="3" t="s">
        <v>187</v>
      </c>
    </row>
    <row r="4" spans="1:2">
      <c r="A4" s="4" t="s">
        <v>18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2</v>
      </c>
    </row>
    <row r="3" spans="1:2">
      <c r="A3" s="3" t="s">
        <v>188</v>
      </c>
    </row>
    <row r="4" spans="1:2">
      <c r="A4" s="4" t="s">
        <v>7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C4" s="7" t="n">
        <v>933</v>
      </c>
      <c r="D4" s="7" t="n">
        <v>936</v>
      </c>
    </row>
    <row r="5" spans="1:4">
      <c r="A5" s="4" t="s">
        <v>26</v>
      </c>
      <c r="C5" s="5" t="n">
        <v>1431</v>
      </c>
      <c r="D5" s="5" t="n">
        <v>1442</v>
      </c>
    </row>
    <row r="6" spans="1:4">
      <c r="A6" s="4" t="s">
        <v>27</v>
      </c>
      <c r="C6" s="5" t="n">
        <v>71</v>
      </c>
      <c r="D6" s="5" t="n">
        <v>76</v>
      </c>
    </row>
    <row r="7" spans="1:4">
      <c r="A7" s="4" t="s">
        <v>28</v>
      </c>
      <c r="C7" s="5" t="n">
        <v>2435</v>
      </c>
      <c r="D7" s="5" t="n">
        <v>2454</v>
      </c>
    </row>
    <row r="8" spans="1:4">
      <c r="A8" s="3" t="s">
        <v>29</v>
      </c>
    </row>
    <row r="9" spans="1:4">
      <c r="A9" s="4" t="s">
        <v>30</v>
      </c>
      <c r="C9" s="5" t="n">
        <v>563</v>
      </c>
      <c r="D9" s="5" t="n">
        <v>565</v>
      </c>
    </row>
    <row r="10" spans="1:4">
      <c r="A10" s="4" t="s">
        <v>31</v>
      </c>
      <c r="C10" s="5" t="n">
        <v>868</v>
      </c>
      <c r="D10" s="5" t="n">
        <v>881</v>
      </c>
    </row>
    <row r="11" spans="1:4">
      <c r="A11" s="4" t="s">
        <v>32</v>
      </c>
      <c r="C11" s="5" t="n">
        <v>34</v>
      </c>
      <c r="D11" s="5" t="n">
        <v>33</v>
      </c>
    </row>
    <row r="12" spans="1:4">
      <c r="A12" s="4" t="s">
        <v>33</v>
      </c>
      <c r="C12" s="5" t="n">
        <v>100</v>
      </c>
      <c r="D12" s="5" t="n">
        <v>111</v>
      </c>
    </row>
    <row r="13" spans="1:4">
      <c r="A13" s="4" t="s">
        <v>34</v>
      </c>
      <c r="C13" s="5" t="n">
        <v>628</v>
      </c>
      <c r="D13" s="5" t="n">
        <v>634</v>
      </c>
    </row>
    <row r="14" spans="1:4">
      <c r="A14" s="4" t="s">
        <v>35</v>
      </c>
      <c r="C14" s="5" t="n">
        <v>28</v>
      </c>
      <c r="D14" s="5" t="n">
        <v>118</v>
      </c>
    </row>
    <row r="15" spans="1:4">
      <c r="A15" s="4" t="s">
        <v>36</v>
      </c>
      <c r="C15" s="5" t="n">
        <v>12</v>
      </c>
      <c r="D15" s="5" t="n">
        <v>14</v>
      </c>
    </row>
    <row r="16" spans="1:4">
      <c r="A16" s="4" t="s">
        <v>37</v>
      </c>
      <c r="C16" s="5" t="n">
        <v>36</v>
      </c>
      <c r="D16" s="5" t="n">
        <v>0</v>
      </c>
    </row>
    <row r="17" spans="1:4">
      <c r="A17" s="4" t="s">
        <v>38</v>
      </c>
      <c r="C17" s="5" t="n">
        <v>32</v>
      </c>
      <c r="D17" s="5" t="n">
        <v>114</v>
      </c>
    </row>
    <row r="18" spans="1:4">
      <c r="A18" s="4" t="s">
        <v>39</v>
      </c>
      <c r="C18" s="5" t="n">
        <v>2301</v>
      </c>
      <c r="D18" s="5" t="n">
        <v>2470</v>
      </c>
    </row>
    <row r="19" spans="1:4">
      <c r="A19" s="4" t="s">
        <v>40</v>
      </c>
      <c r="C19" s="5" t="n">
        <v>134</v>
      </c>
      <c r="D19" s="5" t="n">
        <v>-16</v>
      </c>
    </row>
    <row r="20" spans="1:4">
      <c r="A20" s="4" t="s">
        <v>41</v>
      </c>
      <c r="C20" s="5" t="n">
        <v>40</v>
      </c>
      <c r="D20" s="5" t="n">
        <v>-24</v>
      </c>
    </row>
    <row r="21" spans="1:4">
      <c r="A21" s="4" t="s">
        <v>42</v>
      </c>
      <c r="B21" s="4" t="s">
        <v>43</v>
      </c>
      <c r="C21" s="5" t="n">
        <v>-68</v>
      </c>
      <c r="D21" s="5" t="n">
        <v>40</v>
      </c>
    </row>
    <row r="22" spans="1:4">
      <c r="A22" s="4" t="s">
        <v>44</v>
      </c>
      <c r="C22" s="5" t="n">
        <v>26</v>
      </c>
      <c r="D22" s="5" t="n">
        <v>48</v>
      </c>
    </row>
    <row r="23" spans="1:4">
      <c r="A23" s="4" t="s">
        <v>45</v>
      </c>
      <c r="C23" s="5" t="n">
        <v>0</v>
      </c>
      <c r="D23" s="5" t="n">
        <v>-6</v>
      </c>
    </row>
    <row r="24" spans="1:4">
      <c r="A24" s="4" t="s">
        <v>46</v>
      </c>
      <c r="C24" s="5" t="n">
        <v>26</v>
      </c>
      <c r="D24" s="5" t="n">
        <v>42</v>
      </c>
    </row>
    <row r="25" spans="1:4">
      <c r="A25" s="4" t="s">
        <v>47</v>
      </c>
      <c r="C25" s="5" t="n">
        <v>3</v>
      </c>
      <c r="D25" s="5" t="n">
        <v>2</v>
      </c>
    </row>
    <row r="26" spans="1:4">
      <c r="A26" s="4" t="s">
        <v>48</v>
      </c>
      <c r="C26" s="5" t="n">
        <v>23</v>
      </c>
      <c r="D26" s="5" t="n">
        <v>40</v>
      </c>
    </row>
    <row r="27" spans="1:4">
      <c r="A27" s="4" t="s">
        <v>49</v>
      </c>
      <c r="C27" s="7" t="n">
        <v>23</v>
      </c>
      <c r="D27" s="7" t="n">
        <v>46</v>
      </c>
    </row>
    <row r="28" spans="1:4">
      <c r="A28" s="3" t="s">
        <v>50</v>
      </c>
    </row>
    <row r="29" spans="1:4">
      <c r="A29" s="4" t="s">
        <v>51</v>
      </c>
      <c r="C29" s="8" t="n">
        <v>0.08</v>
      </c>
      <c r="D29" s="8" t="n">
        <v>0.17</v>
      </c>
    </row>
    <row r="30" spans="1:4">
      <c r="A30" s="4" t="s">
        <v>52</v>
      </c>
      <c r="C30" s="5" t="n">
        <v>0</v>
      </c>
      <c r="D30" s="9" t="n">
        <v>-0.03</v>
      </c>
    </row>
    <row r="31" spans="1:4">
      <c r="A31" s="4" t="s">
        <v>53</v>
      </c>
      <c r="C31" s="9" t="n">
        <v>0.08</v>
      </c>
      <c r="D31" s="9" t="n">
        <v>0.14</v>
      </c>
    </row>
    <row r="32" spans="1:4">
      <c r="A32" s="3" t="s">
        <v>54</v>
      </c>
    </row>
    <row r="33" spans="1:4">
      <c r="A33" s="4" t="s">
        <v>51</v>
      </c>
      <c r="C33" s="9" t="n">
        <v>0.08</v>
      </c>
      <c r="D33" s="9" t="n">
        <v>0.16</v>
      </c>
    </row>
    <row r="34" spans="1:4">
      <c r="A34" s="4" t="s">
        <v>52</v>
      </c>
      <c r="C34" s="5" t="n">
        <v>0</v>
      </c>
      <c r="D34" s="9" t="n">
        <v>-0.02</v>
      </c>
    </row>
    <row r="35" spans="1:4">
      <c r="A35" s="4" t="s">
        <v>55</v>
      </c>
      <c r="C35" s="8" t="n">
        <v>0.08</v>
      </c>
      <c r="D35" s="8" t="n">
        <v>0.14</v>
      </c>
    </row>
    <row r="36" spans="1:4"/>
    <row r="37" spans="1:4">
      <c r="A37" s="4" t="s">
        <v>43</v>
      </c>
      <c r="B37" s="4" t="s">
        <v>56</v>
      </c>
    </row>
  </sheetData>
  <mergeCells count="4">
    <mergeCell ref="A1:B2"/>
    <mergeCell ref="C1:D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8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3" t="s">
        <v>174</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2</v>
      </c>
      <c r="D2" s="2" t="s">
        <v>23</v>
      </c>
    </row>
    <row r="3" spans="1:4">
      <c r="A3" s="3" t="s">
        <v>58</v>
      </c>
    </row>
    <row r="4" spans="1:4">
      <c r="A4" s="4" t="s">
        <v>46</v>
      </c>
      <c r="C4" s="7" t="n">
        <v>26</v>
      </c>
      <c r="D4" s="7" t="n">
        <v>42</v>
      </c>
    </row>
    <row r="5" spans="1:4">
      <c r="A5" s="4" t="s">
        <v>47</v>
      </c>
      <c r="C5" s="5" t="n">
        <v>3</v>
      </c>
      <c r="D5" s="5" t="n">
        <v>2</v>
      </c>
    </row>
    <row r="6" spans="1:4">
      <c r="A6" s="4" t="s">
        <v>48</v>
      </c>
      <c r="C6" s="5" t="n">
        <v>23</v>
      </c>
      <c r="D6" s="5" t="n">
        <v>40</v>
      </c>
    </row>
    <row r="7" spans="1:4">
      <c r="A7" s="3" t="s">
        <v>59</v>
      </c>
    </row>
    <row r="8" spans="1:4">
      <c r="A8" s="4" t="s">
        <v>60</v>
      </c>
      <c r="B8" s="4" t="s">
        <v>43</v>
      </c>
      <c r="C8" s="5" t="n">
        <v>176</v>
      </c>
      <c r="D8" s="5" t="n">
        <v>133</v>
      </c>
    </row>
    <row r="9" spans="1:4">
      <c r="A9" s="4" t="s">
        <v>61</v>
      </c>
      <c r="B9" s="4" t="s">
        <v>43</v>
      </c>
      <c r="C9" s="5" t="n">
        <v>17</v>
      </c>
      <c r="D9" s="5" t="n">
        <v>8</v>
      </c>
    </row>
    <row r="10" spans="1:4">
      <c r="A10" s="4" t="s">
        <v>62</v>
      </c>
      <c r="B10" s="4" t="s">
        <v>43</v>
      </c>
      <c r="C10" s="5" t="n">
        <v>18</v>
      </c>
      <c r="D10" s="5" t="n">
        <v>26</v>
      </c>
    </row>
    <row r="11" spans="1:4">
      <c r="A11" s="4" t="s">
        <v>63</v>
      </c>
      <c r="B11" s="4" t="s">
        <v>43</v>
      </c>
      <c r="C11" s="5" t="n">
        <v>211</v>
      </c>
      <c r="D11" s="5" t="n">
        <v>167</v>
      </c>
    </row>
    <row r="12" spans="1:4">
      <c r="A12" s="4" t="s">
        <v>64</v>
      </c>
      <c r="C12" s="5" t="n">
        <v>0</v>
      </c>
      <c r="D12" s="5" t="n">
        <v>1</v>
      </c>
    </row>
    <row r="13" spans="1:4">
      <c r="A13" s="4" t="s">
        <v>65</v>
      </c>
      <c r="C13" s="5" t="n">
        <v>211</v>
      </c>
      <c r="D13" s="5" t="n">
        <v>166</v>
      </c>
    </row>
    <row r="14" spans="1:4">
      <c r="A14" s="3" t="s">
        <v>66</v>
      </c>
    </row>
    <row r="15" spans="1:4">
      <c r="A15" s="4" t="s">
        <v>66</v>
      </c>
      <c r="C15" s="5" t="n">
        <v>237</v>
      </c>
      <c r="D15" s="5" t="n">
        <v>209</v>
      </c>
    </row>
    <row r="16" spans="1:4">
      <c r="A16" s="4" t="s">
        <v>67</v>
      </c>
      <c r="C16" s="5" t="n">
        <v>3</v>
      </c>
      <c r="D16" s="5" t="n">
        <v>3</v>
      </c>
    </row>
    <row r="17" spans="1:4">
      <c r="A17" s="4" t="s">
        <v>68</v>
      </c>
      <c r="C17" s="7" t="n">
        <v>234</v>
      </c>
      <c r="D17" s="7" t="n">
        <v>206</v>
      </c>
    </row>
    <row r="18" spans="1:4"/>
    <row r="19" spans="1:4">
      <c r="A19" s="4" t="s">
        <v>43</v>
      </c>
      <c r="B19" s="4" t="s">
        <v>69</v>
      </c>
    </row>
  </sheetData>
  <mergeCells count="4">
    <mergeCell ref="A1:B2"/>
    <mergeCell ref="C1:D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2</v>
      </c>
    </row>
    <row r="3" spans="1:2">
      <c r="A3" s="3" t="s">
        <v>17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2</v>
      </c>
    </row>
    <row r="3" spans="1:2">
      <c r="A3" s="3" t="s">
        <v>18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2</v>
      </c>
    </row>
    <row r="3" spans="1:2">
      <c r="A3" s="3" t="s">
        <v>188</v>
      </c>
    </row>
    <row r="4" spans="1:2">
      <c r="A4" s="4" t="s">
        <v>77</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2</v>
      </c>
    </row>
    <row r="3" spans="1:2">
      <c r="A3" s="3" t="s">
        <v>197</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2</v>
      </c>
      <c r="C1" s="2" t="s">
        <v>71</v>
      </c>
    </row>
    <row r="2" spans="1:3">
      <c r="A2" s="3" t="s">
        <v>72</v>
      </c>
    </row>
    <row r="3" spans="1:3">
      <c r="A3" s="4" t="s">
        <v>73</v>
      </c>
      <c r="B3" s="7" t="n">
        <v>1398</v>
      </c>
      <c r="C3" s="7" t="n">
        <v>1293</v>
      </c>
    </row>
    <row r="4" spans="1:3">
      <c r="A4" s="4" t="s">
        <v>74</v>
      </c>
      <c r="B4" s="5" t="n">
        <v>1326</v>
      </c>
      <c r="C4" s="5" t="n">
        <v>1357</v>
      </c>
    </row>
    <row r="5" spans="1:3">
      <c r="A5" s="4" t="s">
        <v>75</v>
      </c>
      <c r="B5" s="5" t="n">
        <v>106</v>
      </c>
      <c r="C5" s="5" t="n">
        <v>112</v>
      </c>
    </row>
    <row r="6" spans="1:3">
      <c r="A6" s="4" t="s">
        <v>76</v>
      </c>
      <c r="B6" s="5" t="n">
        <v>1301</v>
      </c>
      <c r="C6" s="5" t="n">
        <v>1317</v>
      </c>
    </row>
    <row r="7" spans="1:3">
      <c r="A7" s="4" t="s">
        <v>77</v>
      </c>
      <c r="B7" s="5" t="n">
        <v>1001</v>
      </c>
      <c r="C7" s="5" t="n">
        <v>915</v>
      </c>
    </row>
    <row r="8" spans="1:3">
      <c r="A8" s="4" t="s">
        <v>78</v>
      </c>
      <c r="B8" s="5" t="n">
        <v>254</v>
      </c>
      <c r="C8" s="5" t="n">
        <v>236</v>
      </c>
    </row>
    <row r="9" spans="1:3">
      <c r="A9" s="4" t="s">
        <v>79</v>
      </c>
      <c r="B9" s="5" t="n">
        <v>5386</v>
      </c>
      <c r="C9" s="5" t="n">
        <v>5230</v>
      </c>
    </row>
    <row r="10" spans="1:3">
      <c r="A10" s="4" t="s">
        <v>80</v>
      </c>
      <c r="B10" s="5" t="n">
        <v>2278</v>
      </c>
      <c r="C10" s="5" t="n">
        <v>2323</v>
      </c>
    </row>
    <row r="11" spans="1:3">
      <c r="A11" s="4" t="s">
        <v>81</v>
      </c>
      <c r="B11" s="5" t="n">
        <v>448</v>
      </c>
      <c r="C11" s="5" t="n">
        <v>454</v>
      </c>
    </row>
    <row r="12" spans="1:3">
      <c r="A12" s="4" t="s">
        <v>82</v>
      </c>
      <c r="B12" s="5" t="n">
        <v>602</v>
      </c>
      <c r="C12" s="5" t="n">
        <v>629</v>
      </c>
    </row>
    <row r="13" spans="1:3">
      <c r="A13" s="4" t="s">
        <v>83</v>
      </c>
      <c r="B13" s="5" t="n">
        <v>1378</v>
      </c>
      <c r="C13" s="5" t="n">
        <v>1404</v>
      </c>
    </row>
    <row r="14" spans="1:3">
      <c r="A14" s="4" t="s">
        <v>84</v>
      </c>
      <c r="B14" s="5" t="n">
        <v>257</v>
      </c>
      <c r="C14" s="5" t="n">
        <v>268</v>
      </c>
    </row>
    <row r="15" spans="1:3">
      <c r="A15" s="4" t="s">
        <v>85</v>
      </c>
      <c r="B15" s="5" t="n">
        <v>3973</v>
      </c>
      <c r="C15" s="5" t="n">
        <v>3930</v>
      </c>
    </row>
    <row r="16" spans="1:3">
      <c r="A16" s="4" t="s">
        <v>86</v>
      </c>
      <c r="B16" s="5" t="n">
        <v>942</v>
      </c>
      <c r="C16" s="5" t="n">
        <v>1026</v>
      </c>
    </row>
    <row r="17" spans="1:3">
      <c r="A17" s="4" t="s">
        <v>87</v>
      </c>
      <c r="B17" s="5" t="n">
        <v>911</v>
      </c>
      <c r="C17" s="5" t="n">
        <v>682</v>
      </c>
    </row>
    <row r="18" spans="1:3">
      <c r="A18" s="4" t="s">
        <v>88</v>
      </c>
      <c r="B18" s="5" t="n">
        <v>16175</v>
      </c>
      <c r="C18" s="5" t="n">
        <v>15946</v>
      </c>
    </row>
    <row r="19" spans="1:3">
      <c r="A19" s="3" t="s">
        <v>89</v>
      </c>
    </row>
    <row r="20" spans="1:3">
      <c r="A20" s="4" t="s">
        <v>90</v>
      </c>
      <c r="B20" s="5" t="n">
        <v>678</v>
      </c>
      <c r="C20" s="5" t="n">
        <v>282</v>
      </c>
    </row>
    <row r="21" spans="1:3">
      <c r="A21" s="4" t="s">
        <v>91</v>
      </c>
      <c r="B21" s="5" t="n">
        <v>1188</v>
      </c>
      <c r="C21" s="5" t="n">
        <v>1108</v>
      </c>
    </row>
    <row r="22" spans="1:3">
      <c r="A22" s="4" t="s">
        <v>92</v>
      </c>
      <c r="B22" s="5" t="n">
        <v>427</v>
      </c>
      <c r="C22" s="5" t="n">
        <v>444</v>
      </c>
    </row>
    <row r="23" spans="1:3">
      <c r="A23" s="4" t="s">
        <v>93</v>
      </c>
      <c r="B23" s="5" t="n">
        <v>859</v>
      </c>
      <c r="C23" s="5" t="n">
        <v>907</v>
      </c>
    </row>
    <row r="24" spans="1:3">
      <c r="A24" s="4" t="s">
        <v>94</v>
      </c>
      <c r="B24" s="5" t="n">
        <v>3152</v>
      </c>
      <c r="C24" s="5" t="n">
        <v>2741</v>
      </c>
    </row>
    <row r="25" spans="1:3">
      <c r="A25" s="4" t="s">
        <v>95</v>
      </c>
      <c r="B25" s="5" t="n">
        <v>4811</v>
      </c>
      <c r="C25" s="5" t="n">
        <v>5235</v>
      </c>
    </row>
    <row r="26" spans="1:3">
      <c r="A26" s="4" t="s">
        <v>96</v>
      </c>
      <c r="B26" s="5" t="n">
        <v>1536</v>
      </c>
      <c r="C26" s="5" t="n">
        <v>1595</v>
      </c>
    </row>
    <row r="27" spans="1:3">
      <c r="A27" s="4" t="s">
        <v>97</v>
      </c>
      <c r="B27" s="5" t="n">
        <v>651</v>
      </c>
      <c r="C27" s="5" t="n">
        <v>662</v>
      </c>
    </row>
    <row r="28" spans="1:3">
      <c r="A28" s="4" t="s">
        <v>98</v>
      </c>
      <c r="B28" s="5" t="n">
        <v>229</v>
      </c>
      <c r="C28" s="5" t="n">
        <v>206</v>
      </c>
    </row>
    <row r="29" spans="1:3">
      <c r="A29" s="4" t="s">
        <v>99</v>
      </c>
      <c r="B29" s="5" t="n">
        <v>10379</v>
      </c>
      <c r="C29" s="5" t="n">
        <v>10439</v>
      </c>
    </row>
    <row r="30" spans="1:3">
      <c r="A30" s="4" t="s">
        <v>100</v>
      </c>
      <c r="B30" s="4" t="s">
        <v>101</v>
      </c>
      <c r="C30" s="4" t="s">
        <v>101</v>
      </c>
    </row>
    <row r="31" spans="1:3">
      <c r="A31" s="4" t="s">
        <v>102</v>
      </c>
      <c r="B31" s="5" t="n">
        <v>214</v>
      </c>
      <c r="C31" s="5" t="n">
        <v>214</v>
      </c>
    </row>
    <row r="32" spans="1:3">
      <c r="A32" s="4" t="s">
        <v>103</v>
      </c>
      <c r="B32" s="5" t="n">
        <v>255</v>
      </c>
      <c r="C32" s="5" t="n">
        <v>255</v>
      </c>
    </row>
    <row r="33" spans="1:3">
      <c r="A33" s="4" t="s">
        <v>104</v>
      </c>
      <c r="B33" s="5" t="n">
        <v>3908</v>
      </c>
      <c r="C33" s="5" t="n">
        <v>3893</v>
      </c>
    </row>
    <row r="34" spans="1:3">
      <c r="A34" s="4" t="s">
        <v>105</v>
      </c>
      <c r="B34" s="5" t="n">
        <v>4927</v>
      </c>
      <c r="C34" s="5" t="n">
        <v>4856</v>
      </c>
    </row>
    <row r="35" spans="1:3">
      <c r="A35" s="4" t="s">
        <v>106</v>
      </c>
      <c r="B35" s="5" t="n">
        <v>-3537</v>
      </c>
      <c r="C35" s="5" t="n">
        <v>-3748</v>
      </c>
    </row>
    <row r="36" spans="1:3">
      <c r="A36" s="4" t="s">
        <v>107</v>
      </c>
      <c r="B36" s="5" t="n">
        <v>5553</v>
      </c>
      <c r="C36" s="5" t="n">
        <v>5256</v>
      </c>
    </row>
    <row r="37" spans="1:3">
      <c r="A37" s="4" t="s">
        <v>108</v>
      </c>
      <c r="B37" s="5" t="n">
        <v>29</v>
      </c>
      <c r="C37" s="5" t="n">
        <v>37</v>
      </c>
    </row>
    <row r="38" spans="1:3">
      <c r="A38" s="4" t="s">
        <v>109</v>
      </c>
      <c r="B38" s="5" t="n">
        <v>5582</v>
      </c>
      <c r="C38" s="5" t="n">
        <v>5293</v>
      </c>
    </row>
    <row r="39" spans="1:3">
      <c r="A39" s="4" t="s">
        <v>110</v>
      </c>
      <c r="B39" s="7" t="n">
        <v>16175</v>
      </c>
      <c r="C39" s="7" t="n">
        <v>15946</v>
      </c>
    </row>
    <row r="40" spans="1:3">
      <c r="A40" s="4" t="s">
        <v>111</v>
      </c>
      <c r="B40" s="5" t="n">
        <v>254679</v>
      </c>
      <c r="C40" s="5" t="n">
        <v>2546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2</v>
      </c>
    </row>
    <row r="3" spans="1:2">
      <c r="A3" s="3" t="s">
        <v>20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2</v>
      </c>
    </row>
    <row r="3" spans="1:2">
      <c r="A3" s="3" t="s">
        <v>209</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2</v>
      </c>
    </row>
    <row r="3" spans="1:2">
      <c r="A3" s="3" t="s">
        <v>215</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6"/>
    <col customWidth="1" max="6" min="6" width="36"/>
  </cols>
  <sheetData>
    <row r="1" spans="1:6">
      <c r="A1" s="1" t="s">
        <v>301</v>
      </c>
      <c r="C1" s="2" t="s">
        <v>1</v>
      </c>
    </row>
    <row r="2" spans="1:6">
      <c r="C2" s="2" t="s">
        <v>302</v>
      </c>
      <c r="D2" s="2" t="s">
        <v>303</v>
      </c>
      <c r="E2" s="2" t="s">
        <v>304</v>
      </c>
      <c r="F2" s="2" t="s">
        <v>305</v>
      </c>
    </row>
    <row r="3" spans="1:6">
      <c r="A3" s="3" t="s">
        <v>227</v>
      </c>
    </row>
    <row r="4" spans="1:6">
      <c r="A4" s="4" t="s">
        <v>306</v>
      </c>
      <c r="E4" s="9" t="n">
        <v>111.89</v>
      </c>
      <c r="F4" s="9" t="n">
        <v>111.89</v>
      </c>
    </row>
    <row r="5" spans="1:6">
      <c r="A5" s="4" t="s">
        <v>307</v>
      </c>
      <c r="B5" s="4" t="s">
        <v>43</v>
      </c>
      <c r="D5" s="7" t="n">
        <v>-68</v>
      </c>
      <c r="F5" s="7" t="n">
        <v>40</v>
      </c>
    </row>
    <row r="6" spans="1:6">
      <c r="A6" s="4" t="s">
        <v>44</v>
      </c>
      <c r="D6" s="5" t="n">
        <v>26</v>
      </c>
      <c r="F6" s="5" t="n">
        <v>48</v>
      </c>
    </row>
    <row r="7" spans="1:6">
      <c r="A7" s="4" t="s">
        <v>46</v>
      </c>
      <c r="D7" s="5" t="n">
        <v>26</v>
      </c>
      <c r="F7" s="5" t="n">
        <v>42</v>
      </c>
    </row>
    <row r="8" spans="1:6">
      <c r="A8" s="4" t="s">
        <v>48</v>
      </c>
      <c r="D8" s="5" t="n">
        <v>23</v>
      </c>
      <c r="F8" s="5" t="n">
        <v>40</v>
      </c>
    </row>
    <row r="9" spans="1:6">
      <c r="A9" s="4" t="s">
        <v>308</v>
      </c>
      <c r="D9" s="7" t="n">
        <v>23</v>
      </c>
      <c r="F9" s="7" t="n">
        <v>46</v>
      </c>
    </row>
    <row r="10" spans="1:6">
      <c r="A10" s="4" t="s">
        <v>309</v>
      </c>
      <c r="D10" s="8" t="n">
        <v>0.08</v>
      </c>
      <c r="F10" s="8" t="n">
        <v>0.17</v>
      </c>
    </row>
    <row r="11" spans="1:6">
      <c r="A11" s="4" t="s">
        <v>310</v>
      </c>
      <c r="D11" s="9" t="n">
        <v>0.08</v>
      </c>
      <c r="F11" s="9" t="n">
        <v>0.14</v>
      </c>
    </row>
    <row r="12" spans="1:6">
      <c r="A12" s="4" t="s">
        <v>311</v>
      </c>
      <c r="D12" s="9" t="n">
        <v>0.08</v>
      </c>
      <c r="F12" s="9" t="n">
        <v>0.16</v>
      </c>
    </row>
    <row r="13" spans="1:6">
      <c r="A13" s="4" t="s">
        <v>312</v>
      </c>
      <c r="D13" s="8" t="n">
        <v>0.08</v>
      </c>
      <c r="F13" s="8" t="n">
        <v>0.14</v>
      </c>
    </row>
    <row r="14" spans="1:6">
      <c r="A14" s="4" t="s">
        <v>60</v>
      </c>
      <c r="B14" s="4" t="s">
        <v>313</v>
      </c>
      <c r="D14" s="7" t="n">
        <v>176</v>
      </c>
      <c r="F14" s="7" t="n">
        <v>133</v>
      </c>
    </row>
    <row r="15" spans="1:6">
      <c r="A15" s="4" t="s">
        <v>63</v>
      </c>
      <c r="B15" s="4" t="s">
        <v>313</v>
      </c>
      <c r="D15" s="5" t="n">
        <v>211</v>
      </c>
      <c r="F15" s="5" t="n">
        <v>167</v>
      </c>
    </row>
    <row r="16" spans="1:6">
      <c r="A16" s="4" t="s">
        <v>65</v>
      </c>
      <c r="D16" s="5" t="n">
        <v>211</v>
      </c>
      <c r="F16" s="5" t="n">
        <v>166</v>
      </c>
    </row>
    <row r="17" spans="1:6">
      <c r="A17" s="4" t="s">
        <v>66</v>
      </c>
      <c r="D17" s="5" t="n">
        <v>237</v>
      </c>
      <c r="F17" s="5" t="n">
        <v>209</v>
      </c>
    </row>
    <row r="18" spans="1:6">
      <c r="A18" s="4" t="s">
        <v>68</v>
      </c>
      <c r="D18" s="5" t="n">
        <v>234</v>
      </c>
      <c r="F18" s="5" t="n">
        <v>206</v>
      </c>
    </row>
    <row r="19" spans="1:6">
      <c r="A19" s="4" t="s">
        <v>120</v>
      </c>
      <c r="D19" s="7" t="n">
        <v>68</v>
      </c>
      <c r="F19" s="5" t="n">
        <v>-40</v>
      </c>
    </row>
    <row r="20" spans="1:6">
      <c r="A20" s="4" t="s">
        <v>314</v>
      </c>
    </row>
    <row r="21" spans="1:6">
      <c r="A21" s="3" t="s">
        <v>227</v>
      </c>
    </row>
    <row r="22" spans="1:6">
      <c r="A22" s="4" t="s">
        <v>307</v>
      </c>
      <c r="F22" s="5" t="n">
        <v>24</v>
      </c>
    </row>
    <row r="23" spans="1:6">
      <c r="A23" s="4" t="s">
        <v>44</v>
      </c>
      <c r="F23" s="5" t="n">
        <v>24</v>
      </c>
    </row>
    <row r="24" spans="1:6">
      <c r="A24" s="4" t="s">
        <v>46</v>
      </c>
      <c r="F24" s="5" t="n">
        <v>24</v>
      </c>
    </row>
    <row r="25" spans="1:6">
      <c r="A25" s="4" t="s">
        <v>48</v>
      </c>
      <c r="F25" s="5" t="n">
        <v>24</v>
      </c>
    </row>
    <row r="26" spans="1:6">
      <c r="A26" s="4" t="s">
        <v>308</v>
      </c>
      <c r="F26" s="7" t="n">
        <v>24</v>
      </c>
    </row>
    <row r="27" spans="1:6">
      <c r="A27" s="4" t="s">
        <v>309</v>
      </c>
      <c r="F27" s="8" t="n">
        <v>0.1</v>
      </c>
    </row>
    <row r="28" spans="1:6">
      <c r="A28" s="4" t="s">
        <v>310</v>
      </c>
      <c r="F28" s="9" t="n">
        <v>0.09</v>
      </c>
    </row>
    <row r="29" spans="1:6">
      <c r="A29" s="4" t="s">
        <v>311</v>
      </c>
      <c r="F29" s="9" t="n">
        <v>0.09</v>
      </c>
    </row>
    <row r="30" spans="1:6">
      <c r="A30" s="4" t="s">
        <v>312</v>
      </c>
      <c r="F30" s="8" t="n">
        <v>0.09</v>
      </c>
    </row>
    <row r="31" spans="1:6">
      <c r="A31" s="4" t="s">
        <v>60</v>
      </c>
      <c r="F31" s="7" t="n">
        <v>-3</v>
      </c>
    </row>
    <row r="32" spans="1:6">
      <c r="A32" s="4" t="s">
        <v>63</v>
      </c>
      <c r="F32" s="5" t="n">
        <v>-3</v>
      </c>
    </row>
    <row r="33" spans="1:6">
      <c r="A33" s="4" t="s">
        <v>65</v>
      </c>
      <c r="F33" s="5" t="n">
        <v>-3</v>
      </c>
    </row>
    <row r="34" spans="1:6">
      <c r="A34" s="4" t="s">
        <v>66</v>
      </c>
      <c r="F34" s="5" t="n">
        <v>21</v>
      </c>
    </row>
    <row r="35" spans="1:6">
      <c r="A35" s="4" t="s">
        <v>68</v>
      </c>
      <c r="F35" s="5" t="n">
        <v>21</v>
      </c>
    </row>
    <row r="36" spans="1:6">
      <c r="A36" s="4" t="s">
        <v>120</v>
      </c>
      <c r="F36" s="5" t="n">
        <v>-24</v>
      </c>
    </row>
    <row r="37" spans="1:6">
      <c r="A37" s="4" t="s">
        <v>315</v>
      </c>
    </row>
    <row r="38" spans="1:6">
      <c r="A38" s="3" t="s">
        <v>227</v>
      </c>
    </row>
    <row r="39" spans="1:6">
      <c r="A39" s="4" t="s">
        <v>307</v>
      </c>
      <c r="F39" s="5" t="n">
        <v>16</v>
      </c>
    </row>
    <row r="40" spans="1:6">
      <c r="A40" s="4" t="s">
        <v>44</v>
      </c>
      <c r="F40" s="5" t="n">
        <v>24</v>
      </c>
    </row>
    <row r="41" spans="1:6">
      <c r="A41" s="4" t="s">
        <v>46</v>
      </c>
      <c r="F41" s="5" t="n">
        <v>18</v>
      </c>
    </row>
    <row r="42" spans="1:6">
      <c r="A42" s="4" t="s">
        <v>48</v>
      </c>
      <c r="F42" s="5" t="n">
        <v>16</v>
      </c>
    </row>
    <row r="43" spans="1:6">
      <c r="A43" s="4" t="s">
        <v>308</v>
      </c>
      <c r="F43" s="7" t="n">
        <v>22</v>
      </c>
    </row>
    <row r="44" spans="1:6">
      <c r="A44" s="4" t="s">
        <v>309</v>
      </c>
      <c r="F44" s="8" t="n">
        <v>0.07000000000000001</v>
      </c>
    </row>
    <row r="45" spans="1:6">
      <c r="A45" s="4" t="s">
        <v>310</v>
      </c>
      <c r="F45" s="9" t="n">
        <v>0.05</v>
      </c>
    </row>
    <row r="46" spans="1:6">
      <c r="A46" s="4" t="s">
        <v>311</v>
      </c>
      <c r="F46" s="9" t="n">
        <v>0.07000000000000001</v>
      </c>
    </row>
    <row r="47" spans="1:6">
      <c r="A47" s="4" t="s">
        <v>312</v>
      </c>
      <c r="F47" s="8" t="n">
        <v>0.05</v>
      </c>
    </row>
    <row r="48" spans="1:6">
      <c r="A48" s="4" t="s">
        <v>60</v>
      </c>
      <c r="F48" s="7" t="n">
        <v>136</v>
      </c>
    </row>
    <row r="49" spans="1:6">
      <c r="A49" s="4" t="s">
        <v>63</v>
      </c>
      <c r="F49" s="5" t="n">
        <v>170</v>
      </c>
    </row>
    <row r="50" spans="1:6">
      <c r="A50" s="4" t="s">
        <v>65</v>
      </c>
      <c r="F50" s="5" t="n">
        <v>169</v>
      </c>
    </row>
    <row r="51" spans="1:6">
      <c r="A51" s="4" t="s">
        <v>66</v>
      </c>
      <c r="F51" s="5" t="n">
        <v>188</v>
      </c>
    </row>
    <row r="52" spans="1:6">
      <c r="A52" s="4" t="s">
        <v>68</v>
      </c>
      <c r="F52" s="5" t="n">
        <v>185</v>
      </c>
    </row>
    <row r="53" spans="1:6">
      <c r="A53" s="4" t="s">
        <v>120</v>
      </c>
      <c r="F53" s="5" t="n">
        <v>-16</v>
      </c>
    </row>
    <row r="54" spans="1:6">
      <c r="A54" s="4" t="s">
        <v>316</v>
      </c>
    </row>
    <row r="55" spans="1:6">
      <c r="A55" s="3" t="s">
        <v>227</v>
      </c>
    </row>
    <row r="56" spans="1:6">
      <c r="A56" s="4" t="s">
        <v>317</v>
      </c>
      <c r="C56" s="4" t="s">
        <v>318</v>
      </c>
      <c r="D56" s="4" t="s">
        <v>318</v>
      </c>
    </row>
    <row r="57" spans="1:6">
      <c r="A57" s="4" t="s">
        <v>307</v>
      </c>
      <c r="D57" s="7" t="n">
        <v>-70</v>
      </c>
      <c r="F57" s="5" t="n">
        <v>37</v>
      </c>
    </row>
    <row r="58" spans="1:6">
      <c r="A58" s="4" t="s">
        <v>319</v>
      </c>
    </row>
    <row r="59" spans="1:6">
      <c r="A59" s="3" t="s">
        <v>227</v>
      </c>
    </row>
    <row r="60" spans="1:6">
      <c r="A60" s="4" t="s">
        <v>320</v>
      </c>
      <c r="C60" s="10" t="n">
        <v>12</v>
      </c>
      <c r="D60" s="5" t="n">
        <v>110</v>
      </c>
      <c r="E60" s="10" t="n">
        <v>40</v>
      </c>
      <c r="F60" s="5" t="n">
        <v>360</v>
      </c>
    </row>
    <row r="61" spans="1:6">
      <c r="A61" s="4" t="s">
        <v>321</v>
      </c>
    </row>
    <row r="62" spans="1:6">
      <c r="A62" s="3" t="s">
        <v>227</v>
      </c>
    </row>
    <row r="63" spans="1:6">
      <c r="A63" s="4" t="s">
        <v>320</v>
      </c>
      <c r="D63" s="7" t="n">
        <v>28</v>
      </c>
      <c r="F63" s="7" t="n">
        <v>90</v>
      </c>
    </row>
    <row r="64" spans="1:6"/>
    <row r="65" spans="1:6">
      <c r="A65" s="4" t="s">
        <v>43</v>
      </c>
      <c r="B65" s="4" t="s">
        <v>56</v>
      </c>
    </row>
    <row r="66" spans="1:6">
      <c r="A66" s="4" t="s">
        <v>313</v>
      </c>
      <c r="B66" s="4" t="s">
        <v>69</v>
      </c>
    </row>
  </sheetData>
  <mergeCells count="5">
    <mergeCell ref="A1:B2"/>
    <mergeCell ref="C1:F1"/>
    <mergeCell ref="A64:E64"/>
    <mergeCell ref="B65:E65"/>
    <mergeCell ref="B66:E6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22</v>
      </c>
      <c r="C1" s="2" t="s">
        <v>1</v>
      </c>
    </row>
    <row r="2" spans="1:5">
      <c r="C2" s="2" t="s">
        <v>22</v>
      </c>
      <c r="D2" s="2" t="s">
        <v>23</v>
      </c>
      <c r="E2" s="2" t="s">
        <v>323</v>
      </c>
    </row>
    <row r="3" spans="1:5">
      <c r="A3" s="3" t="s">
        <v>324</v>
      </c>
    </row>
    <row r="4" spans="1:5">
      <c r="A4" s="4" t="s">
        <v>325</v>
      </c>
      <c r="C4" s="7" t="n">
        <v>50</v>
      </c>
    </row>
    <row r="5" spans="1:5">
      <c r="A5" s="4" t="s">
        <v>326</v>
      </c>
      <c r="C5" s="5" t="n">
        <v>933</v>
      </c>
      <c r="D5" s="7" t="n">
        <v>936</v>
      </c>
    </row>
    <row r="6" spans="1:5">
      <c r="A6" s="4" t="s">
        <v>327</v>
      </c>
      <c r="C6" s="5" t="n">
        <v>-1431</v>
      </c>
      <c r="D6" s="7" t="n">
        <v>-1442</v>
      </c>
    </row>
    <row r="7" spans="1:5">
      <c r="A7" s="4" t="s">
        <v>328</v>
      </c>
      <c r="C7" s="5" t="n">
        <v>153</v>
      </c>
    </row>
    <row r="8" spans="1:5">
      <c r="A8" s="4" t="s">
        <v>329</v>
      </c>
      <c r="B8" s="4" t="s">
        <v>43</v>
      </c>
      <c r="C8" s="5" t="n">
        <v>117</v>
      </c>
    </row>
    <row r="9" spans="1:5">
      <c r="A9" s="4" t="s">
        <v>330</v>
      </c>
      <c r="C9" s="7" t="n">
        <v>87</v>
      </c>
      <c r="E9" s="7" t="n">
        <v>91</v>
      </c>
    </row>
    <row r="10" spans="1:5">
      <c r="A10" s="4" t="s">
        <v>331</v>
      </c>
      <c r="C10" s="4" t="s">
        <v>332</v>
      </c>
    </row>
    <row r="11" spans="1:5">
      <c r="A11" s="4" t="s">
        <v>333</v>
      </c>
      <c r="C11" s="7" t="n">
        <v>17</v>
      </c>
    </row>
    <row r="12" spans="1:5">
      <c r="A12" s="4" t="s">
        <v>334</v>
      </c>
      <c r="C12" s="5" t="n">
        <v>24</v>
      </c>
    </row>
    <row r="13" spans="1:5">
      <c r="A13" s="4" t="s">
        <v>335</v>
      </c>
      <c r="C13" s="7" t="n">
        <v>179</v>
      </c>
    </row>
    <row r="14" spans="1:5">
      <c r="A14" s="4" t="s">
        <v>336</v>
      </c>
      <c r="C14" s="4" t="s">
        <v>337</v>
      </c>
    </row>
    <row r="15" spans="1:5">
      <c r="A15" s="4" t="s">
        <v>338</v>
      </c>
    </row>
    <row r="16" spans="1:5">
      <c r="A16" s="3" t="s">
        <v>324</v>
      </c>
    </row>
    <row r="17" spans="1:5">
      <c r="A17" s="4" t="s">
        <v>333</v>
      </c>
      <c r="C17" s="7" t="n">
        <v>10</v>
      </c>
    </row>
    <row r="18" spans="1:5">
      <c r="A18" s="4" t="s">
        <v>339</v>
      </c>
    </row>
    <row r="19" spans="1:5">
      <c r="A19" s="3" t="s">
        <v>324</v>
      </c>
    </row>
    <row r="20" spans="1:5">
      <c r="A20" s="4" t="s">
        <v>326</v>
      </c>
      <c r="C20" s="5" t="n">
        <v>9</v>
      </c>
    </row>
    <row r="21" spans="1:5">
      <c r="A21" s="4" t="s">
        <v>327</v>
      </c>
      <c r="C21" s="5" t="n">
        <v>9</v>
      </c>
    </row>
    <row r="22" spans="1:5">
      <c r="A22" s="4" t="s">
        <v>329</v>
      </c>
      <c r="C22" s="7" t="n">
        <v>117</v>
      </c>
    </row>
    <row r="23" spans="1:5"/>
    <row r="24" spans="1:5">
      <c r="A24" s="4" t="s">
        <v>43</v>
      </c>
      <c r="B24" s="4" t="s">
        <v>340</v>
      </c>
    </row>
  </sheetData>
  <mergeCells count="4">
    <mergeCell ref="A1:B2"/>
    <mergeCell ref="C1:D1"/>
    <mergeCell ref="A23:D23"/>
    <mergeCell ref="B24:D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1</v>
      </c>
      <c r="C1" s="2" t="s">
        <v>22</v>
      </c>
      <c r="D1" s="2" t="s">
        <v>71</v>
      </c>
    </row>
    <row r="2" spans="1:4">
      <c r="A2" s="3" t="s">
        <v>324</v>
      </c>
    </row>
    <row r="3" spans="1:4">
      <c r="A3" s="4" t="s">
        <v>86</v>
      </c>
      <c r="C3" s="7" t="n">
        <v>942</v>
      </c>
      <c r="D3" s="7" t="n">
        <v>1026</v>
      </c>
    </row>
    <row r="4" spans="1:4">
      <c r="A4" s="4" t="s">
        <v>87</v>
      </c>
      <c r="C4" s="5" t="n">
        <v>911</v>
      </c>
      <c r="D4" s="5" t="n">
        <v>682</v>
      </c>
    </row>
    <row r="5" spans="1:4">
      <c r="A5" s="4" t="s">
        <v>105</v>
      </c>
      <c r="C5" s="5" t="n">
        <v>4927</v>
      </c>
      <c r="D5" s="7" t="n">
        <v>4856</v>
      </c>
    </row>
    <row r="6" spans="1:4">
      <c r="A6" s="4" t="s">
        <v>342</v>
      </c>
    </row>
    <row r="7" spans="1:4">
      <c r="A7" s="3" t="s">
        <v>324</v>
      </c>
    </row>
    <row r="8" spans="1:4">
      <c r="A8" s="4" t="s">
        <v>86</v>
      </c>
      <c r="B8" s="4" t="s">
        <v>43</v>
      </c>
      <c r="C8" s="5" t="n">
        <v>976</v>
      </c>
    </row>
    <row r="9" spans="1:4">
      <c r="A9" s="4" t="s">
        <v>87</v>
      </c>
      <c r="B9" s="4" t="s">
        <v>43</v>
      </c>
      <c r="C9" s="5" t="n">
        <v>764</v>
      </c>
    </row>
    <row r="10" spans="1:4">
      <c r="A10" s="4" t="s">
        <v>105</v>
      </c>
      <c r="B10" s="4" t="s">
        <v>43</v>
      </c>
      <c r="C10" s="5" t="n">
        <v>4814</v>
      </c>
    </row>
    <row r="11" spans="1:4">
      <c r="A11" s="4" t="s">
        <v>343</v>
      </c>
    </row>
    <row r="12" spans="1:4">
      <c r="A12" s="3" t="s">
        <v>324</v>
      </c>
    </row>
    <row r="13" spans="1:4">
      <c r="A13" s="4" t="s">
        <v>86</v>
      </c>
      <c r="C13" s="5" t="n">
        <v>-34</v>
      </c>
    </row>
    <row r="14" spans="1:4">
      <c r="A14" s="4" t="s">
        <v>87</v>
      </c>
      <c r="C14" s="5" t="n">
        <v>147</v>
      </c>
    </row>
    <row r="15" spans="1:4">
      <c r="A15" s="4" t="s">
        <v>105</v>
      </c>
      <c r="C15" s="7" t="n">
        <v>113</v>
      </c>
    </row>
    <row r="16" spans="1:4"/>
    <row r="17" spans="1:4">
      <c r="A17" s="4" t="s">
        <v>43</v>
      </c>
      <c r="B17" s="4" t="s">
        <v>344</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2</v>
      </c>
      <c r="D2" s="2" t="s">
        <v>23</v>
      </c>
    </row>
    <row r="3" spans="1:4">
      <c r="A3" s="3" t="s">
        <v>346</v>
      </c>
    </row>
    <row r="4" spans="1:4">
      <c r="A4" s="4" t="s">
        <v>347</v>
      </c>
      <c r="B4" s="4" t="s">
        <v>43</v>
      </c>
      <c r="C4" s="7" t="n">
        <v>2435</v>
      </c>
      <c r="D4" s="7" t="n">
        <v>2454</v>
      </c>
    </row>
    <row r="5" spans="1:4">
      <c r="A5" s="4" t="s">
        <v>348</v>
      </c>
    </row>
    <row r="6" spans="1:4">
      <c r="A6" s="3" t="s">
        <v>346</v>
      </c>
    </row>
    <row r="7" spans="1:4">
      <c r="A7" s="4" t="s">
        <v>347</v>
      </c>
      <c r="B7" s="4" t="s">
        <v>313</v>
      </c>
      <c r="C7" s="5" t="n">
        <v>499</v>
      </c>
      <c r="D7" s="5" t="n">
        <v>502</v>
      </c>
    </row>
    <row r="8" spans="1:4">
      <c r="A8" s="4" t="s">
        <v>349</v>
      </c>
    </row>
    <row r="9" spans="1:4">
      <c r="A9" s="3" t="s">
        <v>346</v>
      </c>
    </row>
    <row r="10" spans="1:4">
      <c r="A10" s="4" t="s">
        <v>347</v>
      </c>
      <c r="C10" s="5" t="n">
        <v>434</v>
      </c>
      <c r="D10" s="5" t="n">
        <v>434</v>
      </c>
    </row>
    <row r="11" spans="1:4">
      <c r="A11" s="4" t="s">
        <v>350</v>
      </c>
    </row>
    <row r="12" spans="1:4">
      <c r="A12" s="3" t="s">
        <v>346</v>
      </c>
    </row>
    <row r="13" spans="1:4">
      <c r="A13" s="4" t="s">
        <v>347</v>
      </c>
      <c r="B13" s="4" t="s">
        <v>351</v>
      </c>
      <c r="C13" s="5" t="n">
        <v>631</v>
      </c>
      <c r="D13" s="5" t="n">
        <v>640</v>
      </c>
    </row>
    <row r="14" spans="1:4">
      <c r="A14" s="4" t="s">
        <v>352</v>
      </c>
    </row>
    <row r="15" spans="1:4">
      <c r="A15" s="3" t="s">
        <v>346</v>
      </c>
    </row>
    <row r="16" spans="1:4">
      <c r="A16" s="4" t="s">
        <v>347</v>
      </c>
      <c r="B16" s="4" t="s">
        <v>353</v>
      </c>
      <c r="C16" s="5" t="n">
        <v>623</v>
      </c>
      <c r="D16" s="5" t="n">
        <v>622</v>
      </c>
    </row>
    <row r="17" spans="1:4">
      <c r="A17" s="4" t="s">
        <v>354</v>
      </c>
    </row>
    <row r="18" spans="1:4">
      <c r="A18" s="3" t="s">
        <v>346</v>
      </c>
    </row>
    <row r="19" spans="1:4">
      <c r="A19" s="4" t="s">
        <v>347</v>
      </c>
      <c r="C19" s="5" t="n">
        <v>177</v>
      </c>
      <c r="D19" s="5" t="n">
        <v>180</v>
      </c>
    </row>
    <row r="20" spans="1:4">
      <c r="A20" s="4" t="s">
        <v>27</v>
      </c>
    </row>
    <row r="21" spans="1:4">
      <c r="A21" s="3" t="s">
        <v>346</v>
      </c>
    </row>
    <row r="22" spans="1:4">
      <c r="A22" s="4" t="s">
        <v>347</v>
      </c>
      <c r="C22" s="5" t="n">
        <v>71</v>
      </c>
      <c r="D22" s="5" t="n">
        <v>76</v>
      </c>
    </row>
    <row r="23" spans="1:4">
      <c r="A23" s="4" t="s">
        <v>355</v>
      </c>
    </row>
    <row r="24" spans="1:4">
      <c r="A24" s="3" t="s">
        <v>346</v>
      </c>
    </row>
    <row r="25" spans="1:4">
      <c r="A25" s="4" t="s">
        <v>347</v>
      </c>
      <c r="C25" s="5" t="n">
        <v>933</v>
      </c>
      <c r="D25" s="5" t="n">
        <v>936</v>
      </c>
    </row>
    <row r="26" spans="1:4">
      <c r="A26" s="4" t="s">
        <v>356</v>
      </c>
    </row>
    <row r="27" spans="1:4">
      <c r="A27" s="3" t="s">
        <v>346</v>
      </c>
    </row>
    <row r="28" spans="1:4">
      <c r="A28" s="4" t="s">
        <v>347</v>
      </c>
      <c r="B28" s="4" t="s">
        <v>357</v>
      </c>
      <c r="C28" s="5" t="n">
        <v>160</v>
      </c>
      <c r="D28" s="5" t="n">
        <v>160</v>
      </c>
    </row>
    <row r="29" spans="1:4">
      <c r="A29" s="4" t="s">
        <v>358</v>
      </c>
    </row>
    <row r="30" spans="1:4">
      <c r="A30" s="3" t="s">
        <v>346</v>
      </c>
    </row>
    <row r="31" spans="1:4">
      <c r="A31" s="4" t="s">
        <v>347</v>
      </c>
      <c r="B31" s="4" t="s">
        <v>359</v>
      </c>
      <c r="C31" s="5" t="n">
        <v>331</v>
      </c>
      <c r="D31" s="5" t="n">
        <v>321</v>
      </c>
    </row>
    <row r="32" spans="1:4">
      <c r="A32" s="4" t="s">
        <v>360</v>
      </c>
    </row>
    <row r="33" spans="1:4">
      <c r="A33" s="3" t="s">
        <v>346</v>
      </c>
    </row>
    <row r="34" spans="1:4">
      <c r="A34" s="4" t="s">
        <v>347</v>
      </c>
      <c r="C34" s="5" t="n">
        <v>442</v>
      </c>
      <c r="D34" s="5" t="n">
        <v>455</v>
      </c>
    </row>
    <row r="35" spans="1:4">
      <c r="A35" s="4" t="s">
        <v>361</v>
      </c>
    </row>
    <row r="36" spans="1:4">
      <c r="A36" s="3" t="s">
        <v>346</v>
      </c>
    </row>
    <row r="37" spans="1:4">
      <c r="A37" s="4" t="s">
        <v>347</v>
      </c>
      <c r="D37" s="5" t="n">
        <v>11</v>
      </c>
    </row>
    <row r="38" spans="1:4">
      <c r="A38" s="4" t="s">
        <v>362</v>
      </c>
    </row>
    <row r="39" spans="1:4">
      <c r="A39" s="3" t="s">
        <v>346</v>
      </c>
    </row>
    <row r="40" spans="1:4">
      <c r="A40" s="4" t="s">
        <v>347</v>
      </c>
      <c r="B40" s="4" t="s">
        <v>43</v>
      </c>
      <c r="C40" s="5" t="n">
        <v>1414</v>
      </c>
      <c r="D40" s="5" t="n">
        <v>1469</v>
      </c>
    </row>
    <row r="41" spans="1:4">
      <c r="A41" s="4" t="s">
        <v>363</v>
      </c>
    </row>
    <row r="42" spans="1:4">
      <c r="A42" s="3" t="s">
        <v>346</v>
      </c>
    </row>
    <row r="43" spans="1:4">
      <c r="A43" s="4" t="s">
        <v>347</v>
      </c>
      <c r="B43" s="4" t="s">
        <v>43</v>
      </c>
      <c r="C43" s="5" t="n">
        <v>676</v>
      </c>
      <c r="D43" s="5" t="n">
        <v>640</v>
      </c>
    </row>
    <row r="44" spans="1:4">
      <c r="A44" s="4" t="s">
        <v>364</v>
      </c>
    </row>
    <row r="45" spans="1:4">
      <c r="A45" s="3" t="s">
        <v>346</v>
      </c>
    </row>
    <row r="46" spans="1:4">
      <c r="A46" s="4" t="s">
        <v>347</v>
      </c>
      <c r="B46" s="4" t="s">
        <v>43</v>
      </c>
      <c r="C46" s="5" t="n">
        <v>144</v>
      </c>
      <c r="D46" s="5" t="n">
        <v>145</v>
      </c>
    </row>
    <row r="47" spans="1:4">
      <c r="A47" s="4" t="s">
        <v>365</v>
      </c>
    </row>
    <row r="48" spans="1:4">
      <c r="A48" s="3" t="s">
        <v>346</v>
      </c>
    </row>
    <row r="49" spans="1:4">
      <c r="A49" s="4" t="s">
        <v>347</v>
      </c>
      <c r="B49" s="4" t="s">
        <v>43</v>
      </c>
      <c r="C49" s="7" t="n">
        <v>201</v>
      </c>
      <c r="D49" s="7" t="n">
        <v>200</v>
      </c>
    </row>
    <row r="50" spans="1:4"/>
    <row r="51" spans="1:4">
      <c r="A51" s="4" t="s">
        <v>43</v>
      </c>
      <c r="B51" s="4" t="s">
        <v>366</v>
      </c>
    </row>
    <row r="52" spans="1:4">
      <c r="A52" s="4" t="s">
        <v>313</v>
      </c>
      <c r="B52" s="4" t="s">
        <v>367</v>
      </c>
    </row>
    <row r="53" spans="1:4">
      <c r="A53" s="4" t="s">
        <v>351</v>
      </c>
      <c r="B53" s="4" t="s">
        <v>368</v>
      </c>
    </row>
    <row r="54" spans="1:4">
      <c r="A54" s="4" t="s">
        <v>353</v>
      </c>
      <c r="B54" s="4" t="s">
        <v>369</v>
      </c>
    </row>
    <row r="55" spans="1:4">
      <c r="A55" s="4" t="s">
        <v>357</v>
      </c>
      <c r="B55" s="4" t="s">
        <v>370</v>
      </c>
    </row>
    <row r="56" spans="1:4">
      <c r="A56" s="4" t="s">
        <v>359</v>
      </c>
      <c r="B56" s="4" t="s">
        <v>371</v>
      </c>
    </row>
  </sheetData>
  <mergeCells count="9">
    <mergeCell ref="A1:B2"/>
    <mergeCell ref="C1:D1"/>
    <mergeCell ref="A50:C50"/>
    <mergeCell ref="B51:C51"/>
    <mergeCell ref="B52:C52"/>
    <mergeCell ref="B53:C53"/>
    <mergeCell ref="B54:C54"/>
    <mergeCell ref="B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2</v>
      </c>
      <c r="C2" s="2" t="s">
        <v>71</v>
      </c>
      <c r="D2" s="2" t="s">
        <v>23</v>
      </c>
    </row>
    <row r="3" spans="1:4">
      <c r="A3" s="3" t="s">
        <v>373</v>
      </c>
    </row>
    <row r="4" spans="1:4">
      <c r="A4" s="4" t="s">
        <v>30</v>
      </c>
      <c r="B4" s="7" t="n">
        <v>563</v>
      </c>
      <c r="D4" s="7" t="n">
        <v>565</v>
      </c>
    </row>
    <row r="5" spans="1:4">
      <c r="A5" s="4" t="s">
        <v>31</v>
      </c>
      <c r="B5" s="5" t="n">
        <v>868</v>
      </c>
      <c r="D5" s="5" t="n">
        <v>881</v>
      </c>
    </row>
    <row r="6" spans="1:4">
      <c r="A6" s="4" t="s">
        <v>33</v>
      </c>
      <c r="B6" s="5" t="n">
        <v>100</v>
      </c>
      <c r="D6" s="5" t="n">
        <v>111</v>
      </c>
    </row>
    <row r="7" spans="1:4">
      <c r="A7" s="4" t="s">
        <v>34</v>
      </c>
      <c r="B7" s="5" t="n">
        <v>628</v>
      </c>
      <c r="D7" s="5" t="n">
        <v>634</v>
      </c>
    </row>
    <row r="8" spans="1:4">
      <c r="A8" s="4" t="s">
        <v>35</v>
      </c>
      <c r="B8" s="5" t="n">
        <v>28</v>
      </c>
      <c r="D8" s="5" t="n">
        <v>118</v>
      </c>
    </row>
    <row r="9" spans="1:4">
      <c r="A9" s="4" t="s">
        <v>38</v>
      </c>
      <c r="B9" s="5" t="n">
        <v>32</v>
      </c>
      <c r="D9" s="5" t="n">
        <v>114</v>
      </c>
    </row>
    <row r="10" spans="1:4">
      <c r="A10" s="4" t="s">
        <v>374</v>
      </c>
    </row>
    <row r="11" spans="1:4">
      <c r="A11" s="3" t="s">
        <v>373</v>
      </c>
    </row>
    <row r="12" spans="1:4">
      <c r="A12" s="4" t="s">
        <v>375</v>
      </c>
      <c r="C12" s="7" t="n">
        <v>450</v>
      </c>
    </row>
    <row r="13" spans="1:4">
      <c r="A13" s="4" t="s">
        <v>376</v>
      </c>
    </row>
    <row r="14" spans="1:4">
      <c r="A14" s="3" t="s">
        <v>373</v>
      </c>
    </row>
    <row r="15" spans="1:4">
      <c r="A15" s="4" t="s">
        <v>377</v>
      </c>
      <c r="D15" s="5" t="n">
        <v>54</v>
      </c>
    </row>
    <row r="16" spans="1:4">
      <c r="A16" s="4" t="s">
        <v>378</v>
      </c>
    </row>
    <row r="17" spans="1:4">
      <c r="A17" s="3" t="s">
        <v>373</v>
      </c>
    </row>
    <row r="18" spans="1:4">
      <c r="A18" s="4" t="s">
        <v>379</v>
      </c>
      <c r="B18" s="7" t="n">
        <v>76</v>
      </c>
      <c r="C18" s="5" t="n">
        <v>75</v>
      </c>
    </row>
    <row r="19" spans="1:4">
      <c r="A19" s="4" t="s">
        <v>380</v>
      </c>
    </row>
    <row r="20" spans="1:4">
      <c r="A20" s="3" t="s">
        <v>373</v>
      </c>
    </row>
    <row r="21" spans="1:4">
      <c r="A21" s="4" t="s">
        <v>30</v>
      </c>
      <c r="D21" s="5" t="n">
        <v>565</v>
      </c>
    </row>
    <row r="22" spans="1:4">
      <c r="A22" s="4" t="s">
        <v>31</v>
      </c>
      <c r="D22" s="5" t="n">
        <v>881</v>
      </c>
    </row>
    <row r="23" spans="1:4">
      <c r="A23" s="4" t="s">
        <v>33</v>
      </c>
      <c r="D23" s="5" t="n">
        <v>111</v>
      </c>
    </row>
    <row r="24" spans="1:4">
      <c r="A24" s="4" t="s">
        <v>34</v>
      </c>
      <c r="D24" s="5" t="n">
        <v>634</v>
      </c>
    </row>
    <row r="25" spans="1:4">
      <c r="A25" s="4" t="s">
        <v>35</v>
      </c>
      <c r="D25" s="5" t="n">
        <v>118</v>
      </c>
    </row>
    <row r="26" spans="1:4">
      <c r="A26" s="4" t="s">
        <v>38</v>
      </c>
      <c r="D26" s="5" t="n">
        <v>114</v>
      </c>
    </row>
    <row r="27" spans="1:4">
      <c r="A27" s="4" t="s">
        <v>381</v>
      </c>
    </row>
    <row r="28" spans="1:4">
      <c r="A28" s="3" t="s">
        <v>373</v>
      </c>
    </row>
    <row r="29" spans="1:4">
      <c r="A29" s="4" t="s">
        <v>382</v>
      </c>
      <c r="C29" s="7" t="n">
        <v>400</v>
      </c>
    </row>
    <row r="30" spans="1:4">
      <c r="A30" s="4" t="s">
        <v>383</v>
      </c>
    </row>
    <row r="31" spans="1:4">
      <c r="A31" s="3" t="s">
        <v>373</v>
      </c>
    </row>
    <row r="32" spans="1:4">
      <c r="A32" s="4" t="s">
        <v>30</v>
      </c>
      <c r="D32" s="5" t="n">
        <v>567</v>
      </c>
    </row>
    <row r="33" spans="1:4">
      <c r="A33" s="4" t="s">
        <v>31</v>
      </c>
      <c r="D33" s="5" t="n">
        <v>900</v>
      </c>
    </row>
    <row r="34" spans="1:4">
      <c r="A34" s="4" t="s">
        <v>33</v>
      </c>
      <c r="D34" s="5" t="n">
        <v>118</v>
      </c>
    </row>
    <row r="35" spans="1:4">
      <c r="A35" s="4" t="s">
        <v>34</v>
      </c>
      <c r="D35" s="5" t="n">
        <v>664</v>
      </c>
    </row>
    <row r="36" spans="1:4">
      <c r="A36" s="4" t="s">
        <v>35</v>
      </c>
      <c r="D36" s="5" t="n">
        <v>120</v>
      </c>
    </row>
    <row r="37" spans="1:4">
      <c r="A37" s="4" t="s">
        <v>38</v>
      </c>
      <c r="D37" s="5" t="n">
        <v>54</v>
      </c>
    </row>
    <row r="38" spans="1:4">
      <c r="A38" s="4" t="s">
        <v>384</v>
      </c>
    </row>
    <row r="39" spans="1:4">
      <c r="A39" s="3" t="s">
        <v>373</v>
      </c>
    </row>
    <row r="40" spans="1:4">
      <c r="A40" s="4" t="s">
        <v>30</v>
      </c>
      <c r="D40" s="5" t="n">
        <v>-2</v>
      </c>
    </row>
    <row r="41" spans="1:4">
      <c r="A41" s="4" t="s">
        <v>31</v>
      </c>
      <c r="D41" s="5" t="n">
        <v>-19</v>
      </c>
    </row>
    <row r="42" spans="1:4">
      <c r="A42" s="4" t="s">
        <v>33</v>
      </c>
      <c r="D42" s="5" t="n">
        <v>-7</v>
      </c>
    </row>
    <row r="43" spans="1:4">
      <c r="A43" s="4" t="s">
        <v>34</v>
      </c>
      <c r="D43" s="5" t="n">
        <v>-30</v>
      </c>
    </row>
    <row r="44" spans="1:4">
      <c r="A44" s="4" t="s">
        <v>35</v>
      </c>
      <c r="D44" s="5" t="n">
        <v>-2</v>
      </c>
    </row>
    <row r="45" spans="1:4">
      <c r="A45" s="4" t="s">
        <v>38</v>
      </c>
      <c r="D45" s="7" t="n">
        <v>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2</v>
      </c>
      <c r="C2" s="2" t="s">
        <v>23</v>
      </c>
    </row>
    <row r="3" spans="1:3">
      <c r="A3" s="3" t="s">
        <v>386</v>
      </c>
    </row>
    <row r="4" spans="1:3">
      <c r="A4" s="4" t="s">
        <v>45</v>
      </c>
      <c r="B4" s="7" t="n">
        <v>0</v>
      </c>
      <c r="C4" s="7" t="n">
        <v>-6</v>
      </c>
    </row>
    <row r="5" spans="1:3">
      <c r="A5" s="4" t="s">
        <v>387</v>
      </c>
    </row>
    <row r="6" spans="1:3">
      <c r="A6" s="3" t="s">
        <v>386</v>
      </c>
    </row>
    <row r="7" spans="1:3">
      <c r="A7" s="4" t="s">
        <v>388</v>
      </c>
      <c r="B7" s="4" t="s">
        <v>389</v>
      </c>
    </row>
    <row r="8" spans="1:3">
      <c r="A8" s="4" t="s">
        <v>390</v>
      </c>
      <c r="B8" s="7" t="n">
        <v>0</v>
      </c>
      <c r="C8" s="5" t="n">
        <v>8</v>
      </c>
    </row>
    <row r="9" spans="1:3">
      <c r="A9" s="4" t="s">
        <v>391</v>
      </c>
      <c r="B9" s="5" t="n">
        <v>0</v>
      </c>
      <c r="C9" s="5" t="n">
        <v>0</v>
      </c>
    </row>
    <row r="10" spans="1:3">
      <c r="A10" s="4" t="s">
        <v>392</v>
      </c>
      <c r="B10" s="5" t="n">
        <v>0</v>
      </c>
      <c r="C10" s="5" t="n">
        <v>-8</v>
      </c>
    </row>
    <row r="11" spans="1:3">
      <c r="A11" s="4" t="s">
        <v>393</v>
      </c>
      <c r="B11" s="5" t="n">
        <v>0</v>
      </c>
      <c r="C11" s="5" t="n">
        <v>2</v>
      </c>
    </row>
    <row r="12" spans="1:3">
      <c r="A12" s="4" t="s">
        <v>45</v>
      </c>
      <c r="B12" s="7" t="n">
        <v>0</v>
      </c>
      <c r="C12"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2</v>
      </c>
      <c r="C2" s="2" t="s">
        <v>23</v>
      </c>
    </row>
    <row r="3" spans="1:3">
      <c r="A3" s="3" t="s">
        <v>113</v>
      </c>
    </row>
    <row r="4" spans="1:3">
      <c r="A4" s="4" t="s">
        <v>46</v>
      </c>
      <c r="B4" s="7" t="n">
        <v>26</v>
      </c>
      <c r="C4" s="7" t="n">
        <v>42</v>
      </c>
    </row>
    <row r="5" spans="1:3">
      <c r="A5" s="4" t="s">
        <v>45</v>
      </c>
      <c r="B5" s="5" t="n">
        <v>0</v>
      </c>
      <c r="C5" s="5" t="n">
        <v>6</v>
      </c>
    </row>
    <row r="6" spans="1:3">
      <c r="A6" s="4" t="s">
        <v>114</v>
      </c>
      <c r="B6" s="5" t="n">
        <v>26</v>
      </c>
      <c r="C6" s="5" t="n">
        <v>48</v>
      </c>
    </row>
    <row r="7" spans="1:3">
      <c r="A7" s="3" t="s">
        <v>115</v>
      </c>
    </row>
    <row r="8" spans="1:3">
      <c r="A8" s="4" t="s">
        <v>116</v>
      </c>
      <c r="B8" s="5" t="n">
        <v>163</v>
      </c>
      <c r="C8" s="5" t="n">
        <v>133</v>
      </c>
    </row>
    <row r="9" spans="1:3">
      <c r="A9" s="4" t="s">
        <v>117</v>
      </c>
      <c r="B9" s="5" t="n">
        <v>13</v>
      </c>
      <c r="C9" s="5" t="n">
        <v>13</v>
      </c>
    </row>
    <row r="10" spans="1:3">
      <c r="A10" s="4" t="s">
        <v>118</v>
      </c>
      <c r="B10" s="5" t="n">
        <v>4</v>
      </c>
      <c r="C10" s="5" t="n">
        <v>5</v>
      </c>
    </row>
    <row r="11" spans="1:3">
      <c r="A11" s="4" t="s">
        <v>119</v>
      </c>
      <c r="B11" s="5" t="n">
        <v>-16</v>
      </c>
      <c r="C11" s="5" t="n">
        <v>0</v>
      </c>
    </row>
    <row r="12" spans="1:3">
      <c r="A12" s="4" t="s">
        <v>120</v>
      </c>
      <c r="B12" s="5" t="n">
        <v>68</v>
      </c>
      <c r="C12" s="5" t="n">
        <v>-40</v>
      </c>
    </row>
    <row r="13" spans="1:3">
      <c r="A13" s="4" t="s">
        <v>121</v>
      </c>
      <c r="B13" s="5" t="n">
        <v>16</v>
      </c>
      <c r="C13" s="5" t="n">
        <v>13</v>
      </c>
    </row>
    <row r="14" spans="1:3">
      <c r="A14" s="4" t="s">
        <v>122</v>
      </c>
      <c r="B14" s="5" t="n">
        <v>28</v>
      </c>
      <c r="C14" s="5" t="n">
        <v>108</v>
      </c>
    </row>
    <row r="15" spans="1:3">
      <c r="A15" s="4" t="s">
        <v>123</v>
      </c>
      <c r="B15" s="5" t="n">
        <v>-54</v>
      </c>
      <c r="C15" s="5" t="n">
        <v>-58</v>
      </c>
    </row>
    <row r="16" spans="1:3">
      <c r="A16" s="4" t="s">
        <v>124</v>
      </c>
      <c r="B16" s="5" t="n">
        <v>27</v>
      </c>
      <c r="C16" s="5" t="n">
        <v>62</v>
      </c>
    </row>
    <row r="17" spans="1:3">
      <c r="A17" s="4" t="s">
        <v>125</v>
      </c>
      <c r="B17" s="5" t="n">
        <v>-38</v>
      </c>
      <c r="C17" s="5" t="n">
        <v>-23</v>
      </c>
    </row>
    <row r="18" spans="1:3">
      <c r="A18" s="4" t="s">
        <v>126</v>
      </c>
      <c r="B18" s="5" t="n">
        <v>46</v>
      </c>
      <c r="C18" s="5" t="n">
        <v>-77</v>
      </c>
    </row>
    <row r="19" spans="1:3">
      <c r="A19" s="4" t="s">
        <v>127</v>
      </c>
      <c r="B19" s="5" t="n">
        <v>-87</v>
      </c>
      <c r="C19" s="5" t="n">
        <v>-58</v>
      </c>
    </row>
    <row r="20" spans="1:3">
      <c r="A20" s="4" t="s">
        <v>128</v>
      </c>
      <c r="B20" s="5" t="n">
        <v>-56</v>
      </c>
      <c r="C20" s="5" t="n">
        <v>-52</v>
      </c>
    </row>
    <row r="21" spans="1:3">
      <c r="A21" s="4" t="s">
        <v>129</v>
      </c>
      <c r="B21" s="5" t="n">
        <v>85</v>
      </c>
      <c r="C21" s="5" t="n">
        <v>65</v>
      </c>
    </row>
    <row r="22" spans="1:3">
      <c r="A22" s="4" t="s">
        <v>130</v>
      </c>
      <c r="B22" s="5" t="n">
        <v>-42</v>
      </c>
      <c r="C22" s="5" t="n">
        <v>-57</v>
      </c>
    </row>
    <row r="23" spans="1:3">
      <c r="A23" s="4" t="s">
        <v>131</v>
      </c>
      <c r="B23" s="5" t="n">
        <v>12</v>
      </c>
      <c r="C23" s="5" t="n">
        <v>21</v>
      </c>
    </row>
    <row r="24" spans="1:3">
      <c r="A24" s="4" t="s">
        <v>132</v>
      </c>
      <c r="B24" s="5" t="n">
        <v>1</v>
      </c>
      <c r="C24" s="5" t="n">
        <v>-1</v>
      </c>
    </row>
    <row r="25" spans="1:3">
      <c r="A25" s="4" t="s">
        <v>133</v>
      </c>
      <c r="B25" s="5" t="n">
        <v>13</v>
      </c>
      <c r="C25" s="5" t="n">
        <v>-41</v>
      </c>
    </row>
    <row r="26" spans="1:3">
      <c r="A26" s="4" t="s">
        <v>134</v>
      </c>
      <c r="B26" s="5" t="n">
        <v>-6</v>
      </c>
      <c r="C26" s="5" t="n">
        <v>55</v>
      </c>
    </row>
    <row r="27" spans="1:3">
      <c r="A27" s="4" t="s">
        <v>135</v>
      </c>
      <c r="B27" s="5" t="n">
        <v>13</v>
      </c>
      <c r="C27" s="5" t="n">
        <v>16</v>
      </c>
    </row>
    <row r="28" spans="1:3">
      <c r="A28" s="4" t="s">
        <v>136</v>
      </c>
      <c r="B28" s="5" t="n">
        <v>216</v>
      </c>
      <c r="C28" s="5" t="n">
        <v>132</v>
      </c>
    </row>
    <row r="29" spans="1:3">
      <c r="A29" s="4" t="s">
        <v>137</v>
      </c>
      <c r="B29" s="5" t="n">
        <v>0</v>
      </c>
      <c r="C29" s="5" t="n">
        <v>-80</v>
      </c>
    </row>
    <row r="30" spans="1:3">
      <c r="A30" s="4" t="s">
        <v>138</v>
      </c>
      <c r="B30" s="5" t="n">
        <v>216</v>
      </c>
      <c r="C30" s="5" t="n">
        <v>52</v>
      </c>
    </row>
    <row r="31" spans="1:3">
      <c r="A31" s="3" t="s">
        <v>139</v>
      </c>
    </row>
    <row r="32" spans="1:3">
      <c r="A32" s="4" t="s">
        <v>140</v>
      </c>
      <c r="B32" s="5" t="n">
        <v>-9</v>
      </c>
      <c r="C32" s="5" t="n">
        <v>-17</v>
      </c>
    </row>
    <row r="33" spans="1:3">
      <c r="A33" s="4" t="s">
        <v>141</v>
      </c>
      <c r="B33" s="5" t="n">
        <v>16</v>
      </c>
      <c r="C33" s="5" t="n">
        <v>1</v>
      </c>
    </row>
    <row r="34" spans="1:3">
      <c r="A34" s="4" t="s">
        <v>142</v>
      </c>
      <c r="B34" s="5" t="n">
        <v>-9</v>
      </c>
      <c r="C34" s="5" t="n">
        <v>-9</v>
      </c>
    </row>
    <row r="35" spans="1:3">
      <c r="A35" s="4" t="s">
        <v>143</v>
      </c>
      <c r="B35" s="5" t="n">
        <v>0</v>
      </c>
      <c r="C35" s="5" t="n">
        <v>-11</v>
      </c>
    </row>
    <row r="36" spans="1:3">
      <c r="A36" s="4" t="s">
        <v>144</v>
      </c>
      <c r="B36" s="5" t="n">
        <v>0</v>
      </c>
      <c r="C36" s="5" t="n">
        <v>48</v>
      </c>
    </row>
    <row r="37" spans="1:3">
      <c r="A37" s="4" t="s">
        <v>145</v>
      </c>
      <c r="B37" s="5" t="n">
        <v>0</v>
      </c>
      <c r="C37" s="5" t="n">
        <v>6</v>
      </c>
    </row>
    <row r="38" spans="1:3">
      <c r="A38" s="4" t="s">
        <v>146</v>
      </c>
      <c r="B38" s="5" t="n">
        <v>0</v>
      </c>
      <c r="C38" s="5" t="n">
        <v>-29</v>
      </c>
    </row>
    <row r="39" spans="1:3">
      <c r="A39" s="4" t="s">
        <v>147</v>
      </c>
      <c r="B39" s="5" t="n">
        <v>-2</v>
      </c>
      <c r="C39" s="5" t="n">
        <v>-11</v>
      </c>
    </row>
    <row r="40" spans="1:3">
      <c r="A40" s="3" t="s">
        <v>148</v>
      </c>
    </row>
    <row r="41" spans="1:3">
      <c r="A41" s="4" t="s">
        <v>149</v>
      </c>
      <c r="B41" s="5" t="n">
        <v>-1</v>
      </c>
      <c r="C41" s="5" t="n">
        <v>1</v>
      </c>
    </row>
    <row r="42" spans="1:3">
      <c r="A42" s="4" t="s">
        <v>150</v>
      </c>
      <c r="B42" s="5" t="n">
        <v>2</v>
      </c>
      <c r="C42" s="5" t="n">
        <v>3</v>
      </c>
    </row>
    <row r="43" spans="1:3">
      <c r="A43" s="4" t="s">
        <v>151</v>
      </c>
      <c r="B43" s="5" t="n">
        <v>-38</v>
      </c>
      <c r="C43" s="5" t="n">
        <v>-1328</v>
      </c>
    </row>
    <row r="44" spans="1:3">
      <c r="A44" s="4" t="s">
        <v>152</v>
      </c>
      <c r="B44" s="5" t="n">
        <v>-64</v>
      </c>
      <c r="C44" s="5" t="n">
        <v>-81</v>
      </c>
    </row>
    <row r="45" spans="1:3">
      <c r="A45" s="4" t="s">
        <v>153</v>
      </c>
      <c r="B45" s="5" t="n">
        <v>-3</v>
      </c>
      <c r="C45" s="5" t="n">
        <v>-6</v>
      </c>
    </row>
    <row r="46" spans="1:3">
      <c r="A46" s="4" t="s">
        <v>154</v>
      </c>
      <c r="B46" s="5" t="n">
        <v>-1</v>
      </c>
      <c r="C46" s="5" t="n">
        <v>-7</v>
      </c>
    </row>
    <row r="47" spans="1:3">
      <c r="A47" s="4" t="s">
        <v>155</v>
      </c>
      <c r="B47" s="5" t="n">
        <v>-12</v>
      </c>
      <c r="C47" s="5" t="n">
        <v>-1</v>
      </c>
    </row>
    <row r="48" spans="1:3">
      <c r="A48" s="4" t="s">
        <v>156</v>
      </c>
      <c r="B48" s="5" t="n">
        <v>0</v>
      </c>
      <c r="C48" s="5" t="n">
        <v>161</v>
      </c>
    </row>
    <row r="49" spans="1:3">
      <c r="A49" s="4" t="s">
        <v>157</v>
      </c>
      <c r="B49" s="5" t="n">
        <v>-117</v>
      </c>
      <c r="C49" s="5" t="n">
        <v>-1258</v>
      </c>
    </row>
    <row r="50" spans="1:3">
      <c r="A50" s="4" t="s">
        <v>158</v>
      </c>
      <c r="B50" s="5" t="n">
        <v>9</v>
      </c>
      <c r="C50" s="5" t="n">
        <v>9</v>
      </c>
    </row>
    <row r="51" spans="1:3">
      <c r="A51" s="4" t="s">
        <v>159</v>
      </c>
      <c r="B51" s="5" t="n">
        <v>106</v>
      </c>
      <c r="C51" s="5" t="n">
        <v>-1208</v>
      </c>
    </row>
    <row r="52" spans="1:3">
      <c r="A52" s="4" t="s">
        <v>160</v>
      </c>
      <c r="B52" s="5" t="n">
        <v>1368</v>
      </c>
      <c r="C52" s="5" t="n">
        <v>2402</v>
      </c>
    </row>
    <row r="53" spans="1:3">
      <c r="A53" s="4" t="s">
        <v>161</v>
      </c>
      <c r="B53" s="7" t="n">
        <v>1474</v>
      </c>
      <c r="C53" s="7" t="n">
        <v>1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4</v>
      </c>
      <c r="B1" s="2" t="s">
        <v>22</v>
      </c>
      <c r="C1" s="2" t="s">
        <v>71</v>
      </c>
      <c r="D1" s="2" t="s">
        <v>23</v>
      </c>
      <c r="E1" s="2" t="s">
        <v>395</v>
      </c>
    </row>
    <row r="2" spans="1:5">
      <c r="A2" s="3" t="s">
        <v>396</v>
      </c>
    </row>
    <row r="3" spans="1:5">
      <c r="A3" s="4" t="s">
        <v>73</v>
      </c>
      <c r="B3" s="7" t="n">
        <v>1398</v>
      </c>
      <c r="C3" s="7" t="n">
        <v>1293</v>
      </c>
    </row>
    <row r="4" spans="1:5">
      <c r="A4" s="4" t="s">
        <v>397</v>
      </c>
      <c r="B4" s="5" t="n">
        <v>72</v>
      </c>
      <c r="C4" s="5" t="n">
        <v>72</v>
      </c>
    </row>
    <row r="5" spans="1:5">
      <c r="A5" s="4" t="s">
        <v>398</v>
      </c>
      <c r="B5" s="5" t="n">
        <v>4</v>
      </c>
      <c r="C5" s="5" t="n">
        <v>3</v>
      </c>
    </row>
    <row r="6" spans="1:5">
      <c r="A6" s="4" t="s">
        <v>399</v>
      </c>
      <c r="B6" s="5" t="n">
        <v>76</v>
      </c>
      <c r="C6" s="5" t="n">
        <v>75</v>
      </c>
    </row>
    <row r="7" spans="1:5">
      <c r="A7" s="4" t="s">
        <v>400</v>
      </c>
      <c r="B7" s="5" t="n">
        <v>1474</v>
      </c>
      <c r="C7" s="5" t="n">
        <v>1368</v>
      </c>
      <c r="D7" s="7" t="n">
        <v>1194</v>
      </c>
      <c r="E7" s="7" t="n">
        <v>2402</v>
      </c>
    </row>
    <row r="8" spans="1:5">
      <c r="A8" s="4" t="s">
        <v>78</v>
      </c>
      <c r="B8" s="5" t="n">
        <v>2</v>
      </c>
      <c r="C8" s="5" t="n">
        <v>1</v>
      </c>
    </row>
    <row r="9" spans="1:5">
      <c r="A9" s="4" t="s">
        <v>87</v>
      </c>
      <c r="B9" s="7" t="n">
        <v>74</v>
      </c>
      <c r="C9" s="7" t="n">
        <v>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s>
  <sheetData>
    <row r="1" spans="1:5">
      <c r="A1" s="1" t="s">
        <v>401</v>
      </c>
      <c r="C1" s="2" t="s">
        <v>1</v>
      </c>
    </row>
    <row r="2" spans="1:5">
      <c r="C2" s="2" t="s">
        <v>22</v>
      </c>
      <c r="D2" s="2" t="s">
        <v>23</v>
      </c>
      <c r="E2" s="2" t="s">
        <v>71</v>
      </c>
    </row>
    <row r="3" spans="1:5">
      <c r="A3" s="3" t="s">
        <v>402</v>
      </c>
    </row>
    <row r="4" spans="1:5">
      <c r="A4" s="4" t="s">
        <v>74</v>
      </c>
      <c r="C4" s="7" t="n">
        <v>1326</v>
      </c>
      <c r="E4" s="7" t="n">
        <v>1357</v>
      </c>
    </row>
    <row r="5" spans="1:5">
      <c r="A5" s="3" t="s">
        <v>403</v>
      </c>
    </row>
    <row r="6" spans="1:5">
      <c r="A6" s="4" t="s">
        <v>404</v>
      </c>
      <c r="C6" s="5" t="n">
        <v>114</v>
      </c>
      <c r="E6" s="5" t="n">
        <v>161</v>
      </c>
    </row>
    <row r="7" spans="1:5">
      <c r="A7" s="4" t="s">
        <v>405</v>
      </c>
    </row>
    <row r="8" spans="1:5">
      <c r="A8" s="3" t="s">
        <v>402</v>
      </c>
    </row>
    <row r="9" spans="1:5">
      <c r="A9" s="4" t="s">
        <v>406</v>
      </c>
      <c r="C9" s="5" t="n">
        <v>1033</v>
      </c>
      <c r="E9" s="5" t="n">
        <v>1048</v>
      </c>
    </row>
    <row r="10" spans="1:5">
      <c r="A10" s="4" t="s">
        <v>407</v>
      </c>
      <c r="C10" s="5" t="n">
        <v>352</v>
      </c>
      <c r="E10" s="5" t="n">
        <v>368</v>
      </c>
    </row>
    <row r="11" spans="1:5">
      <c r="A11" s="4" t="s">
        <v>408</v>
      </c>
      <c r="C11" s="5" t="n">
        <v>-59</v>
      </c>
      <c r="E11" s="7" t="n">
        <v>-59</v>
      </c>
    </row>
    <row r="12" spans="1:5">
      <c r="A12" s="4" t="s">
        <v>409</v>
      </c>
      <c r="B12" s="4" t="s">
        <v>43</v>
      </c>
      <c r="C12" s="5" t="n">
        <v>103</v>
      </c>
      <c r="D12" s="7" t="n">
        <v>511</v>
      </c>
    </row>
    <row r="13" spans="1:5">
      <c r="A13" s="4" t="s">
        <v>410</v>
      </c>
      <c r="C13" s="5" t="n">
        <v>0</v>
      </c>
      <c r="D13" s="5" t="n">
        <v>52</v>
      </c>
    </row>
    <row r="14" spans="1:5">
      <c r="A14" s="4" t="s">
        <v>411</v>
      </c>
      <c r="C14" s="5" t="n">
        <v>1</v>
      </c>
      <c r="D14" s="5" t="n">
        <v>3</v>
      </c>
    </row>
    <row r="15" spans="1:5">
      <c r="A15" s="4" t="s">
        <v>412</v>
      </c>
      <c r="B15" s="4" t="s">
        <v>313</v>
      </c>
      <c r="C15" s="7" t="n">
        <v>-50</v>
      </c>
      <c r="D15" s="7" t="n">
        <v>-65</v>
      </c>
    </row>
    <row r="16" spans="1:5"/>
    <row r="17" spans="1:5">
      <c r="A17" s="4" t="s">
        <v>43</v>
      </c>
      <c r="B17" s="4" t="s">
        <v>413</v>
      </c>
    </row>
    <row r="18" spans="1:5">
      <c r="A18" s="4" t="s">
        <v>313</v>
      </c>
      <c r="B18" s="4" t="s">
        <v>414</v>
      </c>
    </row>
  </sheetData>
  <mergeCells count="5">
    <mergeCell ref="A1:B2"/>
    <mergeCell ref="C1:D1"/>
    <mergeCell ref="A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15</v>
      </c>
      <c r="C1" s="2" t="s">
        <v>1</v>
      </c>
    </row>
    <row r="2" spans="1:4">
      <c r="C2" s="2" t="s">
        <v>22</v>
      </c>
      <c r="D2" s="2" t="s">
        <v>23</v>
      </c>
    </row>
    <row r="3" spans="1:4">
      <c r="A3" s="3" t="s">
        <v>416</v>
      </c>
    </row>
    <row r="4" spans="1:4">
      <c r="A4" s="4" t="s">
        <v>417</v>
      </c>
      <c r="C4" s="7" t="n">
        <v>108</v>
      </c>
      <c r="D4" s="7" t="n">
        <v>110</v>
      </c>
    </row>
    <row r="5" spans="1:4">
      <c r="A5" s="4" t="s">
        <v>418</v>
      </c>
      <c r="C5" s="5" t="n">
        <v>9</v>
      </c>
      <c r="D5" s="5" t="n">
        <v>9</v>
      </c>
    </row>
    <row r="6" spans="1:4">
      <c r="A6" s="4" t="s">
        <v>419</v>
      </c>
      <c r="C6" s="5" t="n">
        <v>-10</v>
      </c>
      <c r="D6" s="5" t="n">
        <v>-10</v>
      </c>
    </row>
    <row r="7" spans="1:4">
      <c r="A7" s="4" t="s">
        <v>420</v>
      </c>
      <c r="B7" s="4" t="s">
        <v>43</v>
      </c>
      <c r="C7" s="5" t="n">
        <v>1</v>
      </c>
      <c r="D7" s="5" t="n">
        <v>2</v>
      </c>
    </row>
    <row r="8" spans="1:4">
      <c r="A8" s="4" t="s">
        <v>421</v>
      </c>
      <c r="C8" s="5" t="n">
        <v>108</v>
      </c>
      <c r="D8" s="5" t="n">
        <v>111</v>
      </c>
    </row>
    <row r="9" spans="1:4">
      <c r="A9" s="4" t="s">
        <v>422</v>
      </c>
      <c r="B9" s="4" t="s">
        <v>313</v>
      </c>
      <c r="C9" s="5" t="n">
        <v>3793</v>
      </c>
      <c r="D9" s="5" t="n">
        <v>3817</v>
      </c>
    </row>
    <row r="10" spans="1:4">
      <c r="A10" s="4" t="s">
        <v>423</v>
      </c>
      <c r="C10" s="5" t="n">
        <v>108</v>
      </c>
      <c r="D10" s="5" t="n">
        <v>111</v>
      </c>
    </row>
    <row r="11" spans="1:4">
      <c r="A11" s="4" t="s">
        <v>362</v>
      </c>
    </row>
    <row r="12" spans="1:4">
      <c r="A12" s="3" t="s">
        <v>416</v>
      </c>
    </row>
    <row r="13" spans="1:4">
      <c r="A13" s="4" t="s">
        <v>417</v>
      </c>
      <c r="C13" s="5" t="n">
        <v>56</v>
      </c>
      <c r="D13" s="5" t="n">
        <v>55</v>
      </c>
    </row>
    <row r="14" spans="1:4">
      <c r="A14" s="4" t="s">
        <v>418</v>
      </c>
      <c r="C14" s="5" t="n">
        <v>5</v>
      </c>
      <c r="D14" s="5" t="n">
        <v>4</v>
      </c>
    </row>
    <row r="15" spans="1:4">
      <c r="A15" s="4" t="s">
        <v>419</v>
      </c>
      <c r="C15" s="5" t="n">
        <v>-5</v>
      </c>
      <c r="D15" s="5" t="n">
        <v>-6</v>
      </c>
    </row>
    <row r="16" spans="1:4">
      <c r="A16" s="4" t="s">
        <v>420</v>
      </c>
      <c r="B16" s="4" t="s">
        <v>43</v>
      </c>
      <c r="C16" s="5" t="n">
        <v>0</v>
      </c>
      <c r="D16" s="5" t="n">
        <v>0</v>
      </c>
    </row>
    <row r="17" spans="1:4">
      <c r="A17" s="4" t="s">
        <v>421</v>
      </c>
      <c r="C17" s="5" t="n">
        <v>56</v>
      </c>
      <c r="D17" s="5" t="n">
        <v>53</v>
      </c>
    </row>
    <row r="18" spans="1:4">
      <c r="A18" s="4" t="s">
        <v>422</v>
      </c>
      <c r="B18" s="4" t="s">
        <v>313</v>
      </c>
      <c r="C18" s="5" t="n">
        <v>1994</v>
      </c>
      <c r="D18" s="5" t="n">
        <v>2108</v>
      </c>
    </row>
    <row r="19" spans="1:4">
      <c r="A19" s="4" t="s">
        <v>364</v>
      </c>
    </row>
    <row r="20" spans="1:4">
      <c r="A20" s="3" t="s">
        <v>416</v>
      </c>
    </row>
    <row r="21" spans="1:4">
      <c r="A21" s="4" t="s">
        <v>417</v>
      </c>
      <c r="C21" s="5" t="n">
        <v>15</v>
      </c>
      <c r="D21" s="5" t="n">
        <v>16</v>
      </c>
    </row>
    <row r="22" spans="1:4">
      <c r="A22" s="4" t="s">
        <v>418</v>
      </c>
      <c r="C22" s="5" t="n">
        <v>0</v>
      </c>
      <c r="D22" s="5" t="n">
        <v>0</v>
      </c>
    </row>
    <row r="23" spans="1:4">
      <c r="A23" s="4" t="s">
        <v>419</v>
      </c>
      <c r="C23" s="5" t="n">
        <v>-1</v>
      </c>
      <c r="D23" s="5" t="n">
        <v>-2</v>
      </c>
    </row>
    <row r="24" spans="1:4">
      <c r="A24" s="4" t="s">
        <v>420</v>
      </c>
      <c r="B24" s="4" t="s">
        <v>43</v>
      </c>
      <c r="C24" s="5" t="n">
        <v>0</v>
      </c>
      <c r="D24" s="5" t="n">
        <v>2</v>
      </c>
    </row>
    <row r="25" spans="1:4">
      <c r="A25" s="4" t="s">
        <v>421</v>
      </c>
      <c r="C25" s="5" t="n">
        <v>14</v>
      </c>
      <c r="D25" s="5" t="n">
        <v>16</v>
      </c>
    </row>
    <row r="26" spans="1:4">
      <c r="A26" s="4" t="s">
        <v>422</v>
      </c>
      <c r="B26" s="4" t="s">
        <v>313</v>
      </c>
      <c r="C26" s="5" t="n">
        <v>373</v>
      </c>
      <c r="D26" s="5" t="n">
        <v>382</v>
      </c>
    </row>
    <row r="27" spans="1:4">
      <c r="A27" s="4" t="s">
        <v>363</v>
      </c>
    </row>
    <row r="28" spans="1:4">
      <c r="A28" s="3" t="s">
        <v>416</v>
      </c>
    </row>
    <row r="29" spans="1:4">
      <c r="A29" s="4" t="s">
        <v>417</v>
      </c>
      <c r="C29" s="5" t="n">
        <v>35</v>
      </c>
      <c r="D29" s="5" t="n">
        <v>37</v>
      </c>
    </row>
    <row r="30" spans="1:4">
      <c r="A30" s="4" t="s">
        <v>418</v>
      </c>
      <c r="C30" s="5" t="n">
        <v>4</v>
      </c>
      <c r="D30" s="5" t="n">
        <v>5</v>
      </c>
    </row>
    <row r="31" spans="1:4">
      <c r="A31" s="4" t="s">
        <v>419</v>
      </c>
      <c r="C31" s="5" t="n">
        <v>-4</v>
      </c>
      <c r="D31" s="5" t="n">
        <v>-2</v>
      </c>
    </row>
    <row r="32" spans="1:4">
      <c r="A32" s="4" t="s">
        <v>420</v>
      </c>
      <c r="B32" s="4" t="s">
        <v>43</v>
      </c>
      <c r="C32" s="5" t="n">
        <v>1</v>
      </c>
      <c r="D32" s="5" t="n">
        <v>0</v>
      </c>
    </row>
    <row r="33" spans="1:4">
      <c r="A33" s="4" t="s">
        <v>421</v>
      </c>
      <c r="C33" s="5" t="n">
        <v>36</v>
      </c>
      <c r="D33" s="5" t="n">
        <v>40</v>
      </c>
    </row>
    <row r="34" spans="1:4">
      <c r="A34" s="4" t="s">
        <v>422</v>
      </c>
      <c r="B34" s="4" t="s">
        <v>313</v>
      </c>
      <c r="C34" s="5" t="n">
        <v>1364</v>
      </c>
      <c r="D34" s="5" t="n">
        <v>1276</v>
      </c>
    </row>
    <row r="35" spans="1:4">
      <c r="A35" s="4" t="s">
        <v>365</v>
      </c>
    </row>
    <row r="36" spans="1:4">
      <c r="A36" s="3" t="s">
        <v>416</v>
      </c>
    </row>
    <row r="37" spans="1:4">
      <c r="A37" s="4" t="s">
        <v>417</v>
      </c>
      <c r="B37" s="4" t="s">
        <v>351</v>
      </c>
      <c r="C37" s="5" t="n">
        <v>2</v>
      </c>
      <c r="D37" s="5" t="n">
        <v>2</v>
      </c>
    </row>
    <row r="38" spans="1:4">
      <c r="A38" s="4" t="s">
        <v>418</v>
      </c>
      <c r="B38" s="4" t="s">
        <v>351</v>
      </c>
      <c r="C38" s="5" t="n">
        <v>0</v>
      </c>
      <c r="D38" s="5" t="n">
        <v>0</v>
      </c>
    </row>
    <row r="39" spans="1:4">
      <c r="A39" s="4" t="s">
        <v>419</v>
      </c>
      <c r="B39" s="4" t="s">
        <v>351</v>
      </c>
      <c r="C39" s="5" t="n">
        <v>0</v>
      </c>
      <c r="D39" s="5" t="n">
        <v>0</v>
      </c>
    </row>
    <row r="40" spans="1:4">
      <c r="A40" s="4" t="s">
        <v>420</v>
      </c>
      <c r="B40" s="4" t="s">
        <v>424</v>
      </c>
      <c r="C40" s="5" t="n">
        <v>0</v>
      </c>
      <c r="D40" s="5" t="n">
        <v>0</v>
      </c>
    </row>
    <row r="41" spans="1:4">
      <c r="A41" s="4" t="s">
        <v>421</v>
      </c>
      <c r="B41" s="4" t="s">
        <v>351</v>
      </c>
      <c r="C41" s="5" t="n">
        <v>2</v>
      </c>
      <c r="D41" s="5" t="n">
        <v>2</v>
      </c>
    </row>
    <row r="42" spans="1:4">
      <c r="A42" s="4" t="s">
        <v>422</v>
      </c>
      <c r="B42" s="4" t="s">
        <v>425</v>
      </c>
      <c r="C42" s="7" t="n">
        <v>62</v>
      </c>
      <c r="D42" s="7" t="n">
        <v>51</v>
      </c>
    </row>
    <row r="43" spans="1:4"/>
    <row r="44" spans="1:4">
      <c r="A44" s="4" t="s">
        <v>43</v>
      </c>
      <c r="B44" s="4" t="s">
        <v>426</v>
      </c>
    </row>
    <row r="45" spans="1:4">
      <c r="A45" s="4" t="s">
        <v>313</v>
      </c>
      <c r="B45" s="4" t="s">
        <v>427</v>
      </c>
    </row>
    <row r="46" spans="1:4">
      <c r="A46" s="4" t="s">
        <v>351</v>
      </c>
      <c r="B46" s="4" t="s">
        <v>428</v>
      </c>
    </row>
  </sheetData>
  <mergeCells count="6">
    <mergeCell ref="A1:B2"/>
    <mergeCell ref="C1:D1"/>
    <mergeCell ref="A43:C43"/>
    <mergeCell ref="B44:C44"/>
    <mergeCell ref="B45:C45"/>
    <mergeCell ref="B46:C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429</v>
      </c>
      <c r="C1" s="2" t="s">
        <v>1</v>
      </c>
    </row>
    <row r="2" spans="1:4">
      <c r="C2" s="2" t="s">
        <v>22</v>
      </c>
      <c r="D2" s="2" t="s">
        <v>71</v>
      </c>
    </row>
    <row r="3" spans="1:4">
      <c r="A3" s="3" t="s">
        <v>430</v>
      </c>
    </row>
    <row r="4" spans="1:4">
      <c r="A4" s="4" t="s">
        <v>431</v>
      </c>
      <c r="C4" s="4" t="s">
        <v>432</v>
      </c>
    </row>
    <row r="5" spans="1:4">
      <c r="A5" s="4" t="s">
        <v>433</v>
      </c>
      <c r="C5" s="4" t="s">
        <v>434</v>
      </c>
    </row>
    <row r="6" spans="1:4">
      <c r="A6" s="4" t="s">
        <v>435</v>
      </c>
      <c r="C6" s="4" t="s">
        <v>436</v>
      </c>
    </row>
    <row r="7" spans="1:4">
      <c r="A7" s="4" t="s">
        <v>437</v>
      </c>
      <c r="C7" s="4" t="s">
        <v>438</v>
      </c>
    </row>
    <row r="8" spans="1:4">
      <c r="A8" s="4" t="s">
        <v>439</v>
      </c>
      <c r="C8" s="4" t="s">
        <v>440</v>
      </c>
    </row>
    <row r="9" spans="1:4">
      <c r="A9" s="4" t="s">
        <v>441</v>
      </c>
      <c r="C9" s="7" t="n">
        <v>3793</v>
      </c>
      <c r="D9" s="7" t="n">
        <v>3860</v>
      </c>
    </row>
    <row r="10" spans="1:4">
      <c r="A10" s="4" t="s">
        <v>362</v>
      </c>
    </row>
    <row r="11" spans="1:4">
      <c r="A11" s="3" t="s">
        <v>430</v>
      </c>
    </row>
    <row r="12" spans="1:4">
      <c r="A12" s="4" t="s">
        <v>441</v>
      </c>
      <c r="C12" s="5" t="n">
        <v>1994</v>
      </c>
      <c r="D12" s="5" t="n">
        <v>2029</v>
      </c>
    </row>
    <row r="13" spans="1:4">
      <c r="A13" s="4" t="s">
        <v>442</v>
      </c>
    </row>
    <row r="14" spans="1:4">
      <c r="A14" s="3" t="s">
        <v>430</v>
      </c>
    </row>
    <row r="15" spans="1:4">
      <c r="A15" s="4" t="s">
        <v>441</v>
      </c>
      <c r="C15" s="5" t="n">
        <v>609</v>
      </c>
      <c r="D15" s="5" t="n">
        <v>619</v>
      </c>
    </row>
    <row r="16" spans="1:4">
      <c r="A16" s="4" t="s">
        <v>443</v>
      </c>
    </row>
    <row r="17" spans="1:4">
      <c r="A17" s="3" t="s">
        <v>430</v>
      </c>
    </row>
    <row r="18" spans="1:4">
      <c r="A18" s="4" t="s">
        <v>441</v>
      </c>
      <c r="C18" s="5" t="n">
        <v>548</v>
      </c>
      <c r="D18" s="5" t="n">
        <v>557</v>
      </c>
    </row>
    <row r="19" spans="1:4">
      <c r="A19" s="4" t="s">
        <v>444</v>
      </c>
    </row>
    <row r="20" spans="1:4">
      <c r="A20" s="3" t="s">
        <v>430</v>
      </c>
    </row>
    <row r="21" spans="1:4">
      <c r="A21" s="4" t="s">
        <v>441</v>
      </c>
      <c r="C21" s="5" t="n">
        <v>312</v>
      </c>
      <c r="D21" s="5" t="n">
        <v>322</v>
      </c>
    </row>
    <row r="22" spans="1:4">
      <c r="A22" s="4" t="s">
        <v>445</v>
      </c>
    </row>
    <row r="23" spans="1:4">
      <c r="A23" s="3" t="s">
        <v>430</v>
      </c>
    </row>
    <row r="24" spans="1:4">
      <c r="A24" s="4" t="s">
        <v>441</v>
      </c>
      <c r="C24" s="5" t="n">
        <v>179</v>
      </c>
      <c r="D24" s="5" t="n">
        <v>180</v>
      </c>
    </row>
    <row r="25" spans="1:4">
      <c r="A25" s="4" t="s">
        <v>446</v>
      </c>
    </row>
    <row r="26" spans="1:4">
      <c r="A26" s="3" t="s">
        <v>430</v>
      </c>
    </row>
    <row r="27" spans="1:4">
      <c r="A27" s="4" t="s">
        <v>441</v>
      </c>
      <c r="C27" s="5" t="n">
        <v>144</v>
      </c>
      <c r="D27" s="5" t="n">
        <v>145</v>
      </c>
    </row>
    <row r="28" spans="1:4">
      <c r="A28" s="4" t="s">
        <v>447</v>
      </c>
    </row>
    <row r="29" spans="1:4">
      <c r="A29" s="3" t="s">
        <v>430</v>
      </c>
    </row>
    <row r="30" spans="1:4">
      <c r="A30" s="4" t="s">
        <v>441</v>
      </c>
      <c r="C30" s="5" t="n">
        <v>202</v>
      </c>
      <c r="D30" s="5" t="n">
        <v>206</v>
      </c>
    </row>
    <row r="31" spans="1:4">
      <c r="A31" s="4" t="s">
        <v>364</v>
      </c>
    </row>
    <row r="32" spans="1:4">
      <c r="A32" s="3" t="s">
        <v>430</v>
      </c>
    </row>
    <row r="33" spans="1:4">
      <c r="A33" s="4" t="s">
        <v>441</v>
      </c>
      <c r="C33" s="5" t="n">
        <v>373</v>
      </c>
      <c r="D33" s="5" t="n">
        <v>397</v>
      </c>
    </row>
    <row r="34" spans="1:4">
      <c r="A34" s="4" t="s">
        <v>448</v>
      </c>
    </row>
    <row r="35" spans="1:4">
      <c r="A35" s="3" t="s">
        <v>430</v>
      </c>
    </row>
    <row r="36" spans="1:4">
      <c r="A36" s="4" t="s">
        <v>441</v>
      </c>
      <c r="C36" s="5" t="n">
        <v>117</v>
      </c>
      <c r="D36" s="5" t="n">
        <v>123</v>
      </c>
    </row>
    <row r="37" spans="1:4">
      <c r="A37" s="4" t="s">
        <v>449</v>
      </c>
    </row>
    <row r="38" spans="1:4">
      <c r="A38" s="3" t="s">
        <v>430</v>
      </c>
    </row>
    <row r="39" spans="1:4">
      <c r="A39" s="4" t="s">
        <v>441</v>
      </c>
      <c r="C39" s="5" t="n">
        <v>53</v>
      </c>
      <c r="D39" s="5" t="n">
        <v>58</v>
      </c>
    </row>
    <row r="40" spans="1:4">
      <c r="A40" s="4" t="s">
        <v>450</v>
      </c>
    </row>
    <row r="41" spans="1:4">
      <c r="A41" s="3" t="s">
        <v>430</v>
      </c>
    </row>
    <row r="42" spans="1:4">
      <c r="A42" s="4" t="s">
        <v>441</v>
      </c>
      <c r="C42" s="5" t="n">
        <v>90</v>
      </c>
      <c r="D42" s="5" t="n">
        <v>96</v>
      </c>
    </row>
    <row r="43" spans="1:4">
      <c r="A43" s="4" t="s">
        <v>451</v>
      </c>
    </row>
    <row r="44" spans="1:4">
      <c r="A44" s="3" t="s">
        <v>430</v>
      </c>
    </row>
    <row r="45" spans="1:4">
      <c r="A45" s="4" t="s">
        <v>441</v>
      </c>
      <c r="C45" s="5" t="n">
        <v>41</v>
      </c>
      <c r="D45" s="5" t="n">
        <v>43</v>
      </c>
    </row>
    <row r="46" spans="1:4">
      <c r="A46" s="4" t="s">
        <v>452</v>
      </c>
    </row>
    <row r="47" spans="1:4">
      <c r="A47" s="3" t="s">
        <v>430</v>
      </c>
    </row>
    <row r="48" spans="1:4">
      <c r="A48" s="4" t="s">
        <v>441</v>
      </c>
      <c r="C48" s="5" t="n">
        <v>72</v>
      </c>
      <c r="D48" s="5" t="n">
        <v>77</v>
      </c>
    </row>
    <row r="49" spans="1:4">
      <c r="A49" s="4" t="s">
        <v>363</v>
      </c>
    </row>
    <row r="50" spans="1:4">
      <c r="A50" s="3" t="s">
        <v>430</v>
      </c>
    </row>
    <row r="51" spans="1:4">
      <c r="A51" s="4" t="s">
        <v>441</v>
      </c>
      <c r="C51" s="5" t="n">
        <v>1364</v>
      </c>
      <c r="D51" s="5" t="n">
        <v>1362</v>
      </c>
    </row>
    <row r="52" spans="1:4">
      <c r="A52" s="4" t="s">
        <v>453</v>
      </c>
    </row>
    <row r="53" spans="1:4">
      <c r="A53" s="3" t="s">
        <v>430</v>
      </c>
    </row>
    <row r="54" spans="1:4">
      <c r="A54" s="4" t="s">
        <v>441</v>
      </c>
      <c r="C54" s="5" t="n">
        <v>480</v>
      </c>
      <c r="D54" s="5" t="n">
        <v>482</v>
      </c>
    </row>
    <row r="55" spans="1:4">
      <c r="A55" s="4" t="s">
        <v>454</v>
      </c>
    </row>
    <row r="56" spans="1:4">
      <c r="A56" s="3" t="s">
        <v>430</v>
      </c>
    </row>
    <row r="57" spans="1:4">
      <c r="A57" s="4" t="s">
        <v>441</v>
      </c>
      <c r="C57" s="5" t="n">
        <v>265</v>
      </c>
      <c r="D57" s="5" t="n">
        <v>266</v>
      </c>
    </row>
    <row r="58" spans="1:4">
      <c r="A58" s="4" t="s">
        <v>455</v>
      </c>
    </row>
    <row r="59" spans="1:4">
      <c r="A59" s="3" t="s">
        <v>430</v>
      </c>
    </row>
    <row r="60" spans="1:4">
      <c r="A60" s="4" t="s">
        <v>441</v>
      </c>
      <c r="B60" s="4" t="s">
        <v>43</v>
      </c>
      <c r="C60" s="5" t="n">
        <v>356</v>
      </c>
      <c r="D60" s="5" t="n">
        <v>354</v>
      </c>
    </row>
    <row r="61" spans="1:4">
      <c r="A61" s="4" t="s">
        <v>456</v>
      </c>
    </row>
    <row r="62" spans="1:4">
      <c r="A62" s="3" t="s">
        <v>430</v>
      </c>
    </row>
    <row r="63" spans="1:4">
      <c r="A63" s="4" t="s">
        <v>441</v>
      </c>
      <c r="B63" s="4" t="s">
        <v>313</v>
      </c>
      <c r="C63" s="5" t="n">
        <v>213</v>
      </c>
      <c r="D63" s="5" t="n">
        <v>209</v>
      </c>
    </row>
    <row r="64" spans="1:4">
      <c r="A64" s="4" t="s">
        <v>457</v>
      </c>
    </row>
    <row r="65" spans="1:4">
      <c r="A65" s="3" t="s">
        <v>430</v>
      </c>
    </row>
    <row r="66" spans="1:4">
      <c r="A66" s="4" t="s">
        <v>441</v>
      </c>
      <c r="B66" s="4" t="s">
        <v>351</v>
      </c>
      <c r="C66" s="5" t="n">
        <v>50</v>
      </c>
      <c r="D66" s="5" t="n">
        <v>51</v>
      </c>
    </row>
    <row r="67" spans="1:4">
      <c r="A67" s="4" t="s">
        <v>365</v>
      </c>
    </row>
    <row r="68" spans="1:4">
      <c r="A68" s="3" t="s">
        <v>430</v>
      </c>
    </row>
    <row r="69" spans="1:4">
      <c r="A69" s="4" t="s">
        <v>441</v>
      </c>
      <c r="C69" s="5" t="n">
        <v>62</v>
      </c>
      <c r="D69" s="5" t="n">
        <v>72</v>
      </c>
    </row>
    <row r="70" spans="1:4">
      <c r="A70" s="4" t="s">
        <v>458</v>
      </c>
    </row>
    <row r="71" spans="1:4">
      <c r="A71" s="3" t="s">
        <v>430</v>
      </c>
    </row>
    <row r="72" spans="1:4">
      <c r="A72" s="4" t="s">
        <v>441</v>
      </c>
      <c r="C72" s="5" t="n">
        <v>1836</v>
      </c>
      <c r="D72" s="5" t="n">
        <v>1851</v>
      </c>
    </row>
    <row r="73" spans="1:4">
      <c r="A73" s="4" t="s">
        <v>459</v>
      </c>
    </row>
    <row r="74" spans="1:4">
      <c r="A74" s="3" t="s">
        <v>430</v>
      </c>
    </row>
    <row r="75" spans="1:4">
      <c r="A75" s="4" t="s">
        <v>441</v>
      </c>
      <c r="C75" s="5" t="n">
        <v>995</v>
      </c>
      <c r="D75" s="5" t="n">
        <v>1011</v>
      </c>
    </row>
    <row r="76" spans="1:4">
      <c r="A76" s="4" t="s">
        <v>460</v>
      </c>
    </row>
    <row r="77" spans="1:4">
      <c r="A77" s="3" t="s">
        <v>430</v>
      </c>
    </row>
    <row r="78" spans="1:4">
      <c r="A78" s="4" t="s">
        <v>441</v>
      </c>
      <c r="C78" s="5" t="n">
        <v>193</v>
      </c>
      <c r="D78" s="5" t="n">
        <v>199</v>
      </c>
    </row>
    <row r="79" spans="1:4">
      <c r="A79" s="4" t="s">
        <v>461</v>
      </c>
    </row>
    <row r="80" spans="1:4">
      <c r="A80" s="3" t="s">
        <v>430</v>
      </c>
    </row>
    <row r="81" spans="1:4">
      <c r="A81" s="4" t="s">
        <v>441</v>
      </c>
      <c r="C81" s="5" t="n">
        <v>480</v>
      </c>
      <c r="D81" s="5" t="n">
        <v>490</v>
      </c>
    </row>
    <row r="82" spans="1:4">
      <c r="A82" s="4" t="s">
        <v>462</v>
      </c>
    </row>
    <row r="83" spans="1:4">
      <c r="A83" s="3" t="s">
        <v>430</v>
      </c>
    </row>
    <row r="84" spans="1:4">
      <c r="A84" s="4" t="s">
        <v>441</v>
      </c>
      <c r="C84" s="5" t="n">
        <v>86</v>
      </c>
      <c r="D84" s="5" t="n">
        <v>84</v>
      </c>
    </row>
    <row r="85" spans="1:4">
      <c r="A85" s="4" t="s">
        <v>463</v>
      </c>
    </row>
    <row r="86" spans="1:4">
      <c r="A86" s="3" t="s">
        <v>430</v>
      </c>
    </row>
    <row r="87" spans="1:4">
      <c r="A87" s="4" t="s">
        <v>441</v>
      </c>
      <c r="C87" s="5" t="n">
        <v>80</v>
      </c>
      <c r="D87" s="5" t="n">
        <v>82</v>
      </c>
    </row>
    <row r="88" spans="1:4">
      <c r="A88" s="4" t="s">
        <v>464</v>
      </c>
    </row>
    <row r="89" spans="1:4">
      <c r="A89" s="3" t="s">
        <v>430</v>
      </c>
    </row>
    <row r="90" spans="1:4">
      <c r="A90" s="4" t="s">
        <v>441</v>
      </c>
      <c r="C90" s="5" t="n">
        <v>90</v>
      </c>
      <c r="D90" s="5" t="n">
        <v>88</v>
      </c>
    </row>
    <row r="91" spans="1:4">
      <c r="A91" s="4" t="s">
        <v>465</v>
      </c>
    </row>
    <row r="92" spans="1:4">
      <c r="A92" s="3" t="s">
        <v>430</v>
      </c>
    </row>
    <row r="93" spans="1:4">
      <c r="A93" s="4" t="s">
        <v>441</v>
      </c>
      <c r="C93" s="5" t="n">
        <v>66</v>
      </c>
      <c r="D93" s="5" t="n">
        <v>68</v>
      </c>
    </row>
    <row r="94" spans="1:4">
      <c r="A94" s="4" t="s">
        <v>466</v>
      </c>
    </row>
    <row r="95" spans="1:4">
      <c r="A95" s="3" t="s">
        <v>430</v>
      </c>
    </row>
    <row r="96" spans="1:4">
      <c r="A96" s="4" t="s">
        <v>441</v>
      </c>
      <c r="C96" s="5" t="n">
        <v>179</v>
      </c>
      <c r="D96" s="5" t="n">
        <v>192</v>
      </c>
    </row>
    <row r="97" spans="1:4">
      <c r="A97" s="4" t="s">
        <v>467</v>
      </c>
    </row>
    <row r="98" spans="1:4">
      <c r="A98" s="3" t="s">
        <v>430</v>
      </c>
    </row>
    <row r="99" spans="1:4">
      <c r="A99" s="4" t="s">
        <v>441</v>
      </c>
      <c r="C99" s="5" t="n">
        <v>52</v>
      </c>
      <c r="D99" s="5" t="n">
        <v>54</v>
      </c>
    </row>
    <row r="100" spans="1:4">
      <c r="A100" s="4" t="s">
        <v>468</v>
      </c>
    </row>
    <row r="101" spans="1:4">
      <c r="A101" s="3" t="s">
        <v>430</v>
      </c>
    </row>
    <row r="102" spans="1:4">
      <c r="A102" s="4" t="s">
        <v>441</v>
      </c>
      <c r="C102" s="5" t="n">
        <v>44</v>
      </c>
      <c r="D102" s="5" t="n">
        <v>48</v>
      </c>
    </row>
    <row r="103" spans="1:4">
      <c r="A103" s="4" t="s">
        <v>469</v>
      </c>
    </row>
    <row r="104" spans="1:4">
      <c r="A104" s="3" t="s">
        <v>430</v>
      </c>
    </row>
    <row r="105" spans="1:4">
      <c r="A105" s="4" t="s">
        <v>441</v>
      </c>
      <c r="C105" s="5" t="n">
        <v>30</v>
      </c>
      <c r="D105" s="5" t="n">
        <v>34</v>
      </c>
    </row>
    <row r="106" spans="1:4">
      <c r="A106" s="4" t="s">
        <v>470</v>
      </c>
    </row>
    <row r="107" spans="1:4">
      <c r="A107" s="3" t="s">
        <v>430</v>
      </c>
    </row>
    <row r="108" spans="1:4">
      <c r="A108" s="4" t="s">
        <v>441</v>
      </c>
      <c r="C108" s="5" t="n">
        <v>19</v>
      </c>
      <c r="D108" s="5" t="n">
        <v>20</v>
      </c>
    </row>
    <row r="109" spans="1:4">
      <c r="A109" s="4" t="s">
        <v>471</v>
      </c>
    </row>
    <row r="110" spans="1:4">
      <c r="A110" s="3" t="s">
        <v>430</v>
      </c>
    </row>
    <row r="111" spans="1:4">
      <c r="A111" s="4" t="s">
        <v>441</v>
      </c>
      <c r="C111" s="5" t="n">
        <v>34</v>
      </c>
      <c r="D111" s="5" t="n">
        <v>36</v>
      </c>
    </row>
    <row r="112" spans="1:4">
      <c r="A112" s="4" t="s">
        <v>472</v>
      </c>
    </row>
    <row r="113" spans="1:4">
      <c r="A113" s="3" t="s">
        <v>430</v>
      </c>
    </row>
    <row r="114" spans="1:4">
      <c r="A114" s="4" t="s">
        <v>441</v>
      </c>
      <c r="C114" s="5" t="n">
        <v>624</v>
      </c>
      <c r="D114" s="5" t="n">
        <v>610</v>
      </c>
    </row>
    <row r="115" spans="1:4">
      <c r="A115" s="4" t="s">
        <v>473</v>
      </c>
    </row>
    <row r="116" spans="1:4">
      <c r="A116" s="3" t="s">
        <v>430</v>
      </c>
    </row>
    <row r="117" spans="1:4">
      <c r="A117" s="4" t="s">
        <v>441</v>
      </c>
      <c r="C117" s="5" t="n">
        <v>244</v>
      </c>
      <c r="D117" s="5" t="n">
        <v>234</v>
      </c>
    </row>
    <row r="118" spans="1:4">
      <c r="A118" s="4" t="s">
        <v>474</v>
      </c>
    </row>
    <row r="119" spans="1:4">
      <c r="A119" s="3" t="s">
        <v>430</v>
      </c>
    </row>
    <row r="120" spans="1:4">
      <c r="A120" s="4" t="s">
        <v>441</v>
      </c>
      <c r="C120" s="5" t="n">
        <v>109</v>
      </c>
      <c r="D120" s="5" t="n">
        <v>106</v>
      </c>
    </row>
    <row r="121" spans="1:4">
      <c r="A121" s="4" t="s">
        <v>475</v>
      </c>
    </row>
    <row r="122" spans="1:4">
      <c r="A122" s="3" t="s">
        <v>430</v>
      </c>
    </row>
    <row r="123" spans="1:4">
      <c r="A123" s="4" t="s">
        <v>441</v>
      </c>
      <c r="B123" s="4" t="s">
        <v>43</v>
      </c>
      <c r="C123" s="5" t="n">
        <v>196</v>
      </c>
      <c r="D123" s="5" t="n">
        <v>189</v>
      </c>
    </row>
    <row r="124" spans="1:4">
      <c r="A124" s="4" t="s">
        <v>476</v>
      </c>
    </row>
    <row r="125" spans="1:4">
      <c r="A125" s="3" t="s">
        <v>430</v>
      </c>
    </row>
    <row r="126" spans="1:4">
      <c r="A126" s="4" t="s">
        <v>441</v>
      </c>
      <c r="B126" s="4" t="s">
        <v>313</v>
      </c>
      <c r="C126" s="5" t="n">
        <v>46</v>
      </c>
      <c r="D126" s="5" t="n">
        <v>52</v>
      </c>
    </row>
    <row r="127" spans="1:4">
      <c r="A127" s="4" t="s">
        <v>477</v>
      </c>
    </row>
    <row r="128" spans="1:4">
      <c r="A128" s="3" t="s">
        <v>430</v>
      </c>
    </row>
    <row r="129" spans="1:4">
      <c r="A129" s="4" t="s">
        <v>441</v>
      </c>
      <c r="B129" s="4" t="s">
        <v>351</v>
      </c>
      <c r="C129" s="5" t="n">
        <v>29</v>
      </c>
      <c r="D129" s="5" t="n">
        <v>29</v>
      </c>
    </row>
    <row r="130" spans="1:4">
      <c r="A130" s="4" t="s">
        <v>478</v>
      </c>
    </row>
    <row r="131" spans="1:4">
      <c r="A131" s="3" t="s">
        <v>430</v>
      </c>
    </row>
    <row r="132" spans="1:4">
      <c r="A132" s="4" t="s">
        <v>441</v>
      </c>
      <c r="C132" s="5" t="n">
        <v>38</v>
      </c>
      <c r="D132" s="5" t="n">
        <v>38</v>
      </c>
    </row>
    <row r="133" spans="1:4">
      <c r="A133" s="4" t="s">
        <v>479</v>
      </c>
    </row>
    <row r="134" spans="1:4">
      <c r="A134" s="3" t="s">
        <v>430</v>
      </c>
    </row>
    <row r="135" spans="1:4">
      <c r="A135" s="4" t="s">
        <v>441</v>
      </c>
      <c r="C135" s="5" t="n">
        <v>1521</v>
      </c>
      <c r="D135" s="5" t="n">
        <v>1570</v>
      </c>
    </row>
    <row r="136" spans="1:4">
      <c r="A136" s="4" t="s">
        <v>480</v>
      </c>
    </row>
    <row r="137" spans="1:4">
      <c r="A137" s="3" t="s">
        <v>430</v>
      </c>
    </row>
    <row r="138" spans="1:4">
      <c r="A138" s="4" t="s">
        <v>441</v>
      </c>
      <c r="C138" s="5" t="n">
        <v>714</v>
      </c>
      <c r="D138" s="5" t="n">
        <v>733</v>
      </c>
    </row>
    <row r="139" spans="1:4">
      <c r="A139" s="4" t="s">
        <v>481</v>
      </c>
    </row>
    <row r="140" spans="1:4">
      <c r="A140" s="3" t="s">
        <v>430</v>
      </c>
    </row>
    <row r="141" spans="1:4">
      <c r="A141" s="4" t="s">
        <v>441</v>
      </c>
      <c r="C141" s="5" t="n">
        <v>334</v>
      </c>
      <c r="D141" s="5" t="n">
        <v>345</v>
      </c>
    </row>
    <row r="142" spans="1:4">
      <c r="A142" s="4" t="s">
        <v>482</v>
      </c>
    </row>
    <row r="143" spans="1:4">
      <c r="A143" s="3" t="s">
        <v>430</v>
      </c>
    </row>
    <row r="144" spans="1:4">
      <c r="A144" s="4" t="s">
        <v>441</v>
      </c>
      <c r="C144" s="5" t="n">
        <v>62</v>
      </c>
      <c r="D144" s="5" t="n">
        <v>61</v>
      </c>
    </row>
    <row r="145" spans="1:4">
      <c r="A145" s="4" t="s">
        <v>483</v>
      </c>
    </row>
    <row r="146" spans="1:4">
      <c r="A146" s="3" t="s">
        <v>430</v>
      </c>
    </row>
    <row r="147" spans="1:4">
      <c r="A147" s="4" t="s">
        <v>441</v>
      </c>
      <c r="C147" s="5" t="n">
        <v>93</v>
      </c>
      <c r="D147" s="5" t="n">
        <v>97</v>
      </c>
    </row>
    <row r="148" spans="1:4">
      <c r="A148" s="4" t="s">
        <v>484</v>
      </c>
    </row>
    <row r="149" spans="1:4">
      <c r="A149" s="3" t="s">
        <v>430</v>
      </c>
    </row>
    <row r="150" spans="1:4">
      <c r="A150" s="4" t="s">
        <v>441</v>
      </c>
      <c r="C150" s="5" t="n">
        <v>84</v>
      </c>
      <c r="D150" s="5" t="n">
        <v>84</v>
      </c>
    </row>
    <row r="151" spans="1:4">
      <c r="A151" s="4" t="s">
        <v>485</v>
      </c>
    </row>
    <row r="152" spans="1:4">
      <c r="A152" s="3" t="s">
        <v>430</v>
      </c>
    </row>
    <row r="153" spans="1:4">
      <c r="A153" s="4" t="s">
        <v>441</v>
      </c>
      <c r="C153" s="5" t="n">
        <v>46</v>
      </c>
      <c r="D153" s="5" t="n">
        <v>48</v>
      </c>
    </row>
    <row r="154" spans="1:4">
      <c r="A154" s="4" t="s">
        <v>486</v>
      </c>
    </row>
    <row r="155" spans="1:4">
      <c r="A155" s="3" t="s">
        <v>430</v>
      </c>
    </row>
    <row r="156" spans="1:4">
      <c r="A156" s="4" t="s">
        <v>441</v>
      </c>
      <c r="C156" s="5" t="n">
        <v>95</v>
      </c>
      <c r="D156" s="5" t="n">
        <v>98</v>
      </c>
    </row>
    <row r="157" spans="1:4">
      <c r="A157" s="4" t="s">
        <v>487</v>
      </c>
    </row>
    <row r="158" spans="1:4">
      <c r="A158" s="3" t="s">
        <v>430</v>
      </c>
    </row>
    <row r="159" spans="1:4">
      <c r="A159" s="4" t="s">
        <v>441</v>
      </c>
      <c r="C159" s="5" t="n">
        <v>111</v>
      </c>
      <c r="D159" s="5" t="n">
        <v>119</v>
      </c>
    </row>
    <row r="160" spans="1:4">
      <c r="A160" s="4" t="s">
        <v>488</v>
      </c>
    </row>
    <row r="161" spans="1:4">
      <c r="A161" s="3" t="s">
        <v>430</v>
      </c>
    </row>
    <row r="162" spans="1:4">
      <c r="A162" s="4" t="s">
        <v>441</v>
      </c>
      <c r="C162" s="5" t="n">
        <v>39</v>
      </c>
      <c r="D162" s="5" t="n">
        <v>42</v>
      </c>
    </row>
    <row r="163" spans="1:4">
      <c r="A163" s="4" t="s">
        <v>489</v>
      </c>
    </row>
    <row r="164" spans="1:4">
      <c r="A164" s="3" t="s">
        <v>430</v>
      </c>
    </row>
    <row r="165" spans="1:4">
      <c r="A165" s="4" t="s">
        <v>441</v>
      </c>
      <c r="C165" s="5" t="n">
        <v>5</v>
      </c>
      <c r="D165" s="5" t="n">
        <v>5</v>
      </c>
    </row>
    <row r="166" spans="1:4">
      <c r="A166" s="4" t="s">
        <v>490</v>
      </c>
    </row>
    <row r="167" spans="1:4">
      <c r="A167" s="3" t="s">
        <v>430</v>
      </c>
    </row>
    <row r="168" spans="1:4">
      <c r="A168" s="4" t="s">
        <v>441</v>
      </c>
      <c r="C168" s="5" t="n">
        <v>33</v>
      </c>
      <c r="D168" s="5" t="n">
        <v>35</v>
      </c>
    </row>
    <row r="169" spans="1:4">
      <c r="A169" s="4" t="s">
        <v>491</v>
      </c>
    </row>
    <row r="170" spans="1:4">
      <c r="A170" s="3" t="s">
        <v>430</v>
      </c>
    </row>
    <row r="171" spans="1:4">
      <c r="A171" s="4" t="s">
        <v>441</v>
      </c>
      <c r="C171" s="5" t="n">
        <v>11</v>
      </c>
      <c r="D171" s="5" t="n">
        <v>12</v>
      </c>
    </row>
    <row r="172" spans="1:4">
      <c r="A172" s="4" t="s">
        <v>492</v>
      </c>
    </row>
    <row r="173" spans="1:4">
      <c r="A173" s="3" t="s">
        <v>430</v>
      </c>
    </row>
    <row r="174" spans="1:4">
      <c r="A174" s="4" t="s">
        <v>441</v>
      </c>
      <c r="C174" s="5" t="n">
        <v>23</v>
      </c>
      <c r="D174" s="5" t="n">
        <v>25</v>
      </c>
    </row>
    <row r="175" spans="1:4">
      <c r="A175" s="4" t="s">
        <v>493</v>
      </c>
    </row>
    <row r="176" spans="1:4">
      <c r="A176" s="3" t="s">
        <v>430</v>
      </c>
    </row>
    <row r="177" spans="1:4">
      <c r="A177" s="4" t="s">
        <v>441</v>
      </c>
      <c r="C177" s="5" t="n">
        <v>675</v>
      </c>
      <c r="D177" s="5" t="n">
        <v>690</v>
      </c>
    </row>
    <row r="178" spans="1:4">
      <c r="A178" s="4" t="s">
        <v>494</v>
      </c>
    </row>
    <row r="179" spans="1:4">
      <c r="A179" s="3" t="s">
        <v>430</v>
      </c>
    </row>
    <row r="180" spans="1:4">
      <c r="A180" s="4" t="s">
        <v>441</v>
      </c>
      <c r="C180" s="5" t="n">
        <v>213</v>
      </c>
      <c r="D180" s="5" t="n">
        <v>226</v>
      </c>
    </row>
    <row r="181" spans="1:4">
      <c r="A181" s="4" t="s">
        <v>495</v>
      </c>
    </row>
    <row r="182" spans="1:4">
      <c r="A182" s="3" t="s">
        <v>430</v>
      </c>
    </row>
    <row r="183" spans="1:4">
      <c r="A183" s="4" t="s">
        <v>441</v>
      </c>
      <c r="C183" s="5" t="n">
        <v>145</v>
      </c>
      <c r="D183" s="5" t="n">
        <v>150</v>
      </c>
    </row>
    <row r="184" spans="1:4">
      <c r="A184" s="4" t="s">
        <v>496</v>
      </c>
    </row>
    <row r="185" spans="1:4">
      <c r="A185" s="3" t="s">
        <v>430</v>
      </c>
    </row>
    <row r="186" spans="1:4">
      <c r="A186" s="4" t="s">
        <v>441</v>
      </c>
      <c r="B186" s="4" t="s">
        <v>43</v>
      </c>
      <c r="C186" s="5" t="n">
        <v>144</v>
      </c>
      <c r="D186" s="5" t="n">
        <v>149</v>
      </c>
    </row>
    <row r="187" spans="1:4">
      <c r="A187" s="4" t="s">
        <v>497</v>
      </c>
    </row>
    <row r="188" spans="1:4">
      <c r="A188" s="3" t="s">
        <v>430</v>
      </c>
    </row>
    <row r="189" spans="1:4">
      <c r="A189" s="4" t="s">
        <v>441</v>
      </c>
      <c r="B189" s="4" t="s">
        <v>313</v>
      </c>
      <c r="C189" s="5" t="n">
        <v>153</v>
      </c>
      <c r="D189" s="5" t="n">
        <v>144</v>
      </c>
    </row>
    <row r="190" spans="1:4">
      <c r="A190" s="4" t="s">
        <v>498</v>
      </c>
    </row>
    <row r="191" spans="1:4">
      <c r="A191" s="3" t="s">
        <v>430</v>
      </c>
    </row>
    <row r="192" spans="1:4">
      <c r="A192" s="4" t="s">
        <v>441</v>
      </c>
      <c r="B192" s="4" t="s">
        <v>351</v>
      </c>
      <c r="C192" s="5" t="n">
        <v>20</v>
      </c>
      <c r="D192" s="5" t="n">
        <v>21</v>
      </c>
    </row>
    <row r="193" spans="1:4">
      <c r="A193" s="4" t="s">
        <v>499</v>
      </c>
    </row>
    <row r="194" spans="1:4">
      <c r="A194" s="3" t="s">
        <v>430</v>
      </c>
    </row>
    <row r="195" spans="1:4">
      <c r="A195" s="4" t="s">
        <v>441</v>
      </c>
      <c r="C195" s="5" t="n">
        <v>21</v>
      </c>
      <c r="D195" s="5" t="n">
        <v>28</v>
      </c>
    </row>
    <row r="196" spans="1:4">
      <c r="A196" s="4" t="s">
        <v>500</v>
      </c>
    </row>
    <row r="197" spans="1:4">
      <c r="A197" s="3" t="s">
        <v>430</v>
      </c>
    </row>
    <row r="198" spans="1:4">
      <c r="A198" s="4" t="s">
        <v>441</v>
      </c>
      <c r="C198" s="5" t="n">
        <v>436</v>
      </c>
      <c r="D198" s="5" t="n">
        <v>439</v>
      </c>
    </row>
    <row r="199" spans="1:4">
      <c r="A199" s="4" t="s">
        <v>501</v>
      </c>
    </row>
    <row r="200" spans="1:4">
      <c r="A200" s="3" t="s">
        <v>430</v>
      </c>
    </row>
    <row r="201" spans="1:4">
      <c r="A201" s="4" t="s">
        <v>441</v>
      </c>
      <c r="C201" s="5" t="n">
        <v>285</v>
      </c>
      <c r="D201" s="5" t="n">
        <v>285</v>
      </c>
    </row>
    <row r="202" spans="1:4">
      <c r="A202" s="4" t="s">
        <v>502</v>
      </c>
    </row>
    <row r="203" spans="1:4">
      <c r="A203" s="3" t="s">
        <v>430</v>
      </c>
    </row>
    <row r="204" spans="1:4">
      <c r="A204" s="4" t="s">
        <v>441</v>
      </c>
      <c r="C204" s="5" t="n">
        <v>82</v>
      </c>
      <c r="D204" s="5" t="n">
        <v>75</v>
      </c>
    </row>
    <row r="205" spans="1:4">
      <c r="A205" s="4" t="s">
        <v>503</v>
      </c>
    </row>
    <row r="206" spans="1:4">
      <c r="A206" s="3" t="s">
        <v>430</v>
      </c>
    </row>
    <row r="207" spans="1:4">
      <c r="A207" s="4" t="s">
        <v>441</v>
      </c>
      <c r="C207" s="5" t="n">
        <v>6</v>
      </c>
      <c r="D207" s="5" t="n">
        <v>6</v>
      </c>
    </row>
    <row r="208" spans="1:4">
      <c r="A208" s="4" t="s">
        <v>504</v>
      </c>
    </row>
    <row r="209" spans="1:4">
      <c r="A209" s="3" t="s">
        <v>430</v>
      </c>
    </row>
    <row r="210" spans="1:4">
      <c r="A210" s="4" t="s">
        <v>441</v>
      </c>
      <c r="C210" s="5" t="n">
        <v>133</v>
      </c>
      <c r="D210" s="5" t="n">
        <v>141</v>
      </c>
    </row>
    <row r="211" spans="1:4">
      <c r="A211" s="4" t="s">
        <v>505</v>
      </c>
    </row>
    <row r="212" spans="1:4">
      <c r="A212" s="3" t="s">
        <v>430</v>
      </c>
    </row>
    <row r="213" spans="1:4">
      <c r="A213" s="4" t="s">
        <v>441</v>
      </c>
      <c r="C213" s="5" t="n">
        <v>15</v>
      </c>
      <c r="D213" s="5" t="n">
        <v>14</v>
      </c>
    </row>
    <row r="214" spans="1:4">
      <c r="A214" s="4" t="s">
        <v>506</v>
      </c>
    </row>
    <row r="215" spans="1:4">
      <c r="A215" s="3" t="s">
        <v>430</v>
      </c>
    </row>
    <row r="216" spans="1:4">
      <c r="A216" s="4" t="s">
        <v>441</v>
      </c>
      <c r="C216" s="5" t="n">
        <v>8</v>
      </c>
      <c r="D216" s="5" t="n">
        <v>9</v>
      </c>
    </row>
    <row r="217" spans="1:4">
      <c r="A217" s="4" t="s">
        <v>507</v>
      </c>
    </row>
    <row r="218" spans="1:4">
      <c r="A218" s="3" t="s">
        <v>430</v>
      </c>
    </row>
    <row r="219" spans="1:4">
      <c r="A219" s="4" t="s">
        <v>441</v>
      </c>
      <c r="C219" s="5" t="n">
        <v>41</v>
      </c>
      <c r="D219" s="5" t="n">
        <v>40</v>
      </c>
    </row>
    <row r="220" spans="1:4">
      <c r="A220" s="4" t="s">
        <v>508</v>
      </c>
    </row>
    <row r="221" spans="1:4">
      <c r="A221" s="3" t="s">
        <v>430</v>
      </c>
    </row>
    <row r="222" spans="1:4">
      <c r="A222" s="4" t="s">
        <v>441</v>
      </c>
      <c r="C222" s="5" t="n">
        <v>83</v>
      </c>
      <c r="D222" s="5" t="n">
        <v>86</v>
      </c>
    </row>
    <row r="223" spans="1:4">
      <c r="A223" s="4" t="s">
        <v>509</v>
      </c>
    </row>
    <row r="224" spans="1:4">
      <c r="A224" s="3" t="s">
        <v>430</v>
      </c>
    </row>
    <row r="225" spans="1:4">
      <c r="A225" s="4" t="s">
        <v>441</v>
      </c>
      <c r="C225" s="5" t="n">
        <v>26</v>
      </c>
      <c r="D225" s="5" t="n">
        <v>27</v>
      </c>
    </row>
    <row r="226" spans="1:4">
      <c r="A226" s="4" t="s">
        <v>510</v>
      </c>
    </row>
    <row r="227" spans="1:4">
      <c r="A227" s="3" t="s">
        <v>430</v>
      </c>
    </row>
    <row r="228" spans="1:4">
      <c r="A228" s="4" t="s">
        <v>441</v>
      </c>
      <c r="C228" s="5" t="n">
        <v>4</v>
      </c>
      <c r="D228" s="5" t="n">
        <v>5</v>
      </c>
    </row>
    <row r="229" spans="1:4">
      <c r="A229" s="4" t="s">
        <v>511</v>
      </c>
    </row>
    <row r="230" spans="1:4">
      <c r="A230" s="3" t="s">
        <v>430</v>
      </c>
    </row>
    <row r="231" spans="1:4">
      <c r="A231" s="4" t="s">
        <v>441</v>
      </c>
      <c r="C231" s="5" t="n">
        <v>27</v>
      </c>
      <c r="D231" s="5" t="n">
        <v>27</v>
      </c>
    </row>
    <row r="232" spans="1:4">
      <c r="A232" s="4" t="s">
        <v>512</v>
      </c>
    </row>
    <row r="233" spans="1:4">
      <c r="A233" s="3" t="s">
        <v>430</v>
      </c>
    </row>
    <row r="234" spans="1:4">
      <c r="A234" s="4" t="s">
        <v>441</v>
      </c>
      <c r="C234" s="5" t="n">
        <v>11</v>
      </c>
      <c r="D234" s="5" t="n">
        <v>11</v>
      </c>
    </row>
    <row r="235" spans="1:4">
      <c r="A235" s="4" t="s">
        <v>513</v>
      </c>
    </row>
    <row r="236" spans="1:4">
      <c r="A236" s="3" t="s">
        <v>430</v>
      </c>
    </row>
    <row r="237" spans="1:4">
      <c r="A237" s="4" t="s">
        <v>441</v>
      </c>
      <c r="C237" s="5" t="n">
        <v>15</v>
      </c>
      <c r="D237" s="5" t="n">
        <v>16</v>
      </c>
    </row>
    <row r="238" spans="1:4">
      <c r="A238" s="4" t="s">
        <v>514</v>
      </c>
    </row>
    <row r="239" spans="1:4">
      <c r="A239" s="3" t="s">
        <v>430</v>
      </c>
    </row>
    <row r="240" spans="1:4">
      <c r="A240" s="4" t="s">
        <v>441</v>
      </c>
      <c r="C240" s="5" t="n">
        <v>65</v>
      </c>
      <c r="D240" s="5" t="n">
        <v>62</v>
      </c>
    </row>
    <row r="241" spans="1:4">
      <c r="A241" s="4" t="s">
        <v>515</v>
      </c>
    </row>
    <row r="242" spans="1:4">
      <c r="A242" s="3" t="s">
        <v>430</v>
      </c>
    </row>
    <row r="243" spans="1:4">
      <c r="A243" s="4" t="s">
        <v>441</v>
      </c>
      <c r="C243" s="5" t="n">
        <v>23</v>
      </c>
      <c r="D243" s="5" t="n">
        <v>22</v>
      </c>
    </row>
    <row r="244" spans="1:4">
      <c r="A244" s="4" t="s">
        <v>516</v>
      </c>
    </row>
    <row r="245" spans="1:4">
      <c r="A245" s="3" t="s">
        <v>430</v>
      </c>
    </row>
    <row r="246" spans="1:4">
      <c r="A246" s="4" t="s">
        <v>441</v>
      </c>
      <c r="C246" s="5" t="n">
        <v>11</v>
      </c>
      <c r="D246" s="5" t="n">
        <v>10</v>
      </c>
    </row>
    <row r="247" spans="1:4">
      <c r="A247" s="4" t="s">
        <v>517</v>
      </c>
    </row>
    <row r="248" spans="1:4">
      <c r="A248" s="3" t="s">
        <v>430</v>
      </c>
    </row>
    <row r="249" spans="1:4">
      <c r="A249" s="4" t="s">
        <v>441</v>
      </c>
      <c r="B249" s="4" t="s">
        <v>43</v>
      </c>
      <c r="C249" s="5" t="n">
        <v>16</v>
      </c>
      <c r="D249" s="5" t="n">
        <v>16</v>
      </c>
    </row>
    <row r="250" spans="1:4">
      <c r="A250" s="4" t="s">
        <v>518</v>
      </c>
    </row>
    <row r="251" spans="1:4">
      <c r="A251" s="3" t="s">
        <v>430</v>
      </c>
    </row>
    <row r="252" spans="1:4">
      <c r="A252" s="4" t="s">
        <v>441</v>
      </c>
      <c r="B252" s="4" t="s">
        <v>313</v>
      </c>
      <c r="C252" s="5" t="n">
        <v>14</v>
      </c>
      <c r="D252" s="5" t="n">
        <v>13</v>
      </c>
    </row>
    <row r="253" spans="1:4">
      <c r="A253" s="4" t="s">
        <v>519</v>
      </c>
    </row>
    <row r="254" spans="1:4">
      <c r="A254" s="3" t="s">
        <v>430</v>
      </c>
    </row>
    <row r="255" spans="1:4">
      <c r="A255" s="4" t="s">
        <v>441</v>
      </c>
      <c r="B255" s="4" t="s">
        <v>351</v>
      </c>
      <c r="C255" s="5" t="n">
        <v>1</v>
      </c>
      <c r="D255" s="5" t="n">
        <v>1</v>
      </c>
    </row>
    <row r="256" spans="1:4">
      <c r="A256" s="4" t="s">
        <v>520</v>
      </c>
    </row>
    <row r="257" spans="1:4">
      <c r="A257" s="3" t="s">
        <v>430</v>
      </c>
    </row>
    <row r="258" spans="1:4">
      <c r="A258" s="4" t="s">
        <v>441</v>
      </c>
      <c r="C258" s="7" t="n">
        <v>3</v>
      </c>
      <c r="D258" s="7" t="n">
        <v>6</v>
      </c>
    </row>
    <row r="259" spans="1:4"/>
    <row r="260" spans="1:4">
      <c r="A260" s="4" t="s">
        <v>43</v>
      </c>
      <c r="B260" s="4" t="s">
        <v>521</v>
      </c>
    </row>
    <row r="261" spans="1:4">
      <c r="A261" s="4" t="s">
        <v>313</v>
      </c>
      <c r="B261" s="4" t="s">
        <v>522</v>
      </c>
    </row>
    <row r="262" spans="1:4">
      <c r="A262" s="4" t="s">
        <v>351</v>
      </c>
      <c r="B262" s="4" t="s">
        <v>523</v>
      </c>
    </row>
  </sheetData>
  <mergeCells count="5">
    <mergeCell ref="A1:B2"/>
    <mergeCell ref="A259:C259"/>
    <mergeCell ref="B260:C260"/>
    <mergeCell ref="B261:C261"/>
    <mergeCell ref="B262:C26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524</v>
      </c>
      <c r="C1" s="2" t="s">
        <v>22</v>
      </c>
      <c r="D1" s="2" t="s">
        <v>71</v>
      </c>
    </row>
    <row r="2" spans="1:4">
      <c r="A2" s="3" t="s">
        <v>525</v>
      </c>
    </row>
    <row r="3" spans="1:4">
      <c r="A3" s="4" t="s">
        <v>441</v>
      </c>
      <c r="C3" s="7" t="n">
        <v>3793</v>
      </c>
      <c r="D3" s="7" t="n">
        <v>3860</v>
      </c>
    </row>
    <row r="4" spans="1:4">
      <c r="A4" s="4" t="s">
        <v>526</v>
      </c>
      <c r="C4" s="5" t="n">
        <v>3793</v>
      </c>
      <c r="D4" s="5" t="n">
        <v>3860</v>
      </c>
    </row>
    <row r="5" spans="1:4">
      <c r="A5" s="4" t="s">
        <v>527</v>
      </c>
    </row>
    <row r="6" spans="1:4">
      <c r="A6" s="3" t="s">
        <v>525</v>
      </c>
    </row>
    <row r="7" spans="1:4">
      <c r="A7" s="4" t="s">
        <v>528</v>
      </c>
      <c r="C7" s="5" t="n">
        <v>108</v>
      </c>
      <c r="D7" s="5" t="n">
        <v>115</v>
      </c>
    </row>
    <row r="8" spans="1:4">
      <c r="A8" s="4" t="s">
        <v>529</v>
      </c>
    </row>
    <row r="9" spans="1:4">
      <c r="A9" s="3" t="s">
        <v>525</v>
      </c>
    </row>
    <row r="10" spans="1:4">
      <c r="A10" s="4" t="s">
        <v>530</v>
      </c>
      <c r="C10" s="5" t="n">
        <v>3685</v>
      </c>
      <c r="D10" s="5" t="n">
        <v>3745</v>
      </c>
    </row>
    <row r="11" spans="1:4">
      <c r="A11" s="4" t="s">
        <v>362</v>
      </c>
    </row>
    <row r="12" spans="1:4">
      <c r="A12" s="3" t="s">
        <v>525</v>
      </c>
    </row>
    <row r="13" spans="1:4">
      <c r="A13" s="4" t="s">
        <v>441</v>
      </c>
      <c r="C13" s="5" t="n">
        <v>1994</v>
      </c>
      <c r="D13" s="5" t="n">
        <v>2029</v>
      </c>
    </row>
    <row r="14" spans="1:4">
      <c r="A14" s="4" t="s">
        <v>526</v>
      </c>
      <c r="C14" s="5" t="n">
        <v>1994</v>
      </c>
      <c r="D14" s="5" t="n">
        <v>2029</v>
      </c>
    </row>
    <row r="15" spans="1:4">
      <c r="A15" s="4" t="s">
        <v>531</v>
      </c>
    </row>
    <row r="16" spans="1:4">
      <c r="A16" s="3" t="s">
        <v>525</v>
      </c>
    </row>
    <row r="17" spans="1:4">
      <c r="A17" s="4" t="s">
        <v>528</v>
      </c>
      <c r="C17" s="5" t="n">
        <v>75</v>
      </c>
      <c r="D17" s="5" t="n">
        <v>83</v>
      </c>
    </row>
    <row r="18" spans="1:4">
      <c r="A18" s="4" t="s">
        <v>532</v>
      </c>
    </row>
    <row r="19" spans="1:4">
      <c r="A19" s="3" t="s">
        <v>525</v>
      </c>
    </row>
    <row r="20" spans="1:4">
      <c r="A20" s="4" t="s">
        <v>530</v>
      </c>
      <c r="C20" s="5" t="n">
        <v>1919</v>
      </c>
      <c r="D20" s="5" t="n">
        <v>1946</v>
      </c>
    </row>
    <row r="21" spans="1:4">
      <c r="A21" s="4" t="s">
        <v>442</v>
      </c>
    </row>
    <row r="22" spans="1:4">
      <c r="A22" s="3" t="s">
        <v>525</v>
      </c>
    </row>
    <row r="23" spans="1:4">
      <c r="A23" s="4" t="s">
        <v>441</v>
      </c>
      <c r="C23" s="5" t="n">
        <v>609</v>
      </c>
      <c r="D23" s="5" t="n">
        <v>619</v>
      </c>
    </row>
    <row r="24" spans="1:4">
      <c r="A24" s="4" t="s">
        <v>526</v>
      </c>
      <c r="C24" s="5" t="n">
        <v>609</v>
      </c>
      <c r="D24" s="5" t="n">
        <v>619</v>
      </c>
    </row>
    <row r="25" spans="1:4">
      <c r="A25" s="4" t="s">
        <v>533</v>
      </c>
    </row>
    <row r="26" spans="1:4">
      <c r="A26" s="3" t="s">
        <v>525</v>
      </c>
    </row>
    <row r="27" spans="1:4">
      <c r="A27" s="4" t="s">
        <v>528</v>
      </c>
      <c r="C27" s="5" t="n">
        <v>18</v>
      </c>
      <c r="D27" s="5" t="n">
        <v>22</v>
      </c>
    </row>
    <row r="28" spans="1:4">
      <c r="A28" s="4" t="s">
        <v>534</v>
      </c>
    </row>
    <row r="29" spans="1:4">
      <c r="A29" s="3" t="s">
        <v>525</v>
      </c>
    </row>
    <row r="30" spans="1:4">
      <c r="A30" s="4" t="s">
        <v>530</v>
      </c>
      <c r="C30" s="5" t="n">
        <v>591</v>
      </c>
      <c r="D30" s="5" t="n">
        <v>597</v>
      </c>
    </row>
    <row r="31" spans="1:4">
      <c r="A31" s="4" t="s">
        <v>443</v>
      </c>
    </row>
    <row r="32" spans="1:4">
      <c r="A32" s="3" t="s">
        <v>525</v>
      </c>
    </row>
    <row r="33" spans="1:4">
      <c r="A33" s="4" t="s">
        <v>441</v>
      </c>
      <c r="C33" s="5" t="n">
        <v>548</v>
      </c>
      <c r="D33" s="5" t="n">
        <v>557</v>
      </c>
    </row>
    <row r="34" spans="1:4">
      <c r="A34" s="4" t="s">
        <v>526</v>
      </c>
      <c r="C34" s="5" t="n">
        <v>548</v>
      </c>
      <c r="D34" s="5" t="n">
        <v>557</v>
      </c>
    </row>
    <row r="35" spans="1:4">
      <c r="A35" s="4" t="s">
        <v>535</v>
      </c>
    </row>
    <row r="36" spans="1:4">
      <c r="A36" s="3" t="s">
        <v>525</v>
      </c>
    </row>
    <row r="37" spans="1:4">
      <c r="A37" s="4" t="s">
        <v>528</v>
      </c>
      <c r="C37" s="5" t="n">
        <v>23</v>
      </c>
      <c r="D37" s="5" t="n">
        <v>24</v>
      </c>
    </row>
    <row r="38" spans="1:4">
      <c r="A38" s="4" t="s">
        <v>536</v>
      </c>
    </row>
    <row r="39" spans="1:4">
      <c r="A39" s="3" t="s">
        <v>525</v>
      </c>
    </row>
    <row r="40" spans="1:4">
      <c r="A40" s="4" t="s">
        <v>530</v>
      </c>
      <c r="C40" s="5" t="n">
        <v>525</v>
      </c>
      <c r="D40" s="5" t="n">
        <v>533</v>
      </c>
    </row>
    <row r="41" spans="1:4">
      <c r="A41" s="4" t="s">
        <v>444</v>
      </c>
    </row>
    <row r="42" spans="1:4">
      <c r="A42" s="3" t="s">
        <v>525</v>
      </c>
    </row>
    <row r="43" spans="1:4">
      <c r="A43" s="4" t="s">
        <v>441</v>
      </c>
      <c r="C43" s="5" t="n">
        <v>312</v>
      </c>
      <c r="D43" s="5" t="n">
        <v>322</v>
      </c>
    </row>
    <row r="44" spans="1:4">
      <c r="A44" s="4" t="s">
        <v>526</v>
      </c>
      <c r="C44" s="5" t="n">
        <v>312</v>
      </c>
      <c r="D44" s="5" t="n">
        <v>322</v>
      </c>
    </row>
    <row r="45" spans="1:4">
      <c r="A45" s="4" t="s">
        <v>537</v>
      </c>
    </row>
    <row r="46" spans="1:4">
      <c r="A46" s="3" t="s">
        <v>525</v>
      </c>
    </row>
    <row r="47" spans="1:4">
      <c r="A47" s="4" t="s">
        <v>528</v>
      </c>
      <c r="C47" s="5" t="n">
        <v>13</v>
      </c>
      <c r="D47" s="5" t="n">
        <v>13</v>
      </c>
    </row>
    <row r="48" spans="1:4">
      <c r="A48" s="4" t="s">
        <v>538</v>
      </c>
    </row>
    <row r="49" spans="1:4">
      <c r="A49" s="3" t="s">
        <v>525</v>
      </c>
    </row>
    <row r="50" spans="1:4">
      <c r="A50" s="4" t="s">
        <v>530</v>
      </c>
      <c r="C50" s="5" t="n">
        <v>299</v>
      </c>
      <c r="D50" s="5" t="n">
        <v>309</v>
      </c>
    </row>
    <row r="51" spans="1:4">
      <c r="A51" s="4" t="s">
        <v>445</v>
      </c>
    </row>
    <row r="52" spans="1:4">
      <c r="A52" s="3" t="s">
        <v>525</v>
      </c>
    </row>
    <row r="53" spans="1:4">
      <c r="A53" s="4" t="s">
        <v>441</v>
      </c>
      <c r="C53" s="5" t="n">
        <v>179</v>
      </c>
      <c r="D53" s="5" t="n">
        <v>180</v>
      </c>
    </row>
    <row r="54" spans="1:4">
      <c r="A54" s="4" t="s">
        <v>526</v>
      </c>
      <c r="C54" s="5" t="n">
        <v>179</v>
      </c>
      <c r="D54" s="5" t="n">
        <v>180</v>
      </c>
    </row>
    <row r="55" spans="1:4">
      <c r="A55" s="4" t="s">
        <v>539</v>
      </c>
    </row>
    <row r="56" spans="1:4">
      <c r="A56" s="3" t="s">
        <v>525</v>
      </c>
    </row>
    <row r="57" spans="1:4">
      <c r="A57" s="4" t="s">
        <v>528</v>
      </c>
      <c r="C57" s="5" t="n">
        <v>7</v>
      </c>
      <c r="D57" s="5" t="n">
        <v>8</v>
      </c>
    </row>
    <row r="58" spans="1:4">
      <c r="A58" s="4" t="s">
        <v>540</v>
      </c>
    </row>
    <row r="59" spans="1:4">
      <c r="A59" s="3" t="s">
        <v>525</v>
      </c>
    </row>
    <row r="60" spans="1:4">
      <c r="A60" s="4" t="s">
        <v>530</v>
      </c>
      <c r="C60" s="5" t="n">
        <v>172</v>
      </c>
      <c r="D60" s="5" t="n">
        <v>172</v>
      </c>
    </row>
    <row r="61" spans="1:4">
      <c r="A61" s="4" t="s">
        <v>446</v>
      </c>
    </row>
    <row r="62" spans="1:4">
      <c r="A62" s="3" t="s">
        <v>525</v>
      </c>
    </row>
    <row r="63" spans="1:4">
      <c r="A63" s="4" t="s">
        <v>441</v>
      </c>
      <c r="C63" s="5" t="n">
        <v>144</v>
      </c>
      <c r="D63" s="5" t="n">
        <v>145</v>
      </c>
    </row>
    <row r="64" spans="1:4">
      <c r="A64" s="4" t="s">
        <v>526</v>
      </c>
      <c r="C64" s="5" t="n">
        <v>144</v>
      </c>
      <c r="D64" s="5" t="n">
        <v>145</v>
      </c>
    </row>
    <row r="65" spans="1:4">
      <c r="A65" s="4" t="s">
        <v>541</v>
      </c>
    </row>
    <row r="66" spans="1:4">
      <c r="A66" s="3" t="s">
        <v>525</v>
      </c>
    </row>
    <row r="67" spans="1:4">
      <c r="A67" s="4" t="s">
        <v>528</v>
      </c>
      <c r="C67" s="5" t="n">
        <v>6</v>
      </c>
      <c r="D67" s="5" t="n">
        <v>7</v>
      </c>
    </row>
    <row r="68" spans="1:4">
      <c r="A68" s="4" t="s">
        <v>542</v>
      </c>
    </row>
    <row r="69" spans="1:4">
      <c r="A69" s="3" t="s">
        <v>525</v>
      </c>
    </row>
    <row r="70" spans="1:4">
      <c r="A70" s="4" t="s">
        <v>530</v>
      </c>
      <c r="C70" s="5" t="n">
        <v>138</v>
      </c>
      <c r="D70" s="5" t="n">
        <v>138</v>
      </c>
    </row>
    <row r="71" spans="1:4">
      <c r="A71" s="4" t="s">
        <v>447</v>
      </c>
    </row>
    <row r="72" spans="1:4">
      <c r="A72" s="3" t="s">
        <v>525</v>
      </c>
    </row>
    <row r="73" spans="1:4">
      <c r="A73" s="4" t="s">
        <v>441</v>
      </c>
      <c r="C73" s="5" t="n">
        <v>202</v>
      </c>
      <c r="D73" s="5" t="n">
        <v>206</v>
      </c>
    </row>
    <row r="74" spans="1:4">
      <c r="A74" s="4" t="s">
        <v>526</v>
      </c>
      <c r="C74" s="5" t="n">
        <v>202</v>
      </c>
      <c r="D74" s="5" t="n">
        <v>206</v>
      </c>
    </row>
    <row r="75" spans="1:4">
      <c r="A75" s="4" t="s">
        <v>543</v>
      </c>
    </row>
    <row r="76" spans="1:4">
      <c r="A76" s="3" t="s">
        <v>525</v>
      </c>
    </row>
    <row r="77" spans="1:4">
      <c r="A77" s="4" t="s">
        <v>528</v>
      </c>
      <c r="C77" s="5" t="n">
        <v>8</v>
      </c>
      <c r="D77" s="5" t="n">
        <v>9</v>
      </c>
    </row>
    <row r="78" spans="1:4">
      <c r="A78" s="4" t="s">
        <v>544</v>
      </c>
    </row>
    <row r="79" spans="1:4">
      <c r="A79" s="3" t="s">
        <v>525</v>
      </c>
    </row>
    <row r="80" spans="1:4">
      <c r="A80" s="4" t="s">
        <v>530</v>
      </c>
      <c r="C80" s="5" t="n">
        <v>194</v>
      </c>
      <c r="D80" s="5" t="n">
        <v>197</v>
      </c>
    </row>
    <row r="81" spans="1:4">
      <c r="A81" s="4" t="s">
        <v>364</v>
      </c>
    </row>
    <row r="82" spans="1:4">
      <c r="A82" s="3" t="s">
        <v>525</v>
      </c>
    </row>
    <row r="83" spans="1:4">
      <c r="A83" s="4" t="s">
        <v>441</v>
      </c>
      <c r="C83" s="5" t="n">
        <v>373</v>
      </c>
      <c r="D83" s="5" t="n">
        <v>397</v>
      </c>
    </row>
    <row r="84" spans="1:4">
      <c r="A84" s="4" t="s">
        <v>526</v>
      </c>
      <c r="C84" s="5" t="n">
        <v>373</v>
      </c>
      <c r="D84" s="5" t="n">
        <v>397</v>
      </c>
    </row>
    <row r="85" spans="1:4">
      <c r="A85" s="4" t="s">
        <v>545</v>
      </c>
    </row>
    <row r="86" spans="1:4">
      <c r="A86" s="3" t="s">
        <v>525</v>
      </c>
    </row>
    <row r="87" spans="1:4">
      <c r="A87" s="4" t="s">
        <v>528</v>
      </c>
      <c r="C87" s="5" t="n">
        <v>11</v>
      </c>
      <c r="D87" s="5" t="n">
        <v>11</v>
      </c>
    </row>
    <row r="88" spans="1:4">
      <c r="A88" s="4" t="s">
        <v>546</v>
      </c>
    </row>
    <row r="89" spans="1:4">
      <c r="A89" s="3" t="s">
        <v>525</v>
      </c>
    </row>
    <row r="90" spans="1:4">
      <c r="A90" s="4" t="s">
        <v>530</v>
      </c>
      <c r="C90" s="5" t="n">
        <v>362</v>
      </c>
      <c r="D90" s="5" t="n">
        <v>386</v>
      </c>
    </row>
    <row r="91" spans="1:4">
      <c r="A91" s="4" t="s">
        <v>448</v>
      </c>
    </row>
    <row r="92" spans="1:4">
      <c r="A92" s="3" t="s">
        <v>525</v>
      </c>
    </row>
    <row r="93" spans="1:4">
      <c r="A93" s="4" t="s">
        <v>441</v>
      </c>
      <c r="C93" s="5" t="n">
        <v>117</v>
      </c>
      <c r="D93" s="5" t="n">
        <v>123</v>
      </c>
    </row>
    <row r="94" spans="1:4">
      <c r="A94" s="4" t="s">
        <v>449</v>
      </c>
    </row>
    <row r="95" spans="1:4">
      <c r="A95" s="3" t="s">
        <v>525</v>
      </c>
    </row>
    <row r="96" spans="1:4">
      <c r="A96" s="4" t="s">
        <v>441</v>
      </c>
      <c r="C96" s="5" t="n">
        <v>53</v>
      </c>
      <c r="D96" s="5" t="n">
        <v>58</v>
      </c>
    </row>
    <row r="97" spans="1:4">
      <c r="A97" s="4" t="s">
        <v>450</v>
      </c>
    </row>
    <row r="98" spans="1:4">
      <c r="A98" s="3" t="s">
        <v>525</v>
      </c>
    </row>
    <row r="99" spans="1:4">
      <c r="A99" s="4" t="s">
        <v>441</v>
      </c>
      <c r="C99" s="5" t="n">
        <v>90</v>
      </c>
      <c r="D99" s="5" t="n">
        <v>96</v>
      </c>
    </row>
    <row r="100" spans="1:4">
      <c r="A100" s="4" t="s">
        <v>451</v>
      </c>
    </row>
    <row r="101" spans="1:4">
      <c r="A101" s="3" t="s">
        <v>525</v>
      </c>
    </row>
    <row r="102" spans="1:4">
      <c r="A102" s="4" t="s">
        <v>441</v>
      </c>
      <c r="C102" s="5" t="n">
        <v>41</v>
      </c>
      <c r="D102" s="5" t="n">
        <v>43</v>
      </c>
    </row>
    <row r="103" spans="1:4">
      <c r="A103" s="4" t="s">
        <v>452</v>
      </c>
    </row>
    <row r="104" spans="1:4">
      <c r="A104" s="3" t="s">
        <v>525</v>
      </c>
    </row>
    <row r="105" spans="1:4">
      <c r="A105" s="4" t="s">
        <v>441</v>
      </c>
      <c r="C105" s="5" t="n">
        <v>72</v>
      </c>
      <c r="D105" s="5" t="n">
        <v>77</v>
      </c>
    </row>
    <row r="106" spans="1:4">
      <c r="A106" s="4" t="s">
        <v>363</v>
      </c>
    </row>
    <row r="107" spans="1:4">
      <c r="A107" s="3" t="s">
        <v>525</v>
      </c>
    </row>
    <row r="108" spans="1:4">
      <c r="A108" s="4" t="s">
        <v>441</v>
      </c>
      <c r="C108" s="5" t="n">
        <v>1364</v>
      </c>
      <c r="D108" s="5" t="n">
        <v>1362</v>
      </c>
    </row>
    <row r="109" spans="1:4">
      <c r="A109" s="4" t="s">
        <v>526</v>
      </c>
      <c r="C109" s="5" t="n">
        <v>1364</v>
      </c>
      <c r="D109" s="5" t="n">
        <v>1362</v>
      </c>
    </row>
    <row r="110" spans="1:4">
      <c r="A110" s="4" t="s">
        <v>547</v>
      </c>
    </row>
    <row r="111" spans="1:4">
      <c r="A111" s="3" t="s">
        <v>525</v>
      </c>
    </row>
    <row r="112" spans="1:4">
      <c r="A112" s="4" t="s">
        <v>528</v>
      </c>
      <c r="C112" s="5" t="n">
        <v>19</v>
      </c>
      <c r="D112" s="5" t="n">
        <v>18</v>
      </c>
    </row>
    <row r="113" spans="1:4">
      <c r="A113" s="4" t="s">
        <v>548</v>
      </c>
    </row>
    <row r="114" spans="1:4">
      <c r="A114" s="3" t="s">
        <v>525</v>
      </c>
    </row>
    <row r="115" spans="1:4">
      <c r="A115" s="4" t="s">
        <v>530</v>
      </c>
      <c r="C115" s="5" t="n">
        <v>1345</v>
      </c>
      <c r="D115" s="5" t="n">
        <v>1344</v>
      </c>
    </row>
    <row r="116" spans="1:4">
      <c r="A116" s="4" t="s">
        <v>453</v>
      </c>
    </row>
    <row r="117" spans="1:4">
      <c r="A117" s="3" t="s">
        <v>525</v>
      </c>
    </row>
    <row r="118" spans="1:4">
      <c r="A118" s="4" t="s">
        <v>441</v>
      </c>
      <c r="C118" s="5" t="n">
        <v>480</v>
      </c>
      <c r="D118" s="5" t="n">
        <v>482</v>
      </c>
    </row>
    <row r="119" spans="1:4">
      <c r="A119" s="4" t="s">
        <v>526</v>
      </c>
      <c r="C119" s="5" t="n">
        <v>480</v>
      </c>
      <c r="D119" s="5" t="n">
        <v>482</v>
      </c>
    </row>
    <row r="120" spans="1:4">
      <c r="A120" s="4" t="s">
        <v>549</v>
      </c>
    </row>
    <row r="121" spans="1:4">
      <c r="A121" s="3" t="s">
        <v>525</v>
      </c>
    </row>
    <row r="122" spans="1:4">
      <c r="A122" s="4" t="s">
        <v>528</v>
      </c>
      <c r="C122" s="5" t="n">
        <v>7</v>
      </c>
      <c r="D122" s="5" t="n">
        <v>6</v>
      </c>
    </row>
    <row r="123" spans="1:4">
      <c r="A123" s="4" t="s">
        <v>550</v>
      </c>
    </row>
    <row r="124" spans="1:4">
      <c r="A124" s="3" t="s">
        <v>525</v>
      </c>
    </row>
    <row r="125" spans="1:4">
      <c r="A125" s="4" t="s">
        <v>530</v>
      </c>
      <c r="C125" s="5" t="n">
        <v>473</v>
      </c>
      <c r="D125" s="5" t="n">
        <v>476</v>
      </c>
    </row>
    <row r="126" spans="1:4">
      <c r="A126" s="4" t="s">
        <v>454</v>
      </c>
    </row>
    <row r="127" spans="1:4">
      <c r="A127" s="3" t="s">
        <v>525</v>
      </c>
    </row>
    <row r="128" spans="1:4">
      <c r="A128" s="4" t="s">
        <v>441</v>
      </c>
      <c r="C128" s="5" t="n">
        <v>265</v>
      </c>
      <c r="D128" s="5" t="n">
        <v>266</v>
      </c>
    </row>
    <row r="129" spans="1:4">
      <c r="A129" s="4" t="s">
        <v>526</v>
      </c>
      <c r="C129" s="5" t="n">
        <v>265</v>
      </c>
      <c r="D129" s="5" t="n">
        <v>266</v>
      </c>
    </row>
    <row r="130" spans="1:4">
      <c r="A130" s="4" t="s">
        <v>551</v>
      </c>
    </row>
    <row r="131" spans="1:4">
      <c r="A131" s="3" t="s">
        <v>525</v>
      </c>
    </row>
    <row r="132" spans="1:4">
      <c r="A132" s="4" t="s">
        <v>528</v>
      </c>
      <c r="C132" s="5" t="n">
        <v>2</v>
      </c>
      <c r="D132" s="5" t="n">
        <v>3</v>
      </c>
    </row>
    <row r="133" spans="1:4">
      <c r="A133" s="4" t="s">
        <v>552</v>
      </c>
    </row>
    <row r="134" spans="1:4">
      <c r="A134" s="3" t="s">
        <v>525</v>
      </c>
    </row>
    <row r="135" spans="1:4">
      <c r="A135" s="4" t="s">
        <v>530</v>
      </c>
      <c r="C135" s="5" t="n">
        <v>263</v>
      </c>
      <c r="D135" s="5" t="n">
        <v>263</v>
      </c>
    </row>
    <row r="136" spans="1:4">
      <c r="A136" s="4" t="s">
        <v>455</v>
      </c>
    </row>
    <row r="137" spans="1:4">
      <c r="A137" s="3" t="s">
        <v>525</v>
      </c>
    </row>
    <row r="138" spans="1:4">
      <c r="A138" s="4" t="s">
        <v>441</v>
      </c>
      <c r="B138" s="4" t="s">
        <v>43</v>
      </c>
      <c r="C138" s="5" t="n">
        <v>356</v>
      </c>
      <c r="D138" s="5" t="n">
        <v>354</v>
      </c>
    </row>
    <row r="139" spans="1:4">
      <c r="A139" s="4" t="s">
        <v>526</v>
      </c>
      <c r="B139" s="4" t="s">
        <v>313</v>
      </c>
      <c r="C139" s="5" t="n">
        <v>356</v>
      </c>
      <c r="D139" s="5" t="n">
        <v>354</v>
      </c>
    </row>
    <row r="140" spans="1:4">
      <c r="A140" s="4" t="s">
        <v>553</v>
      </c>
    </row>
    <row r="141" spans="1:4">
      <c r="A141" s="3" t="s">
        <v>525</v>
      </c>
    </row>
    <row r="142" spans="1:4">
      <c r="A142" s="4" t="s">
        <v>528</v>
      </c>
      <c r="B142" s="4" t="s">
        <v>313</v>
      </c>
      <c r="C142" s="5" t="n">
        <v>3</v>
      </c>
      <c r="D142" s="5" t="n">
        <v>3</v>
      </c>
    </row>
    <row r="143" spans="1:4">
      <c r="A143" s="4" t="s">
        <v>554</v>
      </c>
    </row>
    <row r="144" spans="1:4">
      <c r="A144" s="3" t="s">
        <v>525</v>
      </c>
    </row>
    <row r="145" spans="1:4">
      <c r="A145" s="4" t="s">
        <v>530</v>
      </c>
      <c r="B145" s="4" t="s">
        <v>313</v>
      </c>
      <c r="C145" s="5" t="n">
        <v>353</v>
      </c>
      <c r="D145" s="5" t="n">
        <v>351</v>
      </c>
    </row>
    <row r="146" spans="1:4">
      <c r="A146" s="4" t="s">
        <v>456</v>
      </c>
    </row>
    <row r="147" spans="1:4">
      <c r="A147" s="3" t="s">
        <v>525</v>
      </c>
    </row>
    <row r="148" spans="1:4">
      <c r="A148" s="4" t="s">
        <v>441</v>
      </c>
      <c r="B148" s="4" t="s">
        <v>351</v>
      </c>
      <c r="C148" s="5" t="n">
        <v>213</v>
      </c>
      <c r="D148" s="5" t="n">
        <v>209</v>
      </c>
    </row>
    <row r="149" spans="1:4">
      <c r="A149" s="4" t="s">
        <v>526</v>
      </c>
      <c r="B149" s="4" t="s">
        <v>351</v>
      </c>
      <c r="C149" s="5" t="n">
        <v>213</v>
      </c>
      <c r="D149" s="5" t="n">
        <v>209</v>
      </c>
    </row>
    <row r="150" spans="1:4">
      <c r="A150" s="4" t="s">
        <v>555</v>
      </c>
    </row>
    <row r="151" spans="1:4">
      <c r="A151" s="3" t="s">
        <v>525</v>
      </c>
    </row>
    <row r="152" spans="1:4">
      <c r="A152" s="4" t="s">
        <v>528</v>
      </c>
      <c r="B152" s="4" t="s">
        <v>351</v>
      </c>
      <c r="C152" s="5" t="n">
        <v>6</v>
      </c>
      <c r="D152" s="5" t="n">
        <v>6</v>
      </c>
    </row>
    <row r="153" spans="1:4">
      <c r="A153" s="4" t="s">
        <v>556</v>
      </c>
    </row>
    <row r="154" spans="1:4">
      <c r="A154" s="3" t="s">
        <v>525</v>
      </c>
    </row>
    <row r="155" spans="1:4">
      <c r="A155" s="4" t="s">
        <v>530</v>
      </c>
      <c r="B155" s="4" t="s">
        <v>351</v>
      </c>
      <c r="C155" s="5" t="n">
        <v>207</v>
      </c>
      <c r="D155" s="5" t="n">
        <v>203</v>
      </c>
    </row>
    <row r="156" spans="1:4">
      <c r="A156" s="4" t="s">
        <v>457</v>
      </c>
    </row>
    <row r="157" spans="1:4">
      <c r="A157" s="3" t="s">
        <v>525</v>
      </c>
    </row>
    <row r="158" spans="1:4">
      <c r="A158" s="4" t="s">
        <v>441</v>
      </c>
      <c r="B158" s="4" t="s">
        <v>353</v>
      </c>
      <c r="C158" s="5" t="n">
        <v>50</v>
      </c>
      <c r="D158" s="5" t="n">
        <v>51</v>
      </c>
    </row>
    <row r="159" spans="1:4">
      <c r="A159" s="4" t="s">
        <v>526</v>
      </c>
      <c r="B159" s="4" t="s">
        <v>353</v>
      </c>
      <c r="C159" s="5" t="n">
        <v>50</v>
      </c>
      <c r="D159" s="5" t="n">
        <v>51</v>
      </c>
    </row>
    <row r="160" spans="1:4">
      <c r="A160" s="4" t="s">
        <v>557</v>
      </c>
    </row>
    <row r="161" spans="1:4">
      <c r="A161" s="3" t="s">
        <v>525</v>
      </c>
    </row>
    <row r="162" spans="1:4">
      <c r="A162" s="4" t="s">
        <v>528</v>
      </c>
      <c r="B162" s="4" t="s">
        <v>353</v>
      </c>
      <c r="C162" s="5" t="n">
        <v>1</v>
      </c>
      <c r="D162" s="5" t="n">
        <v>0</v>
      </c>
    </row>
    <row r="163" spans="1:4">
      <c r="A163" s="4" t="s">
        <v>558</v>
      </c>
    </row>
    <row r="164" spans="1:4">
      <c r="A164" s="3" t="s">
        <v>525</v>
      </c>
    </row>
    <row r="165" spans="1:4">
      <c r="A165" s="4" t="s">
        <v>530</v>
      </c>
      <c r="B165" s="4" t="s">
        <v>353</v>
      </c>
      <c r="C165" s="5" t="n">
        <v>49</v>
      </c>
      <c r="D165" s="5" t="n">
        <v>51</v>
      </c>
    </row>
    <row r="166" spans="1:4">
      <c r="A166" s="4" t="s">
        <v>365</v>
      </c>
    </row>
    <row r="167" spans="1:4">
      <c r="A167" s="3" t="s">
        <v>525</v>
      </c>
    </row>
    <row r="168" spans="1:4">
      <c r="A168" s="4" t="s">
        <v>441</v>
      </c>
      <c r="C168" s="5" t="n">
        <v>62</v>
      </c>
      <c r="D168" s="5" t="n">
        <v>72</v>
      </c>
    </row>
    <row r="169" spans="1:4">
      <c r="A169" s="4" t="s">
        <v>526</v>
      </c>
      <c r="C169" s="5" t="n">
        <v>62</v>
      </c>
      <c r="D169" s="5" t="n">
        <v>72</v>
      </c>
    </row>
    <row r="170" spans="1:4">
      <c r="A170" s="4" t="s">
        <v>559</v>
      </c>
    </row>
    <row r="171" spans="1:4">
      <c r="A171" s="3" t="s">
        <v>525</v>
      </c>
    </row>
    <row r="172" spans="1:4">
      <c r="A172" s="4" t="s">
        <v>528</v>
      </c>
      <c r="C172" s="5" t="n">
        <v>3</v>
      </c>
      <c r="D172" s="5" t="n">
        <v>3</v>
      </c>
    </row>
    <row r="173" spans="1:4">
      <c r="A173" s="4" t="s">
        <v>560</v>
      </c>
    </row>
    <row r="174" spans="1:4">
      <c r="A174" s="3" t="s">
        <v>525</v>
      </c>
    </row>
    <row r="175" spans="1:4">
      <c r="A175" s="4" t="s">
        <v>530</v>
      </c>
      <c r="C175" s="5" t="n">
        <v>59</v>
      </c>
      <c r="D175" s="5" t="n">
        <v>69</v>
      </c>
    </row>
    <row r="176" spans="1:4">
      <c r="A176" s="4" t="s">
        <v>561</v>
      </c>
    </row>
    <row r="177" spans="1:4">
      <c r="A177" s="3" t="s">
        <v>525</v>
      </c>
    </row>
    <row r="178" spans="1:4">
      <c r="A178" s="4" t="s">
        <v>441</v>
      </c>
      <c r="C178" s="5" t="n">
        <v>82</v>
      </c>
      <c r="D178" s="5" t="n">
        <v>91</v>
      </c>
    </row>
    <row r="179" spans="1:4">
      <c r="A179" s="4" t="s">
        <v>562</v>
      </c>
    </row>
    <row r="180" spans="1:4">
      <c r="A180" s="3" t="s">
        <v>525</v>
      </c>
    </row>
    <row r="181" spans="1:4">
      <c r="A181" s="4" t="s">
        <v>441</v>
      </c>
      <c r="C181" s="5" t="n">
        <v>57</v>
      </c>
      <c r="D181" s="5" t="n">
        <v>66</v>
      </c>
    </row>
    <row r="182" spans="1:4">
      <c r="A182" s="4" t="s">
        <v>563</v>
      </c>
    </row>
    <row r="183" spans="1:4">
      <c r="A183" s="3" t="s">
        <v>525</v>
      </c>
    </row>
    <row r="184" spans="1:4">
      <c r="A184" s="4" t="s">
        <v>441</v>
      </c>
      <c r="C184" s="5" t="n">
        <v>14</v>
      </c>
      <c r="D184" s="5" t="n">
        <v>18</v>
      </c>
    </row>
    <row r="185" spans="1:4">
      <c r="A185" s="4" t="s">
        <v>564</v>
      </c>
    </row>
    <row r="186" spans="1:4">
      <c r="A186" s="3" t="s">
        <v>525</v>
      </c>
    </row>
    <row r="187" spans="1:4">
      <c r="A187" s="4" t="s">
        <v>441</v>
      </c>
      <c r="C187" s="5" t="n">
        <v>16</v>
      </c>
      <c r="D187" s="5" t="n">
        <v>18</v>
      </c>
    </row>
    <row r="188" spans="1:4">
      <c r="A188" s="4" t="s">
        <v>565</v>
      </c>
    </row>
    <row r="189" spans="1:4">
      <c r="A189" s="3" t="s">
        <v>525</v>
      </c>
    </row>
    <row r="190" spans="1:4">
      <c r="A190" s="4" t="s">
        <v>441</v>
      </c>
      <c r="C190" s="5" t="n">
        <v>12</v>
      </c>
      <c r="D190" s="5" t="n">
        <v>12</v>
      </c>
    </row>
    <row r="191" spans="1:4">
      <c r="A191" s="4" t="s">
        <v>566</v>
      </c>
    </row>
    <row r="192" spans="1:4">
      <c r="A192" s="3" t="s">
        <v>525</v>
      </c>
    </row>
    <row r="193" spans="1:4">
      <c r="A193" s="4" t="s">
        <v>441</v>
      </c>
      <c r="C193" s="5" t="n">
        <v>5</v>
      </c>
      <c r="D193" s="5" t="n">
        <v>6</v>
      </c>
    </row>
    <row r="194" spans="1:4">
      <c r="A194" s="4" t="s">
        <v>567</v>
      </c>
    </row>
    <row r="195" spans="1:4">
      <c r="A195" s="3" t="s">
        <v>525</v>
      </c>
    </row>
    <row r="196" spans="1:4">
      <c r="A196" s="4" t="s">
        <v>441</v>
      </c>
      <c r="C196" s="5" t="n">
        <v>4</v>
      </c>
      <c r="D196" s="5" t="n">
        <v>5</v>
      </c>
    </row>
    <row r="197" spans="1:4">
      <c r="A197" s="4" t="s">
        <v>568</v>
      </c>
    </row>
    <row r="198" spans="1:4">
      <c r="A198" s="3" t="s">
        <v>525</v>
      </c>
    </row>
    <row r="199" spans="1:4">
      <c r="A199" s="4" t="s">
        <v>441</v>
      </c>
      <c r="C199" s="5" t="n">
        <v>6</v>
      </c>
      <c r="D199" s="5" t="n">
        <v>7</v>
      </c>
    </row>
    <row r="200" spans="1:4">
      <c r="A200" s="4" t="s">
        <v>569</v>
      </c>
    </row>
    <row r="201" spans="1:4">
      <c r="A201" s="3" t="s">
        <v>525</v>
      </c>
    </row>
    <row r="202" spans="1:4">
      <c r="A202" s="4" t="s">
        <v>441</v>
      </c>
      <c r="C202" s="5" t="n">
        <v>8</v>
      </c>
      <c r="D202" s="5" t="n">
        <v>8</v>
      </c>
    </row>
    <row r="203" spans="1:4">
      <c r="A203" s="4" t="s">
        <v>570</v>
      </c>
    </row>
    <row r="204" spans="1:4">
      <c r="A204" s="3" t="s">
        <v>525</v>
      </c>
    </row>
    <row r="205" spans="1:4">
      <c r="A205" s="4" t="s">
        <v>441</v>
      </c>
      <c r="C205" s="5" t="n">
        <v>14</v>
      </c>
      <c r="D205" s="5" t="n">
        <v>14</v>
      </c>
    </row>
    <row r="206" spans="1:4">
      <c r="A206" s="4" t="s">
        <v>571</v>
      </c>
    </row>
    <row r="207" spans="1:4">
      <c r="A207" s="3" t="s">
        <v>525</v>
      </c>
    </row>
    <row r="208" spans="1:4">
      <c r="A208" s="4" t="s">
        <v>441</v>
      </c>
      <c r="C208" s="5" t="n">
        <v>7</v>
      </c>
      <c r="D208" s="5" t="n">
        <v>6</v>
      </c>
    </row>
    <row r="209" spans="1:4">
      <c r="A209" s="4" t="s">
        <v>572</v>
      </c>
    </row>
    <row r="210" spans="1:4">
      <c r="A210" s="3" t="s">
        <v>525</v>
      </c>
    </row>
    <row r="211" spans="1:4">
      <c r="A211" s="4" t="s">
        <v>441</v>
      </c>
      <c r="C211" s="5" t="n">
        <v>1</v>
      </c>
      <c r="D211" s="5" t="n">
        <v>3</v>
      </c>
    </row>
    <row r="212" spans="1:4">
      <c r="A212" s="4" t="s">
        <v>573</v>
      </c>
    </row>
    <row r="213" spans="1:4">
      <c r="A213" s="3" t="s">
        <v>525</v>
      </c>
    </row>
    <row r="214" spans="1:4">
      <c r="A214" s="4" t="s">
        <v>441</v>
      </c>
      <c r="B214" s="4" t="s">
        <v>313</v>
      </c>
      <c r="C214" s="5" t="n">
        <v>1</v>
      </c>
      <c r="D214" s="5" t="n">
        <v>1</v>
      </c>
    </row>
    <row r="215" spans="1:4">
      <c r="A215" s="4" t="s">
        <v>574</v>
      </c>
    </row>
    <row r="216" spans="1:4">
      <c r="A216" s="3" t="s">
        <v>525</v>
      </c>
    </row>
    <row r="217" spans="1:4">
      <c r="A217" s="4" t="s">
        <v>441</v>
      </c>
      <c r="B217" s="4" t="s">
        <v>351</v>
      </c>
      <c r="C217" s="5" t="n">
        <v>4</v>
      </c>
      <c r="D217" s="5" t="n">
        <v>4</v>
      </c>
    </row>
    <row r="218" spans="1:4">
      <c r="A218" s="4" t="s">
        <v>575</v>
      </c>
    </row>
    <row r="219" spans="1:4">
      <c r="A219" s="3" t="s">
        <v>525</v>
      </c>
    </row>
    <row r="220" spans="1:4">
      <c r="A220" s="4" t="s">
        <v>441</v>
      </c>
      <c r="B220" s="4" t="s">
        <v>353</v>
      </c>
      <c r="C220" s="5" t="n">
        <v>1</v>
      </c>
      <c r="D220" s="5" t="n">
        <v>0</v>
      </c>
    </row>
    <row r="221" spans="1:4">
      <c r="A221" s="4" t="s">
        <v>576</v>
      </c>
    </row>
    <row r="222" spans="1:4">
      <c r="A222" s="3" t="s">
        <v>525</v>
      </c>
    </row>
    <row r="223" spans="1:4">
      <c r="A223" s="4" t="s">
        <v>441</v>
      </c>
      <c r="C223" s="5" t="n">
        <v>3</v>
      </c>
      <c r="D223" s="5" t="n">
        <v>3</v>
      </c>
    </row>
    <row r="224" spans="1:4">
      <c r="A224" s="4" t="s">
        <v>577</v>
      </c>
    </row>
    <row r="225" spans="1:4">
      <c r="A225" s="3" t="s">
        <v>525</v>
      </c>
    </row>
    <row r="226" spans="1:4">
      <c r="A226" s="4" t="s">
        <v>441</v>
      </c>
      <c r="C226" s="5" t="n">
        <v>16</v>
      </c>
      <c r="D226" s="5" t="n">
        <v>15</v>
      </c>
    </row>
    <row r="227" spans="1:4">
      <c r="A227" s="4" t="s">
        <v>578</v>
      </c>
    </row>
    <row r="228" spans="1:4">
      <c r="A228" s="3" t="s">
        <v>525</v>
      </c>
    </row>
    <row r="229" spans="1:4">
      <c r="A229" s="4" t="s">
        <v>441</v>
      </c>
      <c r="C229" s="5" t="n">
        <v>11</v>
      </c>
      <c r="D229" s="5" t="n">
        <v>10</v>
      </c>
    </row>
    <row r="230" spans="1:4">
      <c r="A230" s="4" t="s">
        <v>579</v>
      </c>
    </row>
    <row r="231" spans="1:4">
      <c r="A231" s="3" t="s">
        <v>525</v>
      </c>
    </row>
    <row r="232" spans="1:4">
      <c r="A232" s="4" t="s">
        <v>441</v>
      </c>
      <c r="C232" s="5" t="n">
        <v>3</v>
      </c>
      <c r="D232" s="5" t="n">
        <v>3</v>
      </c>
    </row>
    <row r="233" spans="1:4">
      <c r="A233" s="4" t="s">
        <v>580</v>
      </c>
    </row>
    <row r="234" spans="1:4">
      <c r="A234" s="3" t="s">
        <v>525</v>
      </c>
    </row>
    <row r="235" spans="1:4">
      <c r="A235" s="4" t="s">
        <v>441</v>
      </c>
      <c r="C235" s="5" t="n">
        <v>4</v>
      </c>
      <c r="D235" s="5" t="n">
        <v>3</v>
      </c>
    </row>
    <row r="236" spans="1:4">
      <c r="A236" s="4" t="s">
        <v>581</v>
      </c>
    </row>
    <row r="237" spans="1:4">
      <c r="A237" s="3" t="s">
        <v>525</v>
      </c>
    </row>
    <row r="238" spans="1:4">
      <c r="A238" s="4" t="s">
        <v>441</v>
      </c>
      <c r="C238" s="5" t="n">
        <v>1</v>
      </c>
      <c r="D238" s="5" t="n">
        <v>1</v>
      </c>
    </row>
    <row r="239" spans="1:4">
      <c r="A239" s="4" t="s">
        <v>582</v>
      </c>
    </row>
    <row r="240" spans="1:4">
      <c r="A240" s="3" t="s">
        <v>525</v>
      </c>
    </row>
    <row r="241" spans="1:4">
      <c r="A241" s="4" t="s">
        <v>441</v>
      </c>
      <c r="C241" s="5" t="n">
        <v>1</v>
      </c>
      <c r="D241" s="5" t="n">
        <v>1</v>
      </c>
    </row>
    <row r="242" spans="1:4">
      <c r="A242" s="4" t="s">
        <v>583</v>
      </c>
    </row>
    <row r="243" spans="1:4">
      <c r="A243" s="3" t="s">
        <v>525</v>
      </c>
    </row>
    <row r="244" spans="1:4">
      <c r="A244" s="4" t="s">
        <v>441</v>
      </c>
      <c r="C244" s="5" t="n">
        <v>1</v>
      </c>
      <c r="D244" s="5" t="n">
        <v>1</v>
      </c>
    </row>
    <row r="245" spans="1:4">
      <c r="A245" s="4" t="s">
        <v>584</v>
      </c>
    </row>
    <row r="246" spans="1:4">
      <c r="A246" s="3" t="s">
        <v>525</v>
      </c>
    </row>
    <row r="247" spans="1:4">
      <c r="A247" s="4" t="s">
        <v>441</v>
      </c>
      <c r="C247" s="5" t="n">
        <v>1</v>
      </c>
      <c r="D247" s="5" t="n">
        <v>1</v>
      </c>
    </row>
    <row r="248" spans="1:4">
      <c r="A248" s="4" t="s">
        <v>585</v>
      </c>
    </row>
    <row r="249" spans="1:4">
      <c r="A249" s="3" t="s">
        <v>525</v>
      </c>
    </row>
    <row r="250" spans="1:4">
      <c r="A250" s="4" t="s">
        <v>441</v>
      </c>
      <c r="C250" s="5" t="n">
        <v>2</v>
      </c>
      <c r="D250" s="5" t="n">
        <v>2</v>
      </c>
    </row>
    <row r="251" spans="1:4">
      <c r="A251" s="4" t="s">
        <v>586</v>
      </c>
    </row>
    <row r="252" spans="1:4">
      <c r="A252" s="3" t="s">
        <v>525</v>
      </c>
    </row>
    <row r="253" spans="1:4">
      <c r="A253" s="4" t="s">
        <v>441</v>
      </c>
      <c r="C253" s="5" t="n">
        <v>3</v>
      </c>
      <c r="D253" s="5" t="n">
        <v>3</v>
      </c>
    </row>
    <row r="254" spans="1:4">
      <c r="A254" s="4" t="s">
        <v>587</v>
      </c>
    </row>
    <row r="255" spans="1:4">
      <c r="A255" s="3" t="s">
        <v>525</v>
      </c>
    </row>
    <row r="256" spans="1:4">
      <c r="A256" s="4" t="s">
        <v>441</v>
      </c>
      <c r="C256" s="5" t="n">
        <v>0</v>
      </c>
      <c r="D256" s="5" t="n">
        <v>0</v>
      </c>
    </row>
    <row r="257" spans="1:4">
      <c r="A257" s="4" t="s">
        <v>588</v>
      </c>
    </row>
    <row r="258" spans="1:4">
      <c r="A258" s="3" t="s">
        <v>525</v>
      </c>
    </row>
    <row r="259" spans="1:4">
      <c r="A259" s="4" t="s">
        <v>441</v>
      </c>
      <c r="C259" s="5" t="n">
        <v>1</v>
      </c>
      <c r="D259" s="5" t="n">
        <v>0</v>
      </c>
    </row>
    <row r="260" spans="1:4">
      <c r="A260" s="4" t="s">
        <v>589</v>
      </c>
    </row>
    <row r="261" spans="1:4">
      <c r="A261" s="3" t="s">
        <v>525</v>
      </c>
    </row>
    <row r="262" spans="1:4">
      <c r="A262" s="4" t="s">
        <v>441</v>
      </c>
      <c r="B262" s="4" t="s">
        <v>313</v>
      </c>
      <c r="C262" s="5" t="n">
        <v>1</v>
      </c>
      <c r="D262" s="5" t="n">
        <v>2</v>
      </c>
    </row>
    <row r="263" spans="1:4">
      <c r="A263" s="4" t="s">
        <v>590</v>
      </c>
    </row>
    <row r="264" spans="1:4">
      <c r="A264" s="3" t="s">
        <v>525</v>
      </c>
    </row>
    <row r="265" spans="1:4">
      <c r="A265" s="4" t="s">
        <v>441</v>
      </c>
      <c r="B265" s="4" t="s">
        <v>351</v>
      </c>
      <c r="C265" s="5" t="n">
        <v>1</v>
      </c>
      <c r="D265" s="5" t="n">
        <v>1</v>
      </c>
    </row>
    <row r="266" spans="1:4">
      <c r="A266" s="4" t="s">
        <v>591</v>
      </c>
    </row>
    <row r="267" spans="1:4">
      <c r="A267" s="3" t="s">
        <v>525</v>
      </c>
    </row>
    <row r="268" spans="1:4">
      <c r="A268" s="4" t="s">
        <v>441</v>
      </c>
      <c r="B268" s="4" t="s">
        <v>353</v>
      </c>
      <c r="C268" s="5" t="n">
        <v>0</v>
      </c>
      <c r="D268" s="5" t="n">
        <v>0</v>
      </c>
    </row>
    <row r="269" spans="1:4">
      <c r="A269" s="4" t="s">
        <v>592</v>
      </c>
    </row>
    <row r="270" spans="1:4">
      <c r="A270" s="3" t="s">
        <v>525</v>
      </c>
    </row>
    <row r="271" spans="1:4">
      <c r="A271" s="4" t="s">
        <v>441</v>
      </c>
      <c r="C271" s="5" t="n">
        <v>0</v>
      </c>
      <c r="D271" s="5" t="n">
        <v>0</v>
      </c>
    </row>
    <row r="272" spans="1:4">
      <c r="A272" s="4" t="s">
        <v>593</v>
      </c>
    </row>
    <row r="273" spans="1:4">
      <c r="A273" s="3" t="s">
        <v>525</v>
      </c>
    </row>
    <row r="274" spans="1:4">
      <c r="A274" s="4" t="s">
        <v>441</v>
      </c>
      <c r="C274" s="5" t="n">
        <v>10</v>
      </c>
      <c r="D274" s="5" t="n">
        <v>9</v>
      </c>
    </row>
    <row r="275" spans="1:4">
      <c r="A275" s="4" t="s">
        <v>594</v>
      </c>
    </row>
    <row r="276" spans="1:4">
      <c r="A276" s="3" t="s">
        <v>525</v>
      </c>
    </row>
    <row r="277" spans="1:4">
      <c r="A277" s="4" t="s">
        <v>441</v>
      </c>
      <c r="C277" s="5" t="n">
        <v>7</v>
      </c>
      <c r="D277" s="5" t="n">
        <v>7</v>
      </c>
    </row>
    <row r="278" spans="1:4">
      <c r="A278" s="4" t="s">
        <v>595</v>
      </c>
    </row>
    <row r="279" spans="1:4">
      <c r="A279" s="3" t="s">
        <v>525</v>
      </c>
    </row>
    <row r="280" spans="1:4">
      <c r="A280" s="4" t="s">
        <v>441</v>
      </c>
      <c r="C280" s="5" t="n">
        <v>1</v>
      </c>
      <c r="D280" s="5" t="n">
        <v>1</v>
      </c>
    </row>
    <row r="281" spans="1:4">
      <c r="A281" s="4" t="s">
        <v>596</v>
      </c>
    </row>
    <row r="282" spans="1:4">
      <c r="A282" s="3" t="s">
        <v>525</v>
      </c>
    </row>
    <row r="283" spans="1:4">
      <c r="A283" s="4" t="s">
        <v>441</v>
      </c>
      <c r="C283" s="5" t="n">
        <v>3</v>
      </c>
      <c r="D283" s="5" t="n">
        <v>3</v>
      </c>
    </row>
    <row r="284" spans="1:4">
      <c r="A284" s="4" t="s">
        <v>597</v>
      </c>
    </row>
    <row r="285" spans="1:4">
      <c r="A285" s="3" t="s">
        <v>525</v>
      </c>
    </row>
    <row r="286" spans="1:4">
      <c r="A286" s="4" t="s">
        <v>441</v>
      </c>
      <c r="C286" s="5" t="n">
        <v>0</v>
      </c>
      <c r="D286" s="5" t="n">
        <v>0</v>
      </c>
    </row>
    <row r="287" spans="1:4">
      <c r="A287" s="4" t="s">
        <v>598</v>
      </c>
    </row>
    <row r="288" spans="1:4">
      <c r="A288" s="3" t="s">
        <v>525</v>
      </c>
    </row>
    <row r="289" spans="1:4">
      <c r="A289" s="4" t="s">
        <v>441</v>
      </c>
      <c r="C289" s="5" t="n">
        <v>1</v>
      </c>
      <c r="D289" s="5" t="n">
        <v>1</v>
      </c>
    </row>
    <row r="290" spans="1:4">
      <c r="A290" s="4" t="s">
        <v>599</v>
      </c>
    </row>
    <row r="291" spans="1:4">
      <c r="A291" s="3" t="s">
        <v>525</v>
      </c>
    </row>
    <row r="292" spans="1:4">
      <c r="A292" s="4" t="s">
        <v>441</v>
      </c>
      <c r="C292" s="5" t="n">
        <v>1</v>
      </c>
      <c r="D292" s="5" t="n">
        <v>1</v>
      </c>
    </row>
    <row r="293" spans="1:4">
      <c r="A293" s="4" t="s">
        <v>600</v>
      </c>
    </row>
    <row r="294" spans="1:4">
      <c r="A294" s="3" t="s">
        <v>525</v>
      </c>
    </row>
    <row r="295" spans="1:4">
      <c r="A295" s="4" t="s">
        <v>441</v>
      </c>
      <c r="C295" s="5" t="n">
        <v>1</v>
      </c>
      <c r="D295" s="5" t="n">
        <v>1</v>
      </c>
    </row>
    <row r="296" spans="1:4">
      <c r="A296" s="4" t="s">
        <v>601</v>
      </c>
    </row>
    <row r="297" spans="1:4">
      <c r="A297" s="3" t="s">
        <v>525</v>
      </c>
    </row>
    <row r="298" spans="1:4">
      <c r="A298" s="4" t="s">
        <v>441</v>
      </c>
      <c r="C298" s="5" t="n">
        <v>1</v>
      </c>
      <c r="D298" s="5" t="n">
        <v>1</v>
      </c>
    </row>
    <row r="299" spans="1:4">
      <c r="A299" s="4" t="s">
        <v>602</v>
      </c>
    </row>
    <row r="300" spans="1:4">
      <c r="A300" s="3" t="s">
        <v>525</v>
      </c>
    </row>
    <row r="301" spans="1:4">
      <c r="A301" s="4" t="s">
        <v>441</v>
      </c>
      <c r="C301" s="5" t="n">
        <v>2</v>
      </c>
      <c r="D301" s="5" t="n">
        <v>1</v>
      </c>
    </row>
    <row r="302" spans="1:4">
      <c r="A302" s="4" t="s">
        <v>603</v>
      </c>
    </row>
    <row r="303" spans="1:4">
      <c r="A303" s="3" t="s">
        <v>525</v>
      </c>
    </row>
    <row r="304" spans="1:4">
      <c r="A304" s="4" t="s">
        <v>441</v>
      </c>
      <c r="C304" s="5" t="n">
        <v>0</v>
      </c>
      <c r="D304" s="5" t="n">
        <v>0</v>
      </c>
    </row>
    <row r="305" spans="1:4">
      <c r="A305" s="4" t="s">
        <v>604</v>
      </c>
    </row>
    <row r="306" spans="1:4">
      <c r="A306" s="3" t="s">
        <v>525</v>
      </c>
    </row>
    <row r="307" spans="1:4">
      <c r="A307" s="4" t="s">
        <v>441</v>
      </c>
      <c r="C307" s="5" t="n">
        <v>0</v>
      </c>
      <c r="D307" s="5" t="n">
        <v>0</v>
      </c>
    </row>
    <row r="308" spans="1:4">
      <c r="A308" s="4" t="s">
        <v>605</v>
      </c>
    </row>
    <row r="309" spans="1:4">
      <c r="A309" s="3" t="s">
        <v>525</v>
      </c>
    </row>
    <row r="310" spans="1:4">
      <c r="A310" s="4" t="s">
        <v>441</v>
      </c>
      <c r="B310" s="4" t="s">
        <v>313</v>
      </c>
      <c r="C310" s="5" t="n">
        <v>1</v>
      </c>
      <c r="D310" s="5" t="n">
        <v>0</v>
      </c>
    </row>
    <row r="311" spans="1:4">
      <c r="A311" s="4" t="s">
        <v>606</v>
      </c>
    </row>
    <row r="312" spans="1:4">
      <c r="A312" s="3" t="s">
        <v>525</v>
      </c>
    </row>
    <row r="313" spans="1:4">
      <c r="A313" s="4" t="s">
        <v>441</v>
      </c>
      <c r="B313" s="4" t="s">
        <v>351</v>
      </c>
      <c r="C313" s="5" t="n">
        <v>1</v>
      </c>
      <c r="D313" s="5" t="n">
        <v>1</v>
      </c>
    </row>
    <row r="314" spans="1:4">
      <c r="A314" s="4" t="s">
        <v>607</v>
      </c>
    </row>
    <row r="315" spans="1:4">
      <c r="A315" s="3" t="s">
        <v>525</v>
      </c>
    </row>
    <row r="316" spans="1:4">
      <c r="A316" s="4" t="s">
        <v>441</v>
      </c>
      <c r="B316" s="4" t="s">
        <v>353</v>
      </c>
      <c r="C316" s="5" t="n">
        <v>0</v>
      </c>
      <c r="D316" s="5" t="n">
        <v>0</v>
      </c>
    </row>
    <row r="317" spans="1:4">
      <c r="A317" s="4" t="s">
        <v>608</v>
      </c>
    </row>
    <row r="318" spans="1:4">
      <c r="A318" s="3" t="s">
        <v>525</v>
      </c>
    </row>
    <row r="319" spans="1:4">
      <c r="A319" s="4" t="s">
        <v>441</v>
      </c>
      <c r="C319" s="5" t="n">
        <v>0</v>
      </c>
      <c r="D319" s="5" t="n">
        <v>0</v>
      </c>
    </row>
    <row r="320" spans="1:4">
      <c r="A320" s="4" t="s">
        <v>609</v>
      </c>
    </row>
    <row r="321" spans="1:4">
      <c r="A321" s="3" t="s">
        <v>525</v>
      </c>
    </row>
    <row r="322" spans="1:4">
      <c r="A322" s="4" t="s">
        <v>441</v>
      </c>
      <c r="C322" s="5" t="n">
        <v>102</v>
      </c>
      <c r="D322" s="5" t="n">
        <v>102</v>
      </c>
    </row>
    <row r="323" spans="1:4">
      <c r="A323" s="4" t="s">
        <v>610</v>
      </c>
    </row>
    <row r="324" spans="1:4">
      <c r="A324" s="3" t="s">
        <v>525</v>
      </c>
    </row>
    <row r="325" spans="1:4">
      <c r="A325" s="4" t="s">
        <v>441</v>
      </c>
      <c r="C325" s="5" t="n">
        <v>53</v>
      </c>
      <c r="D325" s="5" t="n">
        <v>51</v>
      </c>
    </row>
    <row r="326" spans="1:4">
      <c r="A326" s="4" t="s">
        <v>611</v>
      </c>
    </row>
    <row r="327" spans="1:4">
      <c r="A327" s="3" t="s">
        <v>525</v>
      </c>
    </row>
    <row r="328" spans="1:4">
      <c r="A328" s="4" t="s">
        <v>441</v>
      </c>
      <c r="C328" s="5" t="n">
        <v>11</v>
      </c>
      <c r="D328" s="5" t="n">
        <v>12</v>
      </c>
    </row>
    <row r="329" spans="1:4">
      <c r="A329" s="4" t="s">
        <v>612</v>
      </c>
    </row>
    <row r="330" spans="1:4">
      <c r="A330" s="3" t="s">
        <v>525</v>
      </c>
    </row>
    <row r="331" spans="1:4">
      <c r="A331" s="4" t="s">
        <v>441</v>
      </c>
      <c r="C331" s="5" t="n">
        <v>26</v>
      </c>
      <c r="D331" s="5" t="n">
        <v>21</v>
      </c>
    </row>
    <row r="332" spans="1:4">
      <c r="A332" s="4" t="s">
        <v>613</v>
      </c>
    </row>
    <row r="333" spans="1:4">
      <c r="A333" s="3" t="s">
        <v>525</v>
      </c>
    </row>
    <row r="334" spans="1:4">
      <c r="A334" s="4" t="s">
        <v>441</v>
      </c>
      <c r="C334" s="5" t="n">
        <v>5</v>
      </c>
      <c r="D334" s="5" t="n">
        <v>6</v>
      </c>
    </row>
    <row r="335" spans="1:4">
      <c r="A335" s="4" t="s">
        <v>614</v>
      </c>
    </row>
    <row r="336" spans="1:4">
      <c r="A336" s="3" t="s">
        <v>525</v>
      </c>
    </row>
    <row r="337" spans="1:4">
      <c r="A337" s="4" t="s">
        <v>441</v>
      </c>
      <c r="C337" s="5" t="n">
        <v>4</v>
      </c>
      <c r="D337" s="5" t="n">
        <v>4</v>
      </c>
    </row>
    <row r="338" spans="1:4">
      <c r="A338" s="4" t="s">
        <v>615</v>
      </c>
    </row>
    <row r="339" spans="1:4">
      <c r="A339" s="3" t="s">
        <v>525</v>
      </c>
    </row>
    <row r="340" spans="1:4">
      <c r="A340" s="4" t="s">
        <v>441</v>
      </c>
      <c r="C340" s="5" t="n">
        <v>4</v>
      </c>
      <c r="D340" s="5" t="n">
        <v>5</v>
      </c>
    </row>
    <row r="341" spans="1:4">
      <c r="A341" s="4" t="s">
        <v>616</v>
      </c>
    </row>
    <row r="342" spans="1:4">
      <c r="A342" s="3" t="s">
        <v>525</v>
      </c>
    </row>
    <row r="343" spans="1:4">
      <c r="A343" s="4" t="s">
        <v>441</v>
      </c>
      <c r="C343" s="5" t="n">
        <v>3</v>
      </c>
      <c r="D343" s="5" t="n">
        <v>3</v>
      </c>
    </row>
    <row r="344" spans="1:4">
      <c r="A344" s="4" t="s">
        <v>617</v>
      </c>
    </row>
    <row r="345" spans="1:4">
      <c r="A345" s="3" t="s">
        <v>525</v>
      </c>
    </row>
    <row r="346" spans="1:4">
      <c r="A346" s="4" t="s">
        <v>441</v>
      </c>
      <c r="C346" s="5" t="n">
        <v>19</v>
      </c>
      <c r="D346" s="5" t="n">
        <v>17</v>
      </c>
    </row>
    <row r="347" spans="1:4">
      <c r="A347" s="4" t="s">
        <v>618</v>
      </c>
    </row>
    <row r="348" spans="1:4">
      <c r="A348" s="3" t="s">
        <v>525</v>
      </c>
    </row>
    <row r="349" spans="1:4">
      <c r="A349" s="4" t="s">
        <v>441</v>
      </c>
      <c r="C349" s="5" t="n">
        <v>30</v>
      </c>
      <c r="D349" s="5" t="n">
        <v>34</v>
      </c>
    </row>
    <row r="350" spans="1:4">
      <c r="A350" s="4" t="s">
        <v>619</v>
      </c>
    </row>
    <row r="351" spans="1:4">
      <c r="A351" s="3" t="s">
        <v>525</v>
      </c>
    </row>
    <row r="352" spans="1:4">
      <c r="A352" s="4" t="s">
        <v>441</v>
      </c>
      <c r="C352" s="5" t="n">
        <v>16</v>
      </c>
      <c r="D352" s="5" t="n">
        <v>22</v>
      </c>
    </row>
    <row r="353" spans="1:4">
      <c r="A353" s="4" t="s">
        <v>620</v>
      </c>
    </row>
    <row r="354" spans="1:4">
      <c r="A354" s="3" t="s">
        <v>525</v>
      </c>
    </row>
    <row r="355" spans="1:4">
      <c r="A355" s="4" t="s">
        <v>441</v>
      </c>
      <c r="C355" s="5" t="n">
        <v>0</v>
      </c>
      <c r="D355" s="5" t="n">
        <v>0</v>
      </c>
    </row>
    <row r="356" spans="1:4">
      <c r="A356" s="4" t="s">
        <v>621</v>
      </c>
    </row>
    <row r="357" spans="1:4">
      <c r="A357" s="3" t="s">
        <v>525</v>
      </c>
    </row>
    <row r="358" spans="1:4">
      <c r="A358" s="4" t="s">
        <v>441</v>
      </c>
      <c r="B358" s="4" t="s">
        <v>313</v>
      </c>
      <c r="C358" s="5" t="n">
        <v>6</v>
      </c>
      <c r="D358" s="5" t="n">
        <v>6</v>
      </c>
    </row>
    <row r="359" spans="1:4">
      <c r="A359" s="4" t="s">
        <v>622</v>
      </c>
    </row>
    <row r="360" spans="1:4">
      <c r="A360" s="3" t="s">
        <v>525</v>
      </c>
    </row>
    <row r="361" spans="1:4">
      <c r="A361" s="4" t="s">
        <v>441</v>
      </c>
      <c r="B361" s="4" t="s">
        <v>351</v>
      </c>
      <c r="C361" s="5" t="n">
        <v>8</v>
      </c>
      <c r="D361" s="5" t="n">
        <v>6</v>
      </c>
    </row>
    <row r="362" spans="1:4">
      <c r="A362" s="4" t="s">
        <v>623</v>
      </c>
    </row>
    <row r="363" spans="1:4">
      <c r="A363" s="3" t="s">
        <v>525</v>
      </c>
    </row>
    <row r="364" spans="1:4">
      <c r="A364" s="4" t="s">
        <v>441</v>
      </c>
      <c r="B364" s="4" t="s">
        <v>353</v>
      </c>
      <c r="C364" s="5" t="n">
        <v>0</v>
      </c>
      <c r="D364" s="5" t="n">
        <v>0</v>
      </c>
    </row>
    <row r="365" spans="1:4">
      <c r="A365" s="4" t="s">
        <v>624</v>
      </c>
    </row>
    <row r="366" spans="1:4">
      <c r="A366" s="3" t="s">
        <v>525</v>
      </c>
    </row>
    <row r="367" spans="1:4">
      <c r="A367" s="4" t="s">
        <v>441</v>
      </c>
      <c r="C367" s="7" t="n">
        <v>0</v>
      </c>
      <c r="D367" s="7" t="n">
        <v>0</v>
      </c>
    </row>
    <row r="368" spans="1:4"/>
    <row r="369" spans="1:4">
      <c r="A369" s="4" t="s">
        <v>43</v>
      </c>
      <c r="B369" s="4" t="s">
        <v>521</v>
      </c>
    </row>
    <row r="370" spans="1:4">
      <c r="A370" s="4" t="s">
        <v>313</v>
      </c>
      <c r="B370" s="4" t="s">
        <v>625</v>
      </c>
    </row>
    <row r="371" spans="1:4">
      <c r="A371" s="4" t="s">
        <v>351</v>
      </c>
      <c r="B371" s="4" t="s">
        <v>522</v>
      </c>
    </row>
    <row r="372" spans="1:4">
      <c r="A372" s="4" t="s">
        <v>353</v>
      </c>
      <c r="B372" s="4" t="s">
        <v>523</v>
      </c>
    </row>
  </sheetData>
  <mergeCells count="6">
    <mergeCell ref="A1:B1"/>
    <mergeCell ref="A368:C368"/>
    <mergeCell ref="B369:C369"/>
    <mergeCell ref="B370:C370"/>
    <mergeCell ref="B371:C371"/>
    <mergeCell ref="B372:C3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6</v>
      </c>
      <c r="B1" s="2" t="s">
        <v>22</v>
      </c>
      <c r="C1" s="2" t="s">
        <v>71</v>
      </c>
    </row>
    <row r="2" spans="1:3">
      <c r="A2" s="3" t="s">
        <v>627</v>
      </c>
    </row>
    <row r="3" spans="1:3">
      <c r="A3" s="4" t="s">
        <v>628</v>
      </c>
      <c r="B3" s="7" t="n">
        <v>857</v>
      </c>
      <c r="C3" s="7" t="n">
        <v>777</v>
      </c>
    </row>
    <row r="4" spans="1:3">
      <c r="A4" s="4" t="s">
        <v>629</v>
      </c>
      <c r="B4" s="5" t="n">
        <v>49</v>
      </c>
      <c r="C4" s="5" t="n">
        <v>49</v>
      </c>
    </row>
    <row r="5" spans="1:3">
      <c r="A5" s="4" t="s">
        <v>630</v>
      </c>
      <c r="B5" s="5" t="n">
        <v>95</v>
      </c>
      <c r="C5" s="5" t="n">
        <v>89</v>
      </c>
    </row>
    <row r="6" spans="1:3">
      <c r="A6" s="4" t="s">
        <v>631</v>
      </c>
      <c r="B6" s="7" t="n">
        <v>1001</v>
      </c>
      <c r="C6" s="7" t="n">
        <v>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632</v>
      </c>
      <c r="B1" s="2" t="s">
        <v>1</v>
      </c>
    </row>
    <row r="2" spans="1:9">
      <c r="B2" s="2" t="s">
        <v>302</v>
      </c>
      <c r="D2" s="2" t="s">
        <v>633</v>
      </c>
      <c r="F2" s="2" t="s">
        <v>634</v>
      </c>
      <c r="H2" s="2" t="s">
        <v>635</v>
      </c>
    </row>
    <row r="3" spans="1:9">
      <c r="A3" s="3" t="s">
        <v>636</v>
      </c>
    </row>
    <row r="4" spans="1:9">
      <c r="A4" s="4" t="s">
        <v>307</v>
      </c>
      <c r="D4" s="7" t="n">
        <v>-68</v>
      </c>
      <c r="E4" s="4" t="s">
        <v>43</v>
      </c>
      <c r="H4" s="7" t="n">
        <v>40</v>
      </c>
      <c r="I4" s="4" t="s">
        <v>43</v>
      </c>
    </row>
    <row r="5" spans="1:9">
      <c r="A5" s="4" t="s">
        <v>637</v>
      </c>
    </row>
    <row r="6" spans="1:9">
      <c r="A6" s="3" t="s">
        <v>636</v>
      </c>
    </row>
    <row r="7" spans="1:9">
      <c r="A7" s="4" t="s">
        <v>307</v>
      </c>
      <c r="H7" s="5" t="n">
        <v>24</v>
      </c>
    </row>
    <row r="8" spans="1:9">
      <c r="A8" s="4" t="s">
        <v>316</v>
      </c>
    </row>
    <row r="9" spans="1:9">
      <c r="A9" s="3" t="s">
        <v>636</v>
      </c>
    </row>
    <row r="10" spans="1:9">
      <c r="A10" s="4" t="s">
        <v>307</v>
      </c>
      <c r="D10" s="7" t="n">
        <v>-70</v>
      </c>
      <c r="H10" s="5" t="n">
        <v>37</v>
      </c>
    </row>
    <row r="11" spans="1:9">
      <c r="A11" s="4" t="s">
        <v>317</v>
      </c>
      <c r="B11" s="4" t="s">
        <v>318</v>
      </c>
      <c r="D11" s="4" t="s">
        <v>318</v>
      </c>
    </row>
    <row r="12" spans="1:9">
      <c r="A12" s="4" t="s">
        <v>638</v>
      </c>
      <c r="D12" s="7" t="n">
        <v>79</v>
      </c>
    </row>
    <row r="13" spans="1:9">
      <c r="A13" s="3" t="s">
        <v>639</v>
      </c>
    </row>
    <row r="14" spans="1:9">
      <c r="A14" s="4" t="s">
        <v>24</v>
      </c>
      <c r="D14" s="5" t="n">
        <v>2465</v>
      </c>
      <c r="H14" s="5" t="n">
        <v>2559</v>
      </c>
    </row>
    <row r="15" spans="1:9">
      <c r="A15" s="4" t="s">
        <v>640</v>
      </c>
      <c r="D15" s="5" t="n">
        <v>2771</v>
      </c>
      <c r="H15" s="5" t="n">
        <v>2352</v>
      </c>
    </row>
    <row r="16" spans="1:9">
      <c r="A16" s="4" t="s">
        <v>641</v>
      </c>
      <c r="D16" s="5" t="n">
        <v>-306</v>
      </c>
      <c r="H16" s="5" t="n">
        <v>207</v>
      </c>
    </row>
    <row r="17" spans="1:9">
      <c r="A17" s="4" t="s">
        <v>642</v>
      </c>
      <c r="D17" s="5" t="n">
        <v>-39</v>
      </c>
      <c r="H17" s="5" t="n">
        <v>44</v>
      </c>
    </row>
    <row r="18" spans="1:9">
      <c r="A18" s="4" t="s">
        <v>643</v>
      </c>
      <c r="D18" s="5" t="n">
        <v>-267</v>
      </c>
      <c r="H18" s="5" t="n">
        <v>163</v>
      </c>
    </row>
    <row r="19" spans="1:9">
      <c r="A19" s="4" t="s">
        <v>47</v>
      </c>
      <c r="D19" s="5" t="n">
        <v>0</v>
      </c>
      <c r="H19" s="5" t="n">
        <v>1</v>
      </c>
    </row>
    <row r="20" spans="1:9">
      <c r="A20" s="4" t="s">
        <v>644</v>
      </c>
      <c r="D20" s="7" t="n">
        <v>-267</v>
      </c>
      <c r="H20" s="7" t="n">
        <v>162</v>
      </c>
    </row>
    <row r="21" spans="1:9">
      <c r="A21" s="4" t="s">
        <v>645</v>
      </c>
      <c r="B21" s="9" t="n">
        <v>108.07</v>
      </c>
      <c r="C21" s="4" t="s">
        <v>313</v>
      </c>
      <c r="D21" s="9" t="n">
        <v>108.07</v>
      </c>
      <c r="E21" s="4" t="s">
        <v>313</v>
      </c>
      <c r="F21" s="9" t="n">
        <v>113.72</v>
      </c>
      <c r="G21" s="4" t="s">
        <v>313</v>
      </c>
      <c r="H21" s="9" t="n">
        <v>113.72</v>
      </c>
      <c r="I21" s="4" t="s">
        <v>313</v>
      </c>
    </row>
    <row r="22" spans="1:9">
      <c r="A22" s="4" t="s">
        <v>646</v>
      </c>
    </row>
    <row r="23" spans="1:9">
      <c r="A23" s="3" t="s">
        <v>636</v>
      </c>
    </row>
    <row r="24" spans="1:9">
      <c r="A24" s="4" t="s">
        <v>320</v>
      </c>
      <c r="B24" s="10" t="n">
        <v>12</v>
      </c>
      <c r="D24" s="7" t="n">
        <v>110</v>
      </c>
      <c r="F24" s="10" t="n">
        <v>40</v>
      </c>
      <c r="H24" s="7" t="n">
        <v>360</v>
      </c>
    </row>
    <row r="25" spans="1:9">
      <c r="A25" s="4" t="s">
        <v>647</v>
      </c>
    </row>
    <row r="26" spans="1:9">
      <c r="A26" s="3" t="s">
        <v>636</v>
      </c>
    </row>
    <row r="27" spans="1:9">
      <c r="A27" s="4" t="s">
        <v>320</v>
      </c>
      <c r="D27" s="5" t="n">
        <v>28</v>
      </c>
      <c r="H27" s="5" t="n">
        <v>90</v>
      </c>
    </row>
    <row r="28" spans="1:9">
      <c r="A28" s="4" t="s">
        <v>365</v>
      </c>
    </row>
    <row r="29" spans="1:9">
      <c r="A29" s="3" t="s">
        <v>636</v>
      </c>
    </row>
    <row r="30" spans="1:9">
      <c r="A30" s="4" t="s">
        <v>307</v>
      </c>
      <c r="D30" s="7" t="n">
        <v>2</v>
      </c>
      <c r="H30" s="7" t="n">
        <v>3</v>
      </c>
    </row>
    <row r="31" spans="1:9"/>
    <row r="32" spans="1:9">
      <c r="A32" s="4" t="s">
        <v>43</v>
      </c>
      <c r="B32" s="4" t="s">
        <v>56</v>
      </c>
    </row>
    <row r="33" spans="1:9">
      <c r="A33" s="4" t="s">
        <v>313</v>
      </c>
      <c r="B33" s="4" t="s">
        <v>648</v>
      </c>
    </row>
  </sheetData>
  <mergeCells count="9">
    <mergeCell ref="A1:A2"/>
    <mergeCell ref="B1:I1"/>
    <mergeCell ref="B2:C2"/>
    <mergeCell ref="D2:E2"/>
    <mergeCell ref="F2:G2"/>
    <mergeCell ref="H2:I2"/>
    <mergeCell ref="A31:I31"/>
    <mergeCell ref="B32:I32"/>
    <mergeCell ref="B33:I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649</v>
      </c>
      <c r="C1" s="2" t="s">
        <v>1</v>
      </c>
    </row>
    <row r="2" spans="1:4">
      <c r="C2" s="2" t="s">
        <v>650</v>
      </c>
      <c r="D2" s="2" t="s">
        <v>635</v>
      </c>
    </row>
    <row r="3" spans="1:4">
      <c r="A3" s="3" t="s">
        <v>651</v>
      </c>
    </row>
    <row r="4" spans="1:4">
      <c r="A4" s="4" t="s">
        <v>652</v>
      </c>
      <c r="B4" s="4" t="s">
        <v>43</v>
      </c>
      <c r="C4" s="7" t="n">
        <v>28</v>
      </c>
    </row>
    <row r="5" spans="1:4">
      <c r="A5" s="4" t="s">
        <v>653</v>
      </c>
      <c r="C5" s="7" t="n">
        <v>36</v>
      </c>
    </row>
    <row r="6" spans="1:4">
      <c r="A6" s="4" t="s">
        <v>654</v>
      </c>
      <c r="C6" s="5" t="n">
        <v>400</v>
      </c>
    </row>
    <row r="7" spans="1:4">
      <c r="A7" s="4" t="s">
        <v>655</v>
      </c>
      <c r="C7" s="7" t="n">
        <v>-8</v>
      </c>
    </row>
    <row r="8" spans="1:4">
      <c r="A8" s="3" t="s">
        <v>656</v>
      </c>
    </row>
    <row r="9" spans="1:4">
      <c r="A9" s="4" t="s">
        <v>657</v>
      </c>
      <c r="C9" s="5" t="n">
        <v>109</v>
      </c>
    </row>
    <row r="10" spans="1:4">
      <c r="A10" s="4" t="s">
        <v>418</v>
      </c>
      <c r="C10" s="5" t="n">
        <v>36</v>
      </c>
    </row>
    <row r="11" spans="1:4">
      <c r="A11" s="4" t="s">
        <v>655</v>
      </c>
      <c r="C11" s="5" t="n">
        <v>-8</v>
      </c>
    </row>
    <row r="12" spans="1:4">
      <c r="A12" s="4" t="s">
        <v>658</v>
      </c>
      <c r="B12" s="4" t="s">
        <v>43</v>
      </c>
      <c r="C12" s="5" t="n">
        <v>28</v>
      </c>
    </row>
    <row r="13" spans="1:4">
      <c r="A13" s="4" t="s">
        <v>659</v>
      </c>
      <c r="C13" s="5" t="n">
        <v>-52</v>
      </c>
      <c r="D13" s="7" t="n">
        <v>-57</v>
      </c>
    </row>
    <row r="14" spans="1:4">
      <c r="A14" s="4" t="s">
        <v>660</v>
      </c>
      <c r="C14" s="5" t="n">
        <v>85</v>
      </c>
    </row>
    <row r="15" spans="1:4">
      <c r="A15" s="3" t="s">
        <v>661</v>
      </c>
    </row>
    <row r="16" spans="1:4">
      <c r="A16" s="4" t="s">
        <v>659</v>
      </c>
      <c r="C16" s="5" t="n">
        <v>-52</v>
      </c>
      <c r="D16" s="5" t="n">
        <v>-57</v>
      </c>
    </row>
    <row r="17" spans="1:4">
      <c r="A17" s="4" t="s">
        <v>662</v>
      </c>
      <c r="C17" s="5" t="n">
        <v>-2</v>
      </c>
      <c r="D17" s="5" t="n">
        <v>-1</v>
      </c>
    </row>
    <row r="18" spans="1:4">
      <c r="A18" s="4" t="s">
        <v>663</v>
      </c>
      <c r="C18" s="5" t="n">
        <v>-54</v>
      </c>
      <c r="D18" s="7" t="n">
        <v>-58</v>
      </c>
    </row>
    <row r="19" spans="1:4">
      <c r="A19" s="4" t="s">
        <v>664</v>
      </c>
    </row>
    <row r="20" spans="1:4">
      <c r="A20" s="3" t="s">
        <v>651</v>
      </c>
    </row>
    <row r="21" spans="1:4">
      <c r="A21" s="4" t="s">
        <v>652</v>
      </c>
      <c r="B21" s="4" t="s">
        <v>43</v>
      </c>
      <c r="C21" s="5" t="n">
        <v>16</v>
      </c>
    </row>
    <row r="22" spans="1:4">
      <c r="A22" s="4" t="s">
        <v>653</v>
      </c>
      <c r="C22" s="5" t="n">
        <v>24</v>
      </c>
    </row>
    <row r="23" spans="1:4">
      <c r="A23" s="4" t="s">
        <v>655</v>
      </c>
      <c r="C23" s="5" t="n">
        <v>-8</v>
      </c>
    </row>
    <row r="24" spans="1:4">
      <c r="A24" s="3" t="s">
        <v>656</v>
      </c>
    </row>
    <row r="25" spans="1:4">
      <c r="A25" s="4" t="s">
        <v>657</v>
      </c>
      <c r="C25" s="5" t="n">
        <v>108</v>
      </c>
    </row>
    <row r="26" spans="1:4">
      <c r="A26" s="4" t="s">
        <v>418</v>
      </c>
      <c r="C26" s="5" t="n">
        <v>24</v>
      </c>
    </row>
    <row r="27" spans="1:4">
      <c r="A27" s="4" t="s">
        <v>655</v>
      </c>
      <c r="C27" s="5" t="n">
        <v>-8</v>
      </c>
    </row>
    <row r="28" spans="1:4">
      <c r="A28" s="4" t="s">
        <v>658</v>
      </c>
      <c r="B28" s="4" t="s">
        <v>43</v>
      </c>
      <c r="C28" s="5" t="n">
        <v>16</v>
      </c>
    </row>
    <row r="29" spans="1:4">
      <c r="A29" s="4" t="s">
        <v>659</v>
      </c>
      <c r="C29" s="5" t="n">
        <v>-41</v>
      </c>
    </row>
    <row r="30" spans="1:4">
      <c r="A30" s="4" t="s">
        <v>660</v>
      </c>
      <c r="C30" s="5" t="n">
        <v>83</v>
      </c>
    </row>
    <row r="31" spans="1:4">
      <c r="A31" s="3" t="s">
        <v>661</v>
      </c>
    </row>
    <row r="32" spans="1:4">
      <c r="A32" s="4" t="s">
        <v>659</v>
      </c>
      <c r="C32" s="5" t="n">
        <v>-41</v>
      </c>
    </row>
    <row r="33" spans="1:4">
      <c r="A33" s="4" t="s">
        <v>665</v>
      </c>
    </row>
    <row r="34" spans="1:4">
      <c r="A34" s="3" t="s">
        <v>651</v>
      </c>
    </row>
    <row r="35" spans="1:4">
      <c r="A35" s="4" t="s">
        <v>652</v>
      </c>
      <c r="B35" s="4" t="s">
        <v>43</v>
      </c>
      <c r="C35" s="5" t="n">
        <v>12</v>
      </c>
    </row>
    <row r="36" spans="1:4">
      <c r="A36" s="4" t="s">
        <v>653</v>
      </c>
      <c r="C36" s="5" t="n">
        <v>12</v>
      </c>
    </row>
    <row r="37" spans="1:4">
      <c r="A37" s="4" t="s">
        <v>655</v>
      </c>
      <c r="C37" s="5" t="n">
        <v>0</v>
      </c>
    </row>
    <row r="38" spans="1:4">
      <c r="A38" s="3" t="s">
        <v>656</v>
      </c>
    </row>
    <row r="39" spans="1:4">
      <c r="A39" s="4" t="s">
        <v>657</v>
      </c>
      <c r="C39" s="5" t="n">
        <v>1</v>
      </c>
    </row>
    <row r="40" spans="1:4">
      <c r="A40" s="4" t="s">
        <v>418</v>
      </c>
      <c r="C40" s="5" t="n">
        <v>12</v>
      </c>
    </row>
    <row r="41" spans="1:4">
      <c r="A41" s="4" t="s">
        <v>655</v>
      </c>
      <c r="C41" s="5" t="n">
        <v>0</v>
      </c>
    </row>
    <row r="42" spans="1:4">
      <c r="A42" s="4" t="s">
        <v>658</v>
      </c>
      <c r="B42" s="4" t="s">
        <v>43</v>
      </c>
      <c r="C42" s="5" t="n">
        <v>12</v>
      </c>
    </row>
    <row r="43" spans="1:4">
      <c r="A43" s="4" t="s">
        <v>659</v>
      </c>
      <c r="C43" s="5" t="n">
        <v>-11</v>
      </c>
    </row>
    <row r="44" spans="1:4">
      <c r="A44" s="4" t="s">
        <v>660</v>
      </c>
      <c r="C44" s="5" t="n">
        <v>2</v>
      </c>
    </row>
    <row r="45" spans="1:4">
      <c r="A45" s="3" t="s">
        <v>661</v>
      </c>
    </row>
    <row r="46" spans="1:4">
      <c r="A46" s="4" t="s">
        <v>659</v>
      </c>
      <c r="C46" s="5" t="n">
        <v>-11</v>
      </c>
    </row>
    <row r="47" spans="1:4">
      <c r="A47" s="4" t="s">
        <v>666</v>
      </c>
    </row>
    <row r="48" spans="1:4">
      <c r="A48" s="3" t="s">
        <v>651</v>
      </c>
    </row>
    <row r="49" spans="1:4">
      <c r="A49" s="4" t="s">
        <v>652</v>
      </c>
      <c r="B49" s="4" t="s">
        <v>667</v>
      </c>
      <c r="C49" s="5" t="n">
        <v>0</v>
      </c>
    </row>
    <row r="50" spans="1:4">
      <c r="A50" s="4" t="s">
        <v>653</v>
      </c>
      <c r="B50" s="4" t="s">
        <v>313</v>
      </c>
      <c r="C50" s="5" t="n">
        <v>0</v>
      </c>
    </row>
    <row r="51" spans="1:4">
      <c r="A51" s="4" t="s">
        <v>655</v>
      </c>
      <c r="B51" s="4" t="s">
        <v>313</v>
      </c>
      <c r="C51" s="5" t="n">
        <v>0</v>
      </c>
    </row>
    <row r="52" spans="1:4">
      <c r="A52" s="3" t="s">
        <v>656</v>
      </c>
    </row>
    <row r="53" spans="1:4">
      <c r="A53" s="4" t="s">
        <v>657</v>
      </c>
      <c r="B53" s="4" t="s">
        <v>313</v>
      </c>
      <c r="C53" s="5" t="n">
        <v>0</v>
      </c>
    </row>
    <row r="54" spans="1:4">
      <c r="A54" s="4" t="s">
        <v>418</v>
      </c>
      <c r="B54" s="4" t="s">
        <v>313</v>
      </c>
      <c r="C54" s="5" t="n">
        <v>0</v>
      </c>
    </row>
    <row r="55" spans="1:4">
      <c r="A55" s="4" t="s">
        <v>655</v>
      </c>
      <c r="B55" s="4" t="s">
        <v>313</v>
      </c>
      <c r="C55" s="5" t="n">
        <v>0</v>
      </c>
    </row>
    <row r="56" spans="1:4">
      <c r="A56" s="4" t="s">
        <v>658</v>
      </c>
      <c r="B56" s="4" t="s">
        <v>667</v>
      </c>
      <c r="C56" s="5" t="n">
        <v>0</v>
      </c>
    </row>
    <row r="57" spans="1:4">
      <c r="A57" s="4" t="s">
        <v>659</v>
      </c>
      <c r="B57" s="4" t="s">
        <v>313</v>
      </c>
      <c r="C57" s="5" t="n">
        <v>0</v>
      </c>
    </row>
    <row r="58" spans="1:4">
      <c r="A58" s="4" t="s">
        <v>660</v>
      </c>
      <c r="B58" s="4" t="s">
        <v>313</v>
      </c>
      <c r="C58" s="5" t="n">
        <v>0</v>
      </c>
    </row>
    <row r="59" spans="1:4">
      <c r="A59" s="3" t="s">
        <v>661</v>
      </c>
    </row>
    <row r="60" spans="1:4">
      <c r="A60" s="4" t="s">
        <v>659</v>
      </c>
      <c r="B60" s="4" t="s">
        <v>313</v>
      </c>
      <c r="C60" s="7" t="n">
        <v>0</v>
      </c>
    </row>
    <row r="61" spans="1:4"/>
    <row r="62" spans="1:4">
      <c r="A62" s="4" t="s">
        <v>43</v>
      </c>
      <c r="B62" s="4" t="s">
        <v>668</v>
      </c>
    </row>
    <row r="63" spans="1:4">
      <c r="A63" s="4" t="s">
        <v>313</v>
      </c>
      <c r="B63" s="4" t="s">
        <v>669</v>
      </c>
    </row>
  </sheetData>
  <mergeCells count="5">
    <mergeCell ref="A1:B2"/>
    <mergeCell ref="C1:D1"/>
    <mergeCell ref="A61:C61"/>
    <mergeCell ref="B62:C62"/>
    <mergeCell ref="B63:C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670</v>
      </c>
      <c r="C1" s="2" t="s">
        <v>1</v>
      </c>
    </row>
    <row r="2" spans="1:4">
      <c r="C2" s="2" t="s">
        <v>22</v>
      </c>
      <c r="D2" s="2" t="s">
        <v>23</v>
      </c>
    </row>
    <row r="3" spans="1:4">
      <c r="A3" s="3" t="s">
        <v>197</v>
      </c>
    </row>
    <row r="4" spans="1:4">
      <c r="A4" s="4" t="s">
        <v>671</v>
      </c>
      <c r="B4" s="4" t="s">
        <v>43</v>
      </c>
      <c r="C4" s="7" t="n">
        <v>65</v>
      </c>
      <c r="D4" s="7" t="n">
        <v>69</v>
      </c>
    </row>
    <row r="5" spans="1:4">
      <c r="A5" s="4" t="s">
        <v>672</v>
      </c>
      <c r="B5" s="4" t="s">
        <v>313</v>
      </c>
      <c r="C5" s="7" t="n">
        <v>74</v>
      </c>
      <c r="D5" s="7" t="n">
        <v>78</v>
      </c>
    </row>
    <row r="6" spans="1:4"/>
    <row r="7" spans="1:4">
      <c r="A7" s="4" t="s">
        <v>43</v>
      </c>
      <c r="B7" s="4" t="s">
        <v>673</v>
      </c>
    </row>
    <row r="8" spans="1:4">
      <c r="A8" s="4" t="s">
        <v>313</v>
      </c>
      <c r="B8" s="4" t="s">
        <v>674</v>
      </c>
    </row>
  </sheetData>
  <mergeCells count="5">
    <mergeCell ref="A1:B2"/>
    <mergeCell ref="C1:D1"/>
    <mergeCell ref="A6:C6"/>
    <mergeCell ref="B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2</v>
      </c>
      <c r="C1" s="2" t="s">
        <v>71</v>
      </c>
    </row>
    <row r="2" spans="1:3">
      <c r="A2" s="3" t="s">
        <v>676</v>
      </c>
    </row>
    <row r="3" spans="1:3">
      <c r="A3" s="4" t="s">
        <v>677</v>
      </c>
      <c r="B3" s="7" t="n">
        <v>1557</v>
      </c>
      <c r="C3" s="7" t="n">
        <v>1788</v>
      </c>
    </row>
    <row r="4" spans="1:3">
      <c r="A4" s="4" t="s">
        <v>678</v>
      </c>
      <c r="B4" s="4" t="s">
        <v>679</v>
      </c>
    </row>
    <row r="5" spans="1:3">
      <c r="A5" s="4" t="s">
        <v>680</v>
      </c>
      <c r="B5" s="4" t="s">
        <v>681</v>
      </c>
    </row>
    <row r="6" spans="1:3">
      <c r="A6" s="4" t="s">
        <v>682</v>
      </c>
      <c r="B6" s="4" t="s">
        <v>440</v>
      </c>
    </row>
    <row r="7" spans="1:3">
      <c r="A7" s="4" t="s">
        <v>683</v>
      </c>
    </row>
    <row r="8" spans="1:3">
      <c r="A8" s="3" t="s">
        <v>676</v>
      </c>
    </row>
    <row r="9" spans="1:3">
      <c r="A9" s="4" t="s">
        <v>684</v>
      </c>
      <c r="B9" s="7" t="n">
        <v>300</v>
      </c>
    </row>
    <row r="10" spans="1:3">
      <c r="A10" s="4" t="s">
        <v>685</v>
      </c>
      <c r="B10" s="7" t="n">
        <v>-4</v>
      </c>
    </row>
    <row r="11" spans="1:3">
      <c r="A11" s="4" t="s">
        <v>686</v>
      </c>
      <c r="B11" s="4" t="s">
        <v>687</v>
      </c>
    </row>
    <row r="12" spans="1:3">
      <c r="A12" s="4" t="s">
        <v>688</v>
      </c>
      <c r="B12" s="4" t="s">
        <v>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2</v>
      </c>
      <c r="C1" s="2" t="s">
        <v>71</v>
      </c>
    </row>
    <row r="2" spans="1:3">
      <c r="A2" s="3" t="s">
        <v>691</v>
      </c>
    </row>
    <row r="3" spans="1:3">
      <c r="A3" s="4" t="s">
        <v>692</v>
      </c>
      <c r="B3" s="7" t="n">
        <v>2</v>
      </c>
      <c r="C3" s="7" t="n">
        <v>-22</v>
      </c>
    </row>
    <row r="4" spans="1:3">
      <c r="A4" s="4" t="s">
        <v>693</v>
      </c>
    </row>
    <row r="5" spans="1:3">
      <c r="A5" s="3" t="s">
        <v>691</v>
      </c>
    </row>
    <row r="6" spans="1:3">
      <c r="A6" s="4" t="s">
        <v>694</v>
      </c>
      <c r="B6" s="5" t="n">
        <v>12</v>
      </c>
      <c r="C6" s="5" t="n">
        <v>3</v>
      </c>
    </row>
    <row r="7" spans="1:3">
      <c r="A7" s="4" t="s">
        <v>695</v>
      </c>
    </row>
    <row r="8" spans="1:3">
      <c r="A8" s="3" t="s">
        <v>691</v>
      </c>
    </row>
    <row r="9" spans="1:3">
      <c r="A9" s="4" t="s">
        <v>696</v>
      </c>
      <c r="B9" s="5" t="n">
        <v>-10</v>
      </c>
      <c r="C9" s="5" t="n">
        <v>-25</v>
      </c>
    </row>
    <row r="10" spans="1:3">
      <c r="A10" s="4" t="s">
        <v>697</v>
      </c>
    </row>
    <row r="11" spans="1:3">
      <c r="A11" s="3" t="s">
        <v>691</v>
      </c>
    </row>
    <row r="12" spans="1:3">
      <c r="A12" s="4" t="s">
        <v>692</v>
      </c>
      <c r="B12" s="5" t="n">
        <v>-4</v>
      </c>
      <c r="C12" s="5" t="n">
        <v>14</v>
      </c>
    </row>
    <row r="13" spans="1:3">
      <c r="A13" s="4" t="s">
        <v>698</v>
      </c>
    </row>
    <row r="14" spans="1:3">
      <c r="A14" s="3" t="s">
        <v>691</v>
      </c>
    </row>
    <row r="15" spans="1:3">
      <c r="A15" s="4" t="s">
        <v>692</v>
      </c>
      <c r="B15" s="5" t="n">
        <v>0</v>
      </c>
      <c r="C15" s="5" t="n">
        <v>-13</v>
      </c>
    </row>
    <row r="16" spans="1:3">
      <c r="A16" s="4" t="s">
        <v>699</v>
      </c>
    </row>
    <row r="17" spans="1:3">
      <c r="A17" s="3" t="s">
        <v>691</v>
      </c>
    </row>
    <row r="18" spans="1:3">
      <c r="A18" s="4" t="s">
        <v>694</v>
      </c>
      <c r="B18" s="5" t="n">
        <v>5</v>
      </c>
      <c r="C18" s="5" t="n">
        <v>1</v>
      </c>
    </row>
    <row r="19" spans="1:3">
      <c r="A19" s="4" t="s">
        <v>700</v>
      </c>
    </row>
    <row r="20" spans="1:3">
      <c r="A20" s="3" t="s">
        <v>691</v>
      </c>
    </row>
    <row r="21" spans="1:3">
      <c r="A21" s="4" t="s">
        <v>696</v>
      </c>
      <c r="B21" s="5" t="n">
        <v>-4</v>
      </c>
      <c r="C21" s="5" t="n">
        <v>-15</v>
      </c>
    </row>
    <row r="22" spans="1:3">
      <c r="A22" s="4" t="s">
        <v>701</v>
      </c>
    </row>
    <row r="23" spans="1:3">
      <c r="A23" s="3" t="s">
        <v>691</v>
      </c>
    </row>
    <row r="24" spans="1:3">
      <c r="A24" s="4" t="s">
        <v>694</v>
      </c>
      <c r="B24" s="5" t="n">
        <v>3</v>
      </c>
      <c r="C24" s="5" t="n">
        <v>0</v>
      </c>
    </row>
    <row r="25" spans="1:3">
      <c r="A25" s="4" t="s">
        <v>702</v>
      </c>
    </row>
    <row r="26" spans="1:3">
      <c r="A26" s="3" t="s">
        <v>691</v>
      </c>
    </row>
    <row r="27" spans="1:3">
      <c r="A27" s="4" t="s">
        <v>694</v>
      </c>
      <c r="B27" s="5" t="n">
        <v>0</v>
      </c>
      <c r="C27" s="5" t="n">
        <v>1</v>
      </c>
    </row>
    <row r="28" spans="1:3">
      <c r="A28" s="4" t="s">
        <v>703</v>
      </c>
    </row>
    <row r="29" spans="1:3">
      <c r="A29" s="3" t="s">
        <v>691</v>
      </c>
    </row>
    <row r="30" spans="1:3">
      <c r="A30" s="4" t="s">
        <v>696</v>
      </c>
      <c r="B30" s="5" t="n">
        <v>-4</v>
      </c>
      <c r="C30" s="5" t="n">
        <v>0</v>
      </c>
    </row>
    <row r="31" spans="1:3">
      <c r="A31" s="4" t="s">
        <v>704</v>
      </c>
    </row>
    <row r="32" spans="1:3">
      <c r="A32" s="3" t="s">
        <v>691</v>
      </c>
    </row>
    <row r="33" spans="1:3">
      <c r="A33" s="4" t="s">
        <v>692</v>
      </c>
      <c r="B33" s="5" t="n">
        <v>2</v>
      </c>
      <c r="C33" s="5" t="n">
        <v>-9</v>
      </c>
    </row>
    <row r="34" spans="1:3">
      <c r="A34" s="4" t="s">
        <v>705</v>
      </c>
    </row>
    <row r="35" spans="1:3">
      <c r="A35" s="3" t="s">
        <v>691</v>
      </c>
    </row>
    <row r="36" spans="1:3">
      <c r="A36" s="4" t="s">
        <v>694</v>
      </c>
      <c r="B36" s="5" t="n">
        <v>4</v>
      </c>
      <c r="C36" s="5" t="n">
        <v>1</v>
      </c>
    </row>
    <row r="37" spans="1:3">
      <c r="A37" s="4" t="s">
        <v>706</v>
      </c>
    </row>
    <row r="38" spans="1:3">
      <c r="A38" s="3" t="s">
        <v>691</v>
      </c>
    </row>
    <row r="39" spans="1:3">
      <c r="A39" s="4" t="s">
        <v>696</v>
      </c>
      <c r="B39" s="7" t="n">
        <v>-2</v>
      </c>
      <c r="C39"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2</v>
      </c>
      <c r="C2" s="2" t="s">
        <v>23</v>
      </c>
    </row>
    <row r="3" spans="1:3">
      <c r="A3" s="3" t="s">
        <v>708</v>
      </c>
    </row>
    <row r="4" spans="1:3">
      <c r="A4" s="4" t="s">
        <v>709</v>
      </c>
      <c r="B4" s="7" t="n">
        <v>5</v>
      </c>
    </row>
    <row r="5" spans="1:3">
      <c r="A5" s="4" t="s">
        <v>710</v>
      </c>
      <c r="C5" s="7" t="n">
        <v>-3</v>
      </c>
    </row>
    <row r="6" spans="1:3">
      <c r="A6" s="4" t="s">
        <v>711</v>
      </c>
    </row>
    <row r="7" spans="1:3">
      <c r="A7" s="3" t="s">
        <v>708</v>
      </c>
    </row>
    <row r="8" spans="1:3">
      <c r="A8" s="4" t="s">
        <v>712</v>
      </c>
      <c r="B8" s="5" t="n">
        <v>12</v>
      </c>
      <c r="C8" s="5" t="n">
        <v>9</v>
      </c>
    </row>
    <row r="9" spans="1:3">
      <c r="A9" s="4" t="s">
        <v>713</v>
      </c>
    </row>
    <row r="10" spans="1:3">
      <c r="A10" s="3" t="s">
        <v>708</v>
      </c>
    </row>
    <row r="11" spans="1:3">
      <c r="A11" s="4" t="s">
        <v>714</v>
      </c>
      <c r="B11" s="5" t="n">
        <v>-5</v>
      </c>
      <c r="C11" s="5" t="n">
        <v>-1</v>
      </c>
    </row>
    <row r="12" spans="1:3">
      <c r="A12" s="4" t="s">
        <v>715</v>
      </c>
      <c r="B12" s="5" t="n">
        <v>5</v>
      </c>
      <c r="C12" s="5" t="n">
        <v>1</v>
      </c>
    </row>
    <row r="13" spans="1:3">
      <c r="A13" s="4" t="s">
        <v>716</v>
      </c>
    </row>
    <row r="14" spans="1:3">
      <c r="A14" s="3" t="s">
        <v>708</v>
      </c>
    </row>
    <row r="15" spans="1:3">
      <c r="A15" s="4" t="s">
        <v>717</v>
      </c>
      <c r="B15" s="5" t="n">
        <v>-12</v>
      </c>
      <c r="C15" s="5" t="n">
        <v>-4</v>
      </c>
    </row>
    <row r="16" spans="1:3">
      <c r="A16" s="4" t="s">
        <v>718</v>
      </c>
      <c r="B16" s="5" t="n">
        <v>0</v>
      </c>
      <c r="C16" s="5" t="n">
        <v>0</v>
      </c>
    </row>
    <row r="17" spans="1:3">
      <c r="A17" s="4" t="s">
        <v>719</v>
      </c>
      <c r="B17" s="5" t="n">
        <v>0</v>
      </c>
      <c r="C17" s="5" t="n">
        <v>0</v>
      </c>
    </row>
    <row r="18" spans="1:3">
      <c r="A18" s="4" t="s">
        <v>720</v>
      </c>
    </row>
    <row r="19" spans="1:3">
      <c r="A19" s="3" t="s">
        <v>708</v>
      </c>
    </row>
    <row r="20" spans="1:3">
      <c r="A20" s="4" t="s">
        <v>721</v>
      </c>
      <c r="B20" s="7" t="n">
        <v>0</v>
      </c>
      <c r="C20"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2</v>
      </c>
      <c r="C1" s="2" t="s">
        <v>71</v>
      </c>
    </row>
    <row r="2" spans="1:3">
      <c r="A2" s="3" t="s">
        <v>723</v>
      </c>
    </row>
    <row r="3" spans="1:3">
      <c r="A3" s="4" t="s">
        <v>724</v>
      </c>
      <c r="B3" s="7" t="n">
        <v>0</v>
      </c>
      <c r="C3" s="7" t="n">
        <v>1</v>
      </c>
    </row>
    <row r="4" spans="1:3">
      <c r="A4" s="4" t="s">
        <v>725</v>
      </c>
      <c r="B4" s="5" t="n">
        <v>18</v>
      </c>
      <c r="C4" s="5" t="n">
        <v>18</v>
      </c>
    </row>
    <row r="5" spans="1:3">
      <c r="A5" s="4" t="s">
        <v>726</v>
      </c>
      <c r="B5" s="5" t="n">
        <v>30</v>
      </c>
      <c r="C5" s="5" t="n">
        <v>21</v>
      </c>
    </row>
    <row r="6" spans="1:3">
      <c r="A6" s="3" t="s">
        <v>727</v>
      </c>
    </row>
    <row r="7" spans="1:3">
      <c r="A7" s="4" t="s">
        <v>724</v>
      </c>
      <c r="B7" s="5" t="n">
        <v>4</v>
      </c>
      <c r="C7" s="5" t="n">
        <v>0</v>
      </c>
    </row>
    <row r="8" spans="1:3">
      <c r="A8" s="4" t="s">
        <v>728</v>
      </c>
      <c r="B8" s="5" t="n">
        <v>18</v>
      </c>
      <c r="C8" s="5" t="n">
        <v>19</v>
      </c>
    </row>
    <row r="9" spans="1:3">
      <c r="A9" s="4" t="s">
        <v>726</v>
      </c>
      <c r="B9" s="5" t="n">
        <v>28</v>
      </c>
      <c r="C9" s="5" t="n">
        <v>44</v>
      </c>
    </row>
    <row r="10" spans="1:3">
      <c r="A10" s="4" t="s">
        <v>729</v>
      </c>
    </row>
    <row r="11" spans="1:3">
      <c r="A11" s="3" t="s">
        <v>723</v>
      </c>
    </row>
    <row r="12" spans="1:3">
      <c r="A12" s="4" t="s">
        <v>730</v>
      </c>
      <c r="B12" s="5" t="n">
        <v>9</v>
      </c>
      <c r="C12" s="5" t="n">
        <v>2</v>
      </c>
    </row>
    <row r="13" spans="1:3">
      <c r="A13" s="3" t="s">
        <v>727</v>
      </c>
    </row>
    <row r="14" spans="1:3">
      <c r="A14" s="4" t="s">
        <v>730</v>
      </c>
      <c r="B14" s="5" t="n">
        <v>6</v>
      </c>
      <c r="C14" s="5" t="n">
        <v>25</v>
      </c>
    </row>
    <row r="15" spans="1:3">
      <c r="A15" s="4" t="s">
        <v>731</v>
      </c>
    </row>
    <row r="16" spans="1:3">
      <c r="A16" s="3" t="s">
        <v>723</v>
      </c>
    </row>
    <row r="17" spans="1:3">
      <c r="A17" s="4" t="s">
        <v>732</v>
      </c>
      <c r="B17" s="7" t="n">
        <v>3</v>
      </c>
      <c r="C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2</v>
      </c>
      <c r="C1" s="2" t="s">
        <v>71</v>
      </c>
    </row>
    <row r="2" spans="1:3">
      <c r="A2" s="4" t="s">
        <v>734</v>
      </c>
    </row>
    <row r="3" spans="1:3">
      <c r="A3" s="3" t="s">
        <v>735</v>
      </c>
    </row>
    <row r="4" spans="1:3">
      <c r="A4" s="4" t="s">
        <v>73</v>
      </c>
      <c r="B4" s="7" t="n">
        <v>1398</v>
      </c>
      <c r="C4" s="7" t="n">
        <v>1293</v>
      </c>
    </row>
    <row r="5" spans="1:3">
      <c r="A5" s="4" t="s">
        <v>74</v>
      </c>
      <c r="B5" s="5" t="n">
        <v>1326</v>
      </c>
      <c r="C5" s="5" t="n">
        <v>1357</v>
      </c>
    </row>
    <row r="6" spans="1:3">
      <c r="A6" s="4" t="s">
        <v>736</v>
      </c>
      <c r="B6" s="5" t="n">
        <v>678</v>
      </c>
      <c r="C6" s="5" t="n">
        <v>282</v>
      </c>
    </row>
    <row r="7" spans="1:3">
      <c r="A7" s="4" t="s">
        <v>95</v>
      </c>
      <c r="B7" s="5" t="n">
        <v>4811</v>
      </c>
      <c r="C7" s="5" t="n">
        <v>5235</v>
      </c>
    </row>
    <row r="8" spans="1:3">
      <c r="A8" s="4" t="s">
        <v>737</v>
      </c>
    </row>
    <row r="9" spans="1:3">
      <c r="A9" s="3" t="s">
        <v>735</v>
      </c>
    </row>
    <row r="10" spans="1:3">
      <c r="A10" s="4" t="s">
        <v>73</v>
      </c>
      <c r="B10" s="5" t="n">
        <v>1398</v>
      </c>
      <c r="C10" s="5" t="n">
        <v>1293</v>
      </c>
    </row>
    <row r="11" spans="1:3">
      <c r="A11" s="4" t="s">
        <v>74</v>
      </c>
      <c r="B11" s="5" t="n">
        <v>1326</v>
      </c>
      <c r="C11" s="5" t="n">
        <v>1357</v>
      </c>
    </row>
    <row r="12" spans="1:3">
      <c r="A12" s="4" t="s">
        <v>736</v>
      </c>
      <c r="B12" s="5" t="n">
        <v>679</v>
      </c>
      <c r="C12" s="5" t="n">
        <v>283</v>
      </c>
    </row>
    <row r="13" spans="1:3">
      <c r="A13" s="4" t="s">
        <v>95</v>
      </c>
      <c r="B13" s="7" t="n">
        <v>4880</v>
      </c>
      <c r="C13" s="7" t="n">
        <v>53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38</v>
      </c>
      <c r="C1" s="2" t="s">
        <v>1</v>
      </c>
      <c r="E1" s="2" t="s">
        <v>739</v>
      </c>
    </row>
    <row r="2" spans="1:6">
      <c r="C2" s="2" t="s">
        <v>22</v>
      </c>
      <c r="D2" s="2" t="s">
        <v>23</v>
      </c>
      <c r="E2" s="2" t="s">
        <v>71</v>
      </c>
      <c r="F2" s="2" t="s">
        <v>740</v>
      </c>
    </row>
    <row r="3" spans="1:6">
      <c r="A3" s="3" t="s">
        <v>741</v>
      </c>
    </row>
    <row r="4" spans="1:6">
      <c r="A4" s="4" t="s">
        <v>742</v>
      </c>
      <c r="C4" s="7" t="n">
        <v>27000000</v>
      </c>
      <c r="D4" s="7" t="n">
        <v>62000000</v>
      </c>
    </row>
    <row r="5" spans="1:6">
      <c r="A5" s="3" t="s">
        <v>743</v>
      </c>
    </row>
    <row r="6" spans="1:6">
      <c r="A6" s="4" t="s">
        <v>744</v>
      </c>
      <c r="C6" s="5" t="n">
        <v>58000000</v>
      </c>
      <c r="D6" s="5" t="n">
        <v>-8000000</v>
      </c>
    </row>
    <row r="7" spans="1:6">
      <c r="A7" s="4" t="s">
        <v>745</v>
      </c>
      <c r="B7" s="4" t="s">
        <v>43</v>
      </c>
      <c r="C7" s="5" t="n">
        <v>46000000</v>
      </c>
      <c r="D7" s="5" t="n">
        <v>66000000</v>
      </c>
    </row>
    <row r="8" spans="1:6">
      <c r="A8" s="4" t="s">
        <v>746</v>
      </c>
      <c r="B8" s="4" t="s">
        <v>43</v>
      </c>
      <c r="C8" s="5" t="n">
        <v>-2000000</v>
      </c>
      <c r="D8" s="5" t="n">
        <v>-2000000</v>
      </c>
    </row>
    <row r="9" spans="1:6">
      <c r="A9" s="4" t="s">
        <v>747</v>
      </c>
    </row>
    <row r="10" spans="1:6">
      <c r="A10" s="3" t="s">
        <v>748</v>
      </c>
    </row>
    <row r="11" spans="1:6">
      <c r="A11" s="4" t="s">
        <v>749</v>
      </c>
      <c r="C11" s="5" t="n">
        <v>38000000</v>
      </c>
      <c r="D11" s="5" t="n">
        <v>23000000</v>
      </c>
      <c r="E11" s="7" t="n">
        <v>836000000</v>
      </c>
    </row>
    <row r="12" spans="1:6">
      <c r="A12" s="4" t="s">
        <v>750</v>
      </c>
    </row>
    <row r="13" spans="1:6">
      <c r="A13" s="3" t="s">
        <v>748</v>
      </c>
    </row>
    <row r="14" spans="1:6">
      <c r="A14" s="4" t="s">
        <v>751</v>
      </c>
      <c r="F14" s="7" t="n">
        <v>192000000</v>
      </c>
    </row>
    <row r="15" spans="1:6">
      <c r="A15" s="4" t="s">
        <v>752</v>
      </c>
    </row>
    <row r="16" spans="1:6">
      <c r="A16" s="3" t="s">
        <v>741</v>
      </c>
    </row>
    <row r="17" spans="1:6">
      <c r="A17" s="4" t="s">
        <v>753</v>
      </c>
      <c r="C17" s="5" t="n">
        <v>1000000</v>
      </c>
      <c r="D17" s="5" t="n">
        <v>1000000</v>
      </c>
    </row>
    <row r="18" spans="1:6">
      <c r="A18" s="4" t="s">
        <v>754</v>
      </c>
      <c r="C18" s="5" t="n">
        <v>33000000</v>
      </c>
      <c r="D18" s="5" t="n">
        <v>34000000</v>
      </c>
    </row>
    <row r="19" spans="1:6">
      <c r="A19" s="4" t="s">
        <v>755</v>
      </c>
      <c r="C19" s="5" t="n">
        <v>-34000000</v>
      </c>
      <c r="D19" s="5" t="n">
        <v>-31000000</v>
      </c>
    </row>
    <row r="20" spans="1:6">
      <c r="A20" s="4" t="s">
        <v>756</v>
      </c>
      <c r="C20" s="5" t="n">
        <v>6000000</v>
      </c>
      <c r="D20" s="5" t="n">
        <v>5000000</v>
      </c>
    </row>
    <row r="21" spans="1:6">
      <c r="A21" s="4" t="s">
        <v>746</v>
      </c>
      <c r="C21" s="5" t="n">
        <v>0</v>
      </c>
      <c r="D21" s="5" t="n">
        <v>0</v>
      </c>
    </row>
    <row r="22" spans="1:6">
      <c r="A22" s="4" t="s">
        <v>757</v>
      </c>
      <c r="C22" s="5" t="n">
        <v>25000000</v>
      </c>
      <c r="D22" s="5" t="n">
        <v>42000000</v>
      </c>
    </row>
    <row r="23" spans="1:6">
      <c r="A23" s="4" t="s">
        <v>742</v>
      </c>
      <c r="C23" s="5" t="n">
        <v>31000000</v>
      </c>
      <c r="D23" s="5" t="n">
        <v>51000000</v>
      </c>
    </row>
    <row r="24" spans="1:6">
      <c r="A24" s="4" t="s">
        <v>758</v>
      </c>
      <c r="C24" s="5" t="n">
        <v>6000000</v>
      </c>
      <c r="D24" s="5" t="n">
        <v>6000000</v>
      </c>
    </row>
    <row r="25" spans="1:6">
      <c r="A25" s="4" t="s">
        <v>759</v>
      </c>
      <c r="C25" s="5" t="n">
        <v>37000000</v>
      </c>
      <c r="D25" s="5" t="n">
        <v>57000000</v>
      </c>
    </row>
    <row r="26" spans="1:6">
      <c r="A26" s="3" t="s">
        <v>743</v>
      </c>
    </row>
    <row r="27" spans="1:6">
      <c r="A27" s="4" t="s">
        <v>744</v>
      </c>
      <c r="B27" s="4" t="s">
        <v>313</v>
      </c>
      <c r="C27" s="5" t="n">
        <v>-58000000</v>
      </c>
      <c r="D27" s="5" t="n">
        <v>8000000</v>
      </c>
    </row>
    <row r="28" spans="1:6">
      <c r="A28" s="4" t="s">
        <v>745</v>
      </c>
      <c r="C28" s="5" t="n">
        <v>-31000000</v>
      </c>
      <c r="D28" s="5" t="n">
        <v>-47000000</v>
      </c>
    </row>
    <row r="29" spans="1:6">
      <c r="A29" s="4" t="s">
        <v>746</v>
      </c>
      <c r="C29" s="5" t="n">
        <v>0</v>
      </c>
      <c r="D29" s="5" t="n">
        <v>0</v>
      </c>
    </row>
    <row r="30" spans="1:6">
      <c r="A30" s="4" t="s">
        <v>760</v>
      </c>
      <c r="B30" s="4" t="s">
        <v>351</v>
      </c>
      <c r="C30" s="5" t="n">
        <v>-89000000</v>
      </c>
      <c r="D30" s="5" t="n">
        <v>-39000000</v>
      </c>
    </row>
    <row r="31" spans="1:6">
      <c r="A31" s="4" t="s">
        <v>761</v>
      </c>
      <c r="C31" s="5" t="n">
        <v>-52000000</v>
      </c>
      <c r="D31" s="5" t="n">
        <v>18000000</v>
      </c>
    </row>
    <row r="32" spans="1:6">
      <c r="A32" s="3" t="s">
        <v>748</v>
      </c>
    </row>
    <row r="33" spans="1:6">
      <c r="A33" s="4" t="s">
        <v>749</v>
      </c>
      <c r="C33" s="5" t="n">
        <v>8000000</v>
      </c>
      <c r="D33" s="5" t="n">
        <v>6000000</v>
      </c>
      <c r="E33" s="5" t="n">
        <v>675000000</v>
      </c>
    </row>
    <row r="34" spans="1:6">
      <c r="A34" s="4" t="s">
        <v>762</v>
      </c>
    </row>
    <row r="35" spans="1:6">
      <c r="A35" s="3" t="s">
        <v>748</v>
      </c>
    </row>
    <row r="36" spans="1:6">
      <c r="A36" s="4" t="s">
        <v>751</v>
      </c>
      <c r="F36" s="5" t="n">
        <v>76000000</v>
      </c>
    </row>
    <row r="37" spans="1:6">
      <c r="A37" s="4" t="s">
        <v>763</v>
      </c>
    </row>
    <row r="38" spans="1:6">
      <c r="A38" s="3" t="s">
        <v>748</v>
      </c>
    </row>
    <row r="39" spans="1:6">
      <c r="A39" s="4" t="s">
        <v>749</v>
      </c>
      <c r="C39" s="5" t="n">
        <v>0</v>
      </c>
    </row>
    <row r="40" spans="1:6">
      <c r="A40" s="4" t="s">
        <v>764</v>
      </c>
    </row>
    <row r="41" spans="1:6">
      <c r="A41" s="3" t="s">
        <v>748</v>
      </c>
    </row>
    <row r="42" spans="1:6">
      <c r="A42" s="4" t="s">
        <v>749</v>
      </c>
      <c r="C42" s="5" t="n">
        <v>50000000</v>
      </c>
    </row>
    <row r="43" spans="1:6">
      <c r="A43" s="4" t="s">
        <v>765</v>
      </c>
    </row>
    <row r="44" spans="1:6">
      <c r="A44" s="3" t="s">
        <v>741</v>
      </c>
    </row>
    <row r="45" spans="1:6">
      <c r="A45" s="4" t="s">
        <v>753</v>
      </c>
      <c r="C45" s="5" t="n">
        <v>6000000</v>
      </c>
      <c r="D45" s="5" t="n">
        <v>7000000</v>
      </c>
    </row>
    <row r="46" spans="1:6">
      <c r="A46" s="4" t="s">
        <v>754</v>
      </c>
      <c r="C46" s="5" t="n">
        <v>39000000</v>
      </c>
      <c r="D46" s="5" t="n">
        <v>39000000</v>
      </c>
    </row>
    <row r="47" spans="1:6">
      <c r="A47" s="4" t="s">
        <v>755</v>
      </c>
      <c r="C47" s="5" t="n">
        <v>-63000000</v>
      </c>
      <c r="D47" s="5" t="n">
        <v>-53000000</v>
      </c>
    </row>
    <row r="48" spans="1:6">
      <c r="A48" s="4" t="s">
        <v>756</v>
      </c>
      <c r="C48" s="5" t="n">
        <v>15000000</v>
      </c>
      <c r="D48" s="5" t="n">
        <v>19000000</v>
      </c>
    </row>
    <row r="49" spans="1:6">
      <c r="A49" s="4" t="s">
        <v>746</v>
      </c>
      <c r="C49" s="5" t="n">
        <v>-1000000</v>
      </c>
      <c r="D49" s="5" t="n">
        <v>-1000000</v>
      </c>
    </row>
    <row r="50" spans="1:6">
      <c r="A50" s="4" t="s">
        <v>757</v>
      </c>
      <c r="C50" s="5" t="n">
        <v>0</v>
      </c>
      <c r="D50" s="5" t="n">
        <v>0</v>
      </c>
    </row>
    <row r="51" spans="1:6">
      <c r="A51" s="4" t="s">
        <v>742</v>
      </c>
      <c r="C51" s="5" t="n">
        <v>-4000000</v>
      </c>
      <c r="D51" s="5" t="n">
        <v>11000000</v>
      </c>
    </row>
    <row r="52" spans="1:6">
      <c r="A52" s="4" t="s">
        <v>758</v>
      </c>
      <c r="C52" s="5" t="n">
        <v>7000000</v>
      </c>
      <c r="D52" s="5" t="n">
        <v>7000000</v>
      </c>
    </row>
    <row r="53" spans="1:6">
      <c r="A53" s="4" t="s">
        <v>759</v>
      </c>
      <c r="C53" s="5" t="n">
        <v>3000000</v>
      </c>
      <c r="D53" s="5" t="n">
        <v>18000000</v>
      </c>
    </row>
    <row r="54" spans="1:6">
      <c r="A54" s="3" t="s">
        <v>743</v>
      </c>
    </row>
    <row r="55" spans="1:6">
      <c r="A55" s="4" t="s">
        <v>744</v>
      </c>
      <c r="B55" s="4" t="s">
        <v>313</v>
      </c>
      <c r="C55" s="5" t="n">
        <v>0</v>
      </c>
      <c r="D55" s="5" t="n">
        <v>0</v>
      </c>
    </row>
    <row r="56" spans="1:6">
      <c r="A56" s="4" t="s">
        <v>745</v>
      </c>
      <c r="C56" s="5" t="n">
        <v>-15000000</v>
      </c>
      <c r="D56" s="5" t="n">
        <v>-19000000</v>
      </c>
    </row>
    <row r="57" spans="1:6">
      <c r="A57" s="4" t="s">
        <v>746</v>
      </c>
      <c r="C57" s="5" t="n">
        <v>1000000</v>
      </c>
      <c r="D57" s="5" t="n">
        <v>1000000</v>
      </c>
    </row>
    <row r="58" spans="1:6">
      <c r="A58" s="4" t="s">
        <v>760</v>
      </c>
      <c r="B58" s="4" t="s">
        <v>351</v>
      </c>
      <c r="C58" s="5" t="n">
        <v>-14000000</v>
      </c>
      <c r="D58" s="5" t="n">
        <v>-18000000</v>
      </c>
    </row>
    <row r="59" spans="1:6">
      <c r="A59" s="4" t="s">
        <v>761</v>
      </c>
      <c r="C59" s="5" t="n">
        <v>-11000000</v>
      </c>
      <c r="D59" s="5" t="n">
        <v>0</v>
      </c>
    </row>
    <row r="60" spans="1:6">
      <c r="A60" s="3" t="s">
        <v>748</v>
      </c>
    </row>
    <row r="61" spans="1:6">
      <c r="A61" s="4" t="s">
        <v>749</v>
      </c>
      <c r="C61" s="5" t="n">
        <v>30000000</v>
      </c>
      <c r="D61" s="5" t="n">
        <v>17000000</v>
      </c>
      <c r="E61" s="5" t="n">
        <v>161000000</v>
      </c>
    </row>
    <row r="62" spans="1:6">
      <c r="A62" s="4" t="s">
        <v>766</v>
      </c>
    </row>
    <row r="63" spans="1:6">
      <c r="A63" s="3" t="s">
        <v>748</v>
      </c>
    </row>
    <row r="64" spans="1:6">
      <c r="A64" s="4" t="s">
        <v>751</v>
      </c>
      <c r="F64" s="5" t="n">
        <v>116000000</v>
      </c>
    </row>
    <row r="65" spans="1:6">
      <c r="A65" s="4" t="s">
        <v>767</v>
      </c>
    </row>
    <row r="66" spans="1:6">
      <c r="A66" s="3" t="s">
        <v>741</v>
      </c>
    </row>
    <row r="67" spans="1:6">
      <c r="A67" s="4" t="s">
        <v>753</v>
      </c>
      <c r="C67" s="5" t="n">
        <v>1000000</v>
      </c>
      <c r="D67" s="5" t="n">
        <v>1000000</v>
      </c>
    </row>
    <row r="68" spans="1:6">
      <c r="A68" s="4" t="s">
        <v>754</v>
      </c>
      <c r="C68" s="5" t="n">
        <v>6000000</v>
      </c>
      <c r="D68" s="5" t="n">
        <v>7000000</v>
      </c>
    </row>
    <row r="69" spans="1:6">
      <c r="A69" s="4" t="s">
        <v>755</v>
      </c>
      <c r="C69" s="5" t="n">
        <v>0</v>
      </c>
      <c r="D69" s="5" t="n">
        <v>0</v>
      </c>
    </row>
    <row r="70" spans="1:6">
      <c r="A70" s="4" t="s">
        <v>756</v>
      </c>
      <c r="C70" s="5" t="n">
        <v>0</v>
      </c>
      <c r="D70" s="5" t="n">
        <v>0</v>
      </c>
    </row>
    <row r="71" spans="1:6">
      <c r="A71" s="4" t="s">
        <v>746</v>
      </c>
      <c r="C71" s="5" t="n">
        <v>-1000000</v>
      </c>
      <c r="D71" s="5" t="n">
        <v>-1000000</v>
      </c>
    </row>
    <row r="72" spans="1:6">
      <c r="A72" s="4" t="s">
        <v>757</v>
      </c>
      <c r="C72" s="5" t="n">
        <v>0</v>
      </c>
      <c r="D72" s="5" t="n">
        <v>0</v>
      </c>
    </row>
    <row r="73" spans="1:6">
      <c r="A73" s="4" t="s">
        <v>742</v>
      </c>
      <c r="C73" s="5" t="n">
        <v>6000000</v>
      </c>
      <c r="D73" s="5" t="n">
        <v>7000000</v>
      </c>
    </row>
    <row r="74" spans="1:6">
      <c r="A74" s="4" t="s">
        <v>759</v>
      </c>
      <c r="C74" s="5" t="n">
        <v>6000000</v>
      </c>
      <c r="D74" s="5" t="n">
        <v>7000000</v>
      </c>
    </row>
    <row r="75" spans="1:6">
      <c r="A75" s="3" t="s">
        <v>743</v>
      </c>
    </row>
    <row r="76" spans="1:6">
      <c r="A76" s="4" t="s">
        <v>744</v>
      </c>
      <c r="B76" s="4" t="s">
        <v>313</v>
      </c>
      <c r="C76" s="5" t="n">
        <v>0</v>
      </c>
      <c r="D76" s="5" t="n">
        <v>0</v>
      </c>
    </row>
    <row r="77" spans="1:6">
      <c r="A77" s="4" t="s">
        <v>745</v>
      </c>
      <c r="C77" s="5" t="n">
        <v>0</v>
      </c>
      <c r="D77" s="5" t="n">
        <v>0</v>
      </c>
    </row>
    <row r="78" spans="1:6">
      <c r="A78" s="4" t="s">
        <v>746</v>
      </c>
      <c r="C78" s="5" t="n">
        <v>1000000</v>
      </c>
      <c r="D78" s="5" t="n">
        <v>1000000</v>
      </c>
    </row>
    <row r="79" spans="1:6">
      <c r="A79" s="4" t="s">
        <v>760</v>
      </c>
      <c r="B79" s="4" t="s">
        <v>351</v>
      </c>
      <c r="C79" s="5" t="n">
        <v>1000000</v>
      </c>
      <c r="D79" s="5" t="n">
        <v>1000000</v>
      </c>
    </row>
    <row r="80" spans="1:6">
      <c r="A80" s="4" t="s">
        <v>761</v>
      </c>
      <c r="C80" s="5" t="n">
        <v>7000000</v>
      </c>
      <c r="D80" s="5" t="n">
        <v>8000000</v>
      </c>
    </row>
    <row r="81" spans="1:6">
      <c r="A81" s="3" t="s">
        <v>748</v>
      </c>
    </row>
    <row r="82" spans="1:6">
      <c r="A82" s="4" t="s">
        <v>749</v>
      </c>
      <c r="C82" s="7" t="n">
        <v>15000000</v>
      </c>
      <c r="D82" s="7" t="n">
        <v>14000000</v>
      </c>
      <c r="E82" s="7" t="n">
        <v>64000000</v>
      </c>
    </row>
    <row r="83" spans="1:6">
      <c r="A83" s="4" t="s">
        <v>768</v>
      </c>
    </row>
    <row r="84" spans="1:6">
      <c r="A84" s="3" t="s">
        <v>748</v>
      </c>
    </row>
    <row r="85" spans="1:6">
      <c r="A85" s="4" t="s">
        <v>751</v>
      </c>
      <c r="F85" s="7" t="n">
        <v>62000000</v>
      </c>
    </row>
    <row r="86" spans="1:6"/>
    <row r="87" spans="1:6">
      <c r="A87" s="4" t="s">
        <v>43</v>
      </c>
      <c r="B87" s="4" t="s">
        <v>769</v>
      </c>
    </row>
    <row r="88" spans="1:6">
      <c r="A88" s="4" t="s">
        <v>313</v>
      </c>
      <c r="B88" s="4" t="s">
        <v>770</v>
      </c>
    </row>
    <row r="89" spans="1:6">
      <c r="A89" s="4" t="s">
        <v>351</v>
      </c>
      <c r="B89" s="4" t="s">
        <v>771</v>
      </c>
    </row>
  </sheetData>
  <mergeCells count="6">
    <mergeCell ref="A1:B2"/>
    <mergeCell ref="C1:D1"/>
    <mergeCell ref="A86:E86"/>
    <mergeCell ref="B87:E87"/>
    <mergeCell ref="B88:E88"/>
    <mergeCell ref="B89:E8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772</v>
      </c>
      <c r="C1" s="2" t="s">
        <v>1</v>
      </c>
    </row>
    <row r="2" spans="1:4">
      <c r="C2" s="2" t="s">
        <v>22</v>
      </c>
      <c r="D2" s="2" t="s">
        <v>23</v>
      </c>
    </row>
    <row r="3" spans="1:4">
      <c r="A3" s="3" t="s">
        <v>773</v>
      </c>
    </row>
    <row r="4" spans="1:4">
      <c r="A4" s="4" t="s">
        <v>774</v>
      </c>
      <c r="C4" s="7" t="n">
        <v>5256</v>
      </c>
    </row>
    <row r="5" spans="1:4">
      <c r="A5" s="4" t="s">
        <v>775</v>
      </c>
      <c r="C5" s="5" t="n">
        <v>37</v>
      </c>
    </row>
    <row r="6" spans="1:4">
      <c r="A6" s="4" t="s">
        <v>776</v>
      </c>
      <c r="C6" s="5" t="n">
        <v>5293</v>
      </c>
      <c r="D6" s="7" t="n">
        <v>4747</v>
      </c>
    </row>
    <row r="7" spans="1:4">
      <c r="A7" s="4" t="s">
        <v>777</v>
      </c>
      <c r="B7" s="4" t="s">
        <v>43</v>
      </c>
      <c r="C7" s="5" t="n">
        <v>117</v>
      </c>
    </row>
    <row r="8" spans="1:4">
      <c r="A8" s="4" t="s">
        <v>778</v>
      </c>
      <c r="C8" s="5" t="n">
        <v>234</v>
      </c>
      <c r="D8" s="5" t="n">
        <v>206</v>
      </c>
    </row>
    <row r="9" spans="1:4">
      <c r="A9" s="4" t="s">
        <v>779</v>
      </c>
      <c r="C9" s="5" t="n">
        <v>3</v>
      </c>
      <c r="D9" s="5" t="n">
        <v>3</v>
      </c>
    </row>
    <row r="10" spans="1:4">
      <c r="A10" s="4" t="s">
        <v>66</v>
      </c>
      <c r="C10" s="5" t="n">
        <v>237</v>
      </c>
      <c r="D10" s="5" t="n">
        <v>209</v>
      </c>
    </row>
    <row r="11" spans="1:4">
      <c r="A11" s="4" t="s">
        <v>780</v>
      </c>
      <c r="B11" s="4" t="s">
        <v>313</v>
      </c>
      <c r="C11" s="5" t="n">
        <v>-65</v>
      </c>
      <c r="D11" s="5" t="n">
        <v>-64</v>
      </c>
    </row>
    <row r="12" spans="1:4">
      <c r="A12" s="4" t="s">
        <v>781</v>
      </c>
      <c r="B12" s="4" t="s">
        <v>351</v>
      </c>
      <c r="C12" s="5" t="n">
        <v>-4</v>
      </c>
      <c r="D12" s="5" t="n">
        <v>-4</v>
      </c>
    </row>
    <row r="13" spans="1:4">
      <c r="A13" s="4" t="s">
        <v>782</v>
      </c>
      <c r="C13" s="5" t="n">
        <v>15</v>
      </c>
      <c r="D13" s="5" t="n">
        <v>6</v>
      </c>
    </row>
    <row r="14" spans="1:4">
      <c r="A14" s="4" t="s">
        <v>783</v>
      </c>
      <c r="C14" s="5" t="n">
        <v>-11</v>
      </c>
      <c r="D14" s="5" t="n">
        <v>-1</v>
      </c>
    </row>
    <row r="15" spans="1:4">
      <c r="A15" s="4" t="s">
        <v>784</v>
      </c>
      <c r="C15" s="5" t="n">
        <v>5553</v>
      </c>
    </row>
    <row r="16" spans="1:4">
      <c r="A16" s="4" t="s">
        <v>785</v>
      </c>
      <c r="C16" s="5" t="n">
        <v>29</v>
      </c>
    </row>
    <row r="17" spans="1:4">
      <c r="A17" s="4" t="s">
        <v>786</v>
      </c>
      <c r="C17" s="7" t="n">
        <v>5582</v>
      </c>
      <c r="D17" s="7" t="n">
        <v>4893</v>
      </c>
    </row>
    <row r="18" spans="1:4">
      <c r="A18" s="4" t="s">
        <v>787</v>
      </c>
      <c r="C18" s="8" t="n">
        <v>0.25</v>
      </c>
      <c r="D18" s="8" t="n">
        <v>0.25</v>
      </c>
    </row>
    <row r="19" spans="1:4">
      <c r="A19" s="4" t="s">
        <v>788</v>
      </c>
      <c r="C19" s="5" t="n">
        <v>0</v>
      </c>
    </row>
    <row r="20" spans="1:4">
      <c r="A20" s="4" t="s">
        <v>789</v>
      </c>
    </row>
    <row r="21" spans="1:4">
      <c r="A21" s="3" t="s">
        <v>773</v>
      </c>
    </row>
    <row r="22" spans="1:4">
      <c r="A22" s="4" t="s">
        <v>790</v>
      </c>
      <c r="C22" s="7" t="n">
        <v>20</v>
      </c>
      <c r="D22" s="7" t="n">
        <v>20</v>
      </c>
    </row>
    <row r="23" spans="1:4">
      <c r="A23" s="4" t="s">
        <v>791</v>
      </c>
    </row>
    <row r="24" spans="1:4">
      <c r="A24" s="3" t="s">
        <v>773</v>
      </c>
    </row>
    <row r="25" spans="1:4">
      <c r="A25" s="4" t="s">
        <v>774</v>
      </c>
      <c r="C25" s="7" t="n">
        <v>5256</v>
      </c>
      <c r="D25" s="7" t="n">
        <v>4709</v>
      </c>
    </row>
    <row r="26" spans="1:4">
      <c r="A26" s="4" t="s">
        <v>777</v>
      </c>
      <c r="B26" s="4" t="s">
        <v>43</v>
      </c>
      <c r="C26" s="5" t="n">
        <v>117</v>
      </c>
    </row>
    <row r="27" spans="1:4">
      <c r="A27" s="4" t="s">
        <v>778</v>
      </c>
      <c r="C27" s="5" t="n">
        <v>234</v>
      </c>
      <c r="D27" s="5" t="n">
        <v>206</v>
      </c>
    </row>
    <row r="28" spans="1:4">
      <c r="A28" s="4" t="s">
        <v>780</v>
      </c>
      <c r="B28" s="4" t="s">
        <v>313</v>
      </c>
      <c r="C28" s="5" t="n">
        <v>-65</v>
      </c>
      <c r="D28" s="5" t="n">
        <v>-64</v>
      </c>
    </row>
    <row r="29" spans="1:4">
      <c r="A29" s="4" t="s">
        <v>781</v>
      </c>
      <c r="B29" s="4" t="s">
        <v>351</v>
      </c>
      <c r="C29" s="5" t="n">
        <v>-4</v>
      </c>
      <c r="D29" s="5" t="n">
        <v>-4</v>
      </c>
    </row>
    <row r="30" spans="1:4">
      <c r="A30" s="4" t="s">
        <v>782</v>
      </c>
      <c r="C30" s="5" t="n">
        <v>15</v>
      </c>
      <c r="D30" s="5" t="n">
        <v>6</v>
      </c>
    </row>
    <row r="31" spans="1:4">
      <c r="A31" s="4" t="s">
        <v>783</v>
      </c>
      <c r="C31" s="5" t="n">
        <v>0</v>
      </c>
      <c r="D31" s="5" t="n">
        <v>0</v>
      </c>
    </row>
    <row r="32" spans="1:4">
      <c r="A32" s="4" t="s">
        <v>784</v>
      </c>
      <c r="C32" s="5" t="n">
        <v>5553</v>
      </c>
      <c r="D32" s="5" t="n">
        <v>4853</v>
      </c>
    </row>
    <row r="33" spans="1:4">
      <c r="A33" s="4" t="s">
        <v>792</v>
      </c>
    </row>
    <row r="34" spans="1:4">
      <c r="A34" s="3" t="s">
        <v>773</v>
      </c>
    </row>
    <row r="35" spans="1:4">
      <c r="A35" s="4" t="s">
        <v>774</v>
      </c>
      <c r="C35" s="5" t="n">
        <v>255</v>
      </c>
      <c r="D35" s="5" t="n">
        <v>254</v>
      </c>
    </row>
    <row r="36" spans="1:4">
      <c r="A36" s="4" t="s">
        <v>777</v>
      </c>
      <c r="B36" s="4" t="s">
        <v>43</v>
      </c>
      <c r="C36" s="5" t="n">
        <v>0</v>
      </c>
    </row>
    <row r="37" spans="1:4">
      <c r="A37" s="4" t="s">
        <v>778</v>
      </c>
      <c r="C37" s="5" t="n">
        <v>0</v>
      </c>
      <c r="D37" s="5" t="n">
        <v>0</v>
      </c>
    </row>
    <row r="38" spans="1:4">
      <c r="A38" s="4" t="s">
        <v>780</v>
      </c>
      <c r="B38" s="4" t="s">
        <v>313</v>
      </c>
      <c r="C38" s="5" t="n">
        <v>0</v>
      </c>
      <c r="D38" s="5" t="n">
        <v>0</v>
      </c>
    </row>
    <row r="39" spans="1:4">
      <c r="A39" s="4" t="s">
        <v>781</v>
      </c>
      <c r="B39" s="4" t="s">
        <v>351</v>
      </c>
      <c r="C39" s="5" t="n">
        <v>0</v>
      </c>
      <c r="D39" s="5" t="n">
        <v>0</v>
      </c>
    </row>
    <row r="40" spans="1:4">
      <c r="A40" s="4" t="s">
        <v>782</v>
      </c>
      <c r="C40" s="5" t="n">
        <v>0</v>
      </c>
      <c r="D40" s="5" t="n">
        <v>0</v>
      </c>
    </row>
    <row r="41" spans="1:4">
      <c r="A41" s="4" t="s">
        <v>783</v>
      </c>
      <c r="C41" s="5" t="n">
        <v>0</v>
      </c>
      <c r="D41" s="5" t="n">
        <v>0</v>
      </c>
    </row>
    <row r="42" spans="1:4">
      <c r="A42" s="4" t="s">
        <v>784</v>
      </c>
      <c r="C42" s="5" t="n">
        <v>255</v>
      </c>
      <c r="D42" s="5" t="n">
        <v>254</v>
      </c>
    </row>
    <row r="43" spans="1:4">
      <c r="A43" s="4" t="s">
        <v>793</v>
      </c>
    </row>
    <row r="44" spans="1:4">
      <c r="A44" s="3" t="s">
        <v>773</v>
      </c>
    </row>
    <row r="45" spans="1:4">
      <c r="A45" s="4" t="s">
        <v>774</v>
      </c>
      <c r="C45" s="5" t="n">
        <v>3893</v>
      </c>
      <c r="D45" s="5" t="n">
        <v>3858</v>
      </c>
    </row>
    <row r="46" spans="1:4">
      <c r="A46" s="4" t="s">
        <v>777</v>
      </c>
      <c r="B46" s="4" t="s">
        <v>43</v>
      </c>
      <c r="C46" s="5" t="n">
        <v>0</v>
      </c>
    </row>
    <row r="47" spans="1:4">
      <c r="A47" s="4" t="s">
        <v>778</v>
      </c>
      <c r="C47" s="5" t="n">
        <v>0</v>
      </c>
      <c r="D47" s="5" t="n">
        <v>0</v>
      </c>
    </row>
    <row r="48" spans="1:4">
      <c r="A48" s="4" t="s">
        <v>780</v>
      </c>
      <c r="B48" s="4" t="s">
        <v>313</v>
      </c>
      <c r="C48" s="5" t="n">
        <v>0</v>
      </c>
      <c r="D48" s="5" t="n">
        <v>0</v>
      </c>
    </row>
    <row r="49" spans="1:4">
      <c r="A49" s="4" t="s">
        <v>781</v>
      </c>
      <c r="B49" s="4" t="s">
        <v>351</v>
      </c>
      <c r="C49" s="5" t="n">
        <v>0</v>
      </c>
      <c r="D49" s="5" t="n">
        <v>0</v>
      </c>
    </row>
    <row r="50" spans="1:4">
      <c r="A50" s="4" t="s">
        <v>782</v>
      </c>
      <c r="C50" s="5" t="n">
        <v>15</v>
      </c>
      <c r="D50" s="5" t="n">
        <v>6</v>
      </c>
    </row>
    <row r="51" spans="1:4">
      <c r="A51" s="4" t="s">
        <v>783</v>
      </c>
      <c r="C51" s="5" t="n">
        <v>0</v>
      </c>
      <c r="D51" s="5" t="n">
        <v>0</v>
      </c>
    </row>
    <row r="52" spans="1:4">
      <c r="A52" s="4" t="s">
        <v>784</v>
      </c>
      <c r="C52" s="5" t="n">
        <v>3908</v>
      </c>
      <c r="D52" s="5" t="n">
        <v>3864</v>
      </c>
    </row>
    <row r="53" spans="1:4">
      <c r="A53" s="4" t="s">
        <v>794</v>
      </c>
    </row>
    <row r="54" spans="1:4">
      <c r="A54" s="3" t="s">
        <v>773</v>
      </c>
    </row>
    <row r="55" spans="1:4">
      <c r="A55" s="4" t="s">
        <v>774</v>
      </c>
      <c r="C55" s="5" t="n">
        <v>4856</v>
      </c>
      <c r="D55" s="5" t="n">
        <v>4934</v>
      </c>
    </row>
    <row r="56" spans="1:4">
      <c r="A56" s="4" t="s">
        <v>777</v>
      </c>
      <c r="B56" s="4" t="s">
        <v>43</v>
      </c>
      <c r="C56" s="5" t="n">
        <v>117</v>
      </c>
    </row>
    <row r="57" spans="1:4">
      <c r="A57" s="4" t="s">
        <v>778</v>
      </c>
      <c r="C57" s="5" t="n">
        <v>23</v>
      </c>
      <c r="D57" s="5" t="n">
        <v>40</v>
      </c>
    </row>
    <row r="58" spans="1:4">
      <c r="A58" s="4" t="s">
        <v>780</v>
      </c>
      <c r="B58" s="4" t="s">
        <v>313</v>
      </c>
      <c r="C58" s="5" t="n">
        <v>-65</v>
      </c>
      <c r="D58" s="5" t="n">
        <v>-64</v>
      </c>
    </row>
    <row r="59" spans="1:4">
      <c r="A59" s="4" t="s">
        <v>781</v>
      </c>
      <c r="B59" s="4" t="s">
        <v>351</v>
      </c>
      <c r="C59" s="5" t="n">
        <v>-4</v>
      </c>
      <c r="D59" s="5" t="n">
        <v>-4</v>
      </c>
    </row>
    <row r="60" spans="1:4">
      <c r="A60" s="4" t="s">
        <v>782</v>
      </c>
      <c r="C60" s="5" t="n">
        <v>0</v>
      </c>
      <c r="D60" s="5" t="n">
        <v>0</v>
      </c>
    </row>
    <row r="61" spans="1:4">
      <c r="A61" s="4" t="s">
        <v>783</v>
      </c>
      <c r="C61" s="5" t="n">
        <v>0</v>
      </c>
      <c r="D61" s="5" t="n">
        <v>0</v>
      </c>
    </row>
    <row r="62" spans="1:4">
      <c r="A62" s="4" t="s">
        <v>784</v>
      </c>
      <c r="C62" s="5" t="n">
        <v>4927</v>
      </c>
      <c r="D62" s="5" t="n">
        <v>4906</v>
      </c>
    </row>
    <row r="63" spans="1:4">
      <c r="A63" s="4" t="s">
        <v>795</v>
      </c>
    </row>
    <row r="64" spans="1:4">
      <c r="A64" s="3" t="s">
        <v>773</v>
      </c>
    </row>
    <row r="65" spans="1:4">
      <c r="A65" s="4" t="s">
        <v>774</v>
      </c>
      <c r="B65" s="4" t="s">
        <v>353</v>
      </c>
      <c r="C65" s="5" t="n">
        <v>-3748</v>
      </c>
      <c r="D65" s="5" t="n">
        <v>-4337</v>
      </c>
    </row>
    <row r="66" spans="1:4">
      <c r="A66" s="4" t="s">
        <v>777</v>
      </c>
      <c r="B66" s="4" t="s">
        <v>796</v>
      </c>
      <c r="C66" s="5" t="n">
        <v>0</v>
      </c>
    </row>
    <row r="67" spans="1:4">
      <c r="A67" s="4" t="s">
        <v>778</v>
      </c>
      <c r="B67" s="4" t="s">
        <v>353</v>
      </c>
      <c r="C67" s="5" t="n">
        <v>211</v>
      </c>
      <c r="D67" s="5" t="n">
        <v>166</v>
      </c>
    </row>
    <row r="68" spans="1:4">
      <c r="A68" s="4" t="s">
        <v>780</v>
      </c>
      <c r="B68" s="4" t="s">
        <v>797</v>
      </c>
      <c r="C68" s="5" t="n">
        <v>0</v>
      </c>
      <c r="D68" s="5" t="n">
        <v>0</v>
      </c>
    </row>
    <row r="69" spans="1:4">
      <c r="A69" s="4" t="s">
        <v>781</v>
      </c>
      <c r="B69" s="4" t="s">
        <v>798</v>
      </c>
      <c r="C69" s="5" t="n">
        <v>0</v>
      </c>
      <c r="D69" s="5" t="n">
        <v>0</v>
      </c>
    </row>
    <row r="70" spans="1:4">
      <c r="A70" s="4" t="s">
        <v>782</v>
      </c>
      <c r="B70" s="4" t="s">
        <v>353</v>
      </c>
      <c r="C70" s="5" t="n">
        <v>0</v>
      </c>
      <c r="D70" s="5" t="n">
        <v>0</v>
      </c>
    </row>
    <row r="71" spans="1:4">
      <c r="A71" s="4" t="s">
        <v>783</v>
      </c>
      <c r="B71" s="4" t="s">
        <v>353</v>
      </c>
      <c r="C71" s="5" t="n">
        <v>0</v>
      </c>
      <c r="D71" s="5" t="n">
        <v>0</v>
      </c>
    </row>
    <row r="72" spans="1:4">
      <c r="A72" s="4" t="s">
        <v>784</v>
      </c>
      <c r="B72" s="4" t="s">
        <v>353</v>
      </c>
      <c r="C72" s="5" t="n">
        <v>-3537</v>
      </c>
      <c r="D72" s="5" t="n">
        <v>-4171</v>
      </c>
    </row>
    <row r="73" spans="1:4">
      <c r="A73" s="4" t="s">
        <v>799</v>
      </c>
    </row>
    <row r="74" spans="1:4">
      <c r="A74" s="3" t="s">
        <v>773</v>
      </c>
    </row>
    <row r="75" spans="1:4">
      <c r="A75" s="4" t="s">
        <v>775</v>
      </c>
      <c r="C75" s="5" t="n">
        <v>37</v>
      </c>
      <c r="D75" s="5" t="n">
        <v>38</v>
      </c>
    </row>
    <row r="76" spans="1:4">
      <c r="A76" s="4" t="s">
        <v>777</v>
      </c>
      <c r="B76" s="4" t="s">
        <v>43</v>
      </c>
      <c r="C76" s="5" t="n">
        <v>0</v>
      </c>
    </row>
    <row r="77" spans="1:4">
      <c r="A77" s="4" t="s">
        <v>779</v>
      </c>
      <c r="C77" s="5" t="n">
        <v>3</v>
      </c>
      <c r="D77" s="5" t="n">
        <v>3</v>
      </c>
    </row>
    <row r="78" spans="1:4">
      <c r="A78" s="4" t="s">
        <v>780</v>
      </c>
      <c r="B78" s="4" t="s">
        <v>313</v>
      </c>
      <c r="C78" s="5" t="n">
        <v>0</v>
      </c>
      <c r="D78" s="5" t="n">
        <v>0</v>
      </c>
    </row>
    <row r="79" spans="1:4">
      <c r="A79" s="4" t="s">
        <v>781</v>
      </c>
      <c r="B79" s="4" t="s">
        <v>351</v>
      </c>
      <c r="C79" s="5" t="n">
        <v>0</v>
      </c>
      <c r="D79" s="5" t="n">
        <v>0</v>
      </c>
    </row>
    <row r="80" spans="1:4">
      <c r="A80" s="4" t="s">
        <v>782</v>
      </c>
      <c r="C80" s="5" t="n">
        <v>0</v>
      </c>
      <c r="D80" s="5" t="n">
        <v>0</v>
      </c>
    </row>
    <row r="81" spans="1:4">
      <c r="A81" s="4" t="s">
        <v>783</v>
      </c>
      <c r="C81" s="5" t="n">
        <v>-11</v>
      </c>
      <c r="D81" s="5" t="n">
        <v>-1</v>
      </c>
    </row>
    <row r="82" spans="1:4">
      <c r="A82" s="4" t="s">
        <v>785</v>
      </c>
      <c r="C82" s="7" t="n">
        <v>29</v>
      </c>
      <c r="D82" s="7" t="n">
        <v>40</v>
      </c>
    </row>
    <row r="83" spans="1:4"/>
    <row r="84" spans="1:4">
      <c r="A84" s="4" t="s">
        <v>43</v>
      </c>
      <c r="B84" s="4" t="s">
        <v>340</v>
      </c>
    </row>
    <row r="85" spans="1:4">
      <c r="A85" s="4" t="s">
        <v>313</v>
      </c>
      <c r="B85" s="4" t="s">
        <v>800</v>
      </c>
    </row>
    <row r="86" spans="1:4">
      <c r="A86" s="4" t="s">
        <v>351</v>
      </c>
      <c r="B86" s="4" t="s">
        <v>801</v>
      </c>
    </row>
    <row r="87" spans="1:4">
      <c r="A87" s="4" t="s">
        <v>353</v>
      </c>
      <c r="B87" s="4" t="s">
        <v>802</v>
      </c>
    </row>
  </sheetData>
  <mergeCells count="7">
    <mergeCell ref="A1:B2"/>
    <mergeCell ref="C1:D1"/>
    <mergeCell ref="A83:C83"/>
    <mergeCell ref="B84:C84"/>
    <mergeCell ref="B85:C85"/>
    <mergeCell ref="B86:C86"/>
    <mergeCell ref="B87:C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03</v>
      </c>
      <c r="C1" s="2" t="s">
        <v>1</v>
      </c>
    </row>
    <row r="2" spans="1:5">
      <c r="C2" s="2" t="s">
        <v>22</v>
      </c>
      <c r="D2" s="2" t="s">
        <v>23</v>
      </c>
      <c r="E2" s="2" t="s">
        <v>71</v>
      </c>
    </row>
    <row r="3" spans="1:5">
      <c r="A3" s="3" t="s">
        <v>212</v>
      </c>
    </row>
    <row r="4" spans="1:5">
      <c r="A4" s="4" t="s">
        <v>804</v>
      </c>
      <c r="C4" s="7" t="n">
        <v>184</v>
      </c>
      <c r="D4" s="7" t="n">
        <v>134</v>
      </c>
    </row>
    <row r="5" spans="1:5">
      <c r="A5" s="4" t="s">
        <v>805</v>
      </c>
      <c r="B5" s="4" t="s">
        <v>43</v>
      </c>
      <c r="C5" s="5" t="n">
        <v>176</v>
      </c>
      <c r="D5" s="5" t="n">
        <v>133</v>
      </c>
    </row>
    <row r="6" spans="1:5">
      <c r="A6" s="4" t="s">
        <v>806</v>
      </c>
      <c r="C6" s="5" t="n">
        <v>12</v>
      </c>
      <c r="D6" s="5" t="n">
        <v>9</v>
      </c>
    </row>
    <row r="7" spans="1:5">
      <c r="A7" s="4" t="s">
        <v>807</v>
      </c>
      <c r="C7" s="5" t="n">
        <v>8</v>
      </c>
      <c r="D7" s="5" t="n">
        <v>6</v>
      </c>
    </row>
    <row r="8" spans="1:5">
      <c r="A8" s="4" t="s">
        <v>808</v>
      </c>
      <c r="B8" s="4" t="s">
        <v>313</v>
      </c>
      <c r="C8" s="5" t="n">
        <v>12</v>
      </c>
      <c r="D8" s="5" t="n">
        <v>4</v>
      </c>
    </row>
    <row r="9" spans="1:5">
      <c r="A9" s="4" t="s">
        <v>809</v>
      </c>
      <c r="B9" s="4" t="s">
        <v>313</v>
      </c>
      <c r="C9" s="5" t="n">
        <v>10</v>
      </c>
      <c r="D9" s="5" t="n">
        <v>2</v>
      </c>
    </row>
    <row r="10" spans="1:5">
      <c r="A10" s="4" t="s">
        <v>810</v>
      </c>
      <c r="C10" s="5" t="n">
        <v>-1</v>
      </c>
      <c r="D10" s="5" t="n">
        <v>0</v>
      </c>
    </row>
    <row r="11" spans="1:5">
      <c r="A11" s="4" t="s">
        <v>811</v>
      </c>
      <c r="C11" s="5" t="n">
        <v>-1</v>
      </c>
      <c r="D11" s="5" t="n">
        <v>0</v>
      </c>
    </row>
    <row r="12" spans="1:5">
      <c r="A12" s="4" t="s">
        <v>812</v>
      </c>
      <c r="C12" s="5" t="n">
        <v>23</v>
      </c>
      <c r="D12" s="5" t="n">
        <v>13</v>
      </c>
    </row>
    <row r="13" spans="1:5">
      <c r="A13" s="4" t="s">
        <v>813</v>
      </c>
      <c r="B13" s="4" t="s">
        <v>43</v>
      </c>
      <c r="C13" s="5" t="n">
        <v>17</v>
      </c>
      <c r="D13" s="5" t="n">
        <v>8</v>
      </c>
    </row>
    <row r="14" spans="1:5">
      <c r="A14" s="4" t="s">
        <v>814</v>
      </c>
      <c r="C14" s="5" t="n">
        <v>58</v>
      </c>
      <c r="D14" s="5" t="n">
        <v>-8</v>
      </c>
    </row>
    <row r="15" spans="1:5">
      <c r="A15" s="4" t="s">
        <v>815</v>
      </c>
      <c r="C15" s="5" t="n">
        <v>43</v>
      </c>
      <c r="D15" s="5" t="n">
        <v>-5</v>
      </c>
    </row>
    <row r="16" spans="1:5">
      <c r="A16" s="4" t="s">
        <v>816</v>
      </c>
      <c r="B16" s="4" t="s">
        <v>351</v>
      </c>
      <c r="C16" s="5" t="n">
        <v>-2</v>
      </c>
      <c r="D16" s="5" t="n">
        <v>-2</v>
      </c>
    </row>
    <row r="17" spans="1:5">
      <c r="A17" s="4" t="s">
        <v>817</v>
      </c>
      <c r="B17" s="4" t="s">
        <v>351</v>
      </c>
      <c r="C17" s="5" t="n">
        <v>-1</v>
      </c>
      <c r="D17" s="5" t="n">
        <v>-1</v>
      </c>
    </row>
    <row r="18" spans="1:5">
      <c r="A18" s="4" t="s">
        <v>818</v>
      </c>
      <c r="B18" s="4" t="s">
        <v>351</v>
      </c>
      <c r="C18" s="5" t="n">
        <v>46</v>
      </c>
      <c r="D18" s="5" t="n">
        <v>66</v>
      </c>
    </row>
    <row r="19" spans="1:5">
      <c r="A19" s="4" t="s">
        <v>819</v>
      </c>
      <c r="B19" s="4" t="s">
        <v>351</v>
      </c>
      <c r="C19" s="5" t="n">
        <v>35</v>
      </c>
      <c r="D19" s="5" t="n">
        <v>44</v>
      </c>
    </row>
    <row r="20" spans="1:5">
      <c r="A20" s="4" t="s">
        <v>820</v>
      </c>
      <c r="B20" s="4" t="s">
        <v>353</v>
      </c>
      <c r="C20" s="5" t="n">
        <v>-21</v>
      </c>
      <c r="D20" s="5" t="n">
        <v>13</v>
      </c>
    </row>
    <row r="21" spans="1:5">
      <c r="A21" s="4" t="s">
        <v>821</v>
      </c>
      <c r="B21" s="4" t="s">
        <v>353</v>
      </c>
      <c r="C21" s="5" t="n">
        <v>-21</v>
      </c>
      <c r="D21" s="5" t="n">
        <v>13</v>
      </c>
    </row>
    <row r="22" spans="1:5">
      <c r="A22" s="4" t="s">
        <v>810</v>
      </c>
      <c r="B22" s="4" t="s">
        <v>357</v>
      </c>
      <c r="C22" s="5" t="n">
        <v>-38</v>
      </c>
      <c r="D22" s="5" t="n">
        <v>-25</v>
      </c>
    </row>
    <row r="23" spans="1:5">
      <c r="A23" s="4" t="s">
        <v>811</v>
      </c>
      <c r="B23" s="4" t="s">
        <v>357</v>
      </c>
      <c r="C23" s="5" t="n">
        <v>-38</v>
      </c>
      <c r="D23" s="5" t="n">
        <v>-25</v>
      </c>
    </row>
    <row r="24" spans="1:5">
      <c r="A24" s="4" t="s">
        <v>822</v>
      </c>
      <c r="C24" s="5" t="n">
        <v>43</v>
      </c>
      <c r="D24" s="5" t="n">
        <v>44</v>
      </c>
    </row>
    <row r="25" spans="1:5">
      <c r="A25" s="4" t="s">
        <v>823</v>
      </c>
      <c r="B25" s="4" t="s">
        <v>43</v>
      </c>
      <c r="C25" s="5" t="n">
        <v>18</v>
      </c>
      <c r="D25" s="5" t="n">
        <v>26</v>
      </c>
    </row>
    <row r="26" spans="1:5">
      <c r="A26" s="4" t="s">
        <v>824</v>
      </c>
      <c r="C26" s="5" t="n">
        <v>250</v>
      </c>
      <c r="D26" s="5" t="n">
        <v>191</v>
      </c>
    </row>
    <row r="27" spans="1:5">
      <c r="A27" s="4" t="s">
        <v>825</v>
      </c>
      <c r="B27" s="4" t="s">
        <v>43</v>
      </c>
      <c r="C27" s="5" t="n">
        <v>211</v>
      </c>
      <c r="D27" s="5" t="n">
        <v>167</v>
      </c>
    </row>
    <row r="28" spans="1:5">
      <c r="A28" s="4" t="s">
        <v>826</v>
      </c>
      <c r="C28" s="5" t="n">
        <v>0</v>
      </c>
      <c r="D28" s="5" t="n">
        <v>1</v>
      </c>
    </row>
    <row r="29" spans="1:5">
      <c r="A29" s="4" t="s">
        <v>827</v>
      </c>
      <c r="C29" s="5" t="n">
        <v>0</v>
      </c>
      <c r="D29" s="5" t="n">
        <v>1</v>
      </c>
    </row>
    <row r="30" spans="1:5">
      <c r="A30" s="4" t="s">
        <v>828</v>
      </c>
      <c r="C30" s="5" t="n">
        <v>250</v>
      </c>
      <c r="D30" s="5" t="n">
        <v>190</v>
      </c>
    </row>
    <row r="31" spans="1:5">
      <c r="A31" s="4" t="s">
        <v>829</v>
      </c>
      <c r="C31" s="5" t="n">
        <v>211</v>
      </c>
      <c r="D31" s="7" t="n">
        <v>166</v>
      </c>
    </row>
    <row r="32" spans="1:5">
      <c r="A32" s="4" t="s">
        <v>830</v>
      </c>
      <c r="C32" s="5" t="n">
        <v>-1605</v>
      </c>
      <c r="E32" s="7" t="n">
        <v>-1781</v>
      </c>
    </row>
    <row r="33" spans="1:5">
      <c r="A33" s="4" t="s">
        <v>831</v>
      </c>
      <c r="C33" s="5" t="n">
        <v>5</v>
      </c>
      <c r="E33" s="5" t="n">
        <v>-12</v>
      </c>
    </row>
    <row r="34" spans="1:5">
      <c r="A34" s="4" t="s">
        <v>832</v>
      </c>
      <c r="B34" s="4" t="s">
        <v>359</v>
      </c>
      <c r="C34" s="5" t="n">
        <v>-1937</v>
      </c>
      <c r="E34" s="5" t="n">
        <v>-1955</v>
      </c>
    </row>
    <row r="35" spans="1:5">
      <c r="A35" s="4" t="s">
        <v>833</v>
      </c>
      <c r="C35" s="7" t="n">
        <v>-3537</v>
      </c>
      <c r="E35" s="7" t="n">
        <v>-3748</v>
      </c>
    </row>
    <row r="36" spans="1:5"/>
    <row r="37" spans="1:5">
      <c r="A37" s="4" t="s">
        <v>43</v>
      </c>
      <c r="B37" s="4" t="s">
        <v>69</v>
      </c>
    </row>
    <row r="38" spans="1:5">
      <c r="A38" s="4" t="s">
        <v>313</v>
      </c>
      <c r="B38" s="4" t="s">
        <v>834</v>
      </c>
    </row>
    <row r="39" spans="1:5">
      <c r="A39" s="4" t="s">
        <v>351</v>
      </c>
      <c r="B39" s="4" t="s">
        <v>769</v>
      </c>
    </row>
    <row r="40" spans="1:5">
      <c r="A40" s="4" t="s">
        <v>353</v>
      </c>
      <c r="B40" s="4" t="s">
        <v>835</v>
      </c>
    </row>
    <row r="41" spans="1:5">
      <c r="A41" s="4" t="s">
        <v>357</v>
      </c>
      <c r="B41" s="4" t="s">
        <v>836</v>
      </c>
    </row>
    <row r="42" spans="1:5">
      <c r="A42" s="4" t="s">
        <v>359</v>
      </c>
      <c r="B42" s="4" t="s">
        <v>837</v>
      </c>
    </row>
  </sheetData>
  <mergeCells count="9">
    <mergeCell ref="A1:B2"/>
    <mergeCell ref="C1:D1"/>
    <mergeCell ref="A36:D36"/>
    <mergeCell ref="B37:D37"/>
    <mergeCell ref="B38:D38"/>
    <mergeCell ref="B39:D39"/>
    <mergeCell ref="B40:D40"/>
    <mergeCell ref="B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2</v>
      </c>
      <c r="C2" s="2" t="s">
        <v>23</v>
      </c>
    </row>
    <row r="3" spans="1:3">
      <c r="A3" s="3" t="s">
        <v>50</v>
      </c>
    </row>
    <row r="4" spans="1:3">
      <c r="A4" s="4" t="s">
        <v>308</v>
      </c>
      <c r="B4" s="7" t="n">
        <v>23</v>
      </c>
      <c r="C4" s="7" t="n">
        <v>46</v>
      </c>
    </row>
    <row r="5" spans="1:3">
      <c r="A5" s="4" t="s">
        <v>839</v>
      </c>
      <c r="B5" s="7" t="n">
        <v>0</v>
      </c>
      <c r="C5" s="7" t="n">
        <v>-6</v>
      </c>
    </row>
    <row r="6" spans="1:3">
      <c r="A6" s="4" t="s">
        <v>51</v>
      </c>
      <c r="B6" s="8" t="n">
        <v>0.08</v>
      </c>
      <c r="C6" s="8" t="n">
        <v>0.17</v>
      </c>
    </row>
    <row r="7" spans="1:3">
      <c r="A7" s="4" t="s">
        <v>52</v>
      </c>
      <c r="B7" s="5" t="n">
        <v>0</v>
      </c>
      <c r="C7" s="9" t="n">
        <v>-0.03</v>
      </c>
    </row>
    <row r="8" spans="1:3">
      <c r="A8" s="4" t="s">
        <v>53</v>
      </c>
      <c r="B8" s="8" t="n">
        <v>0.08</v>
      </c>
      <c r="C8" s="8" t="n">
        <v>0.14</v>
      </c>
    </row>
    <row r="9" spans="1:3">
      <c r="A9" s="3" t="s">
        <v>54</v>
      </c>
    </row>
    <row r="10" spans="1:3">
      <c r="A10" s="4" t="s">
        <v>308</v>
      </c>
      <c r="B10" s="7" t="n">
        <v>23</v>
      </c>
      <c r="C10" s="7" t="n">
        <v>46</v>
      </c>
    </row>
    <row r="11" spans="1:3">
      <c r="A11" s="4" t="s">
        <v>839</v>
      </c>
      <c r="B11" s="7" t="n">
        <v>0</v>
      </c>
      <c r="C11" s="7" t="n">
        <v>-6</v>
      </c>
    </row>
    <row r="12" spans="1:3">
      <c r="A12" s="3" t="s">
        <v>840</v>
      </c>
    </row>
    <row r="13" spans="1:3">
      <c r="A13" s="4" t="s">
        <v>51</v>
      </c>
      <c r="B13" s="8" t="n">
        <v>0.08</v>
      </c>
      <c r="C13" s="8" t="n">
        <v>0.16</v>
      </c>
    </row>
    <row r="14" spans="1:3">
      <c r="A14" s="4" t="s">
        <v>52</v>
      </c>
      <c r="B14" s="5" t="n">
        <v>0</v>
      </c>
      <c r="C14" s="9" t="n">
        <v>-0.02</v>
      </c>
    </row>
    <row r="15" spans="1:3">
      <c r="A15" s="4" t="s">
        <v>55</v>
      </c>
      <c r="B15" s="8" t="n">
        <v>0.08</v>
      </c>
      <c r="C15" s="8" t="n">
        <v>0.14</v>
      </c>
    </row>
    <row r="16" spans="1:3">
      <c r="A16" s="4" t="s">
        <v>841</v>
      </c>
    </row>
    <row r="17" spans="1:3">
      <c r="A17" s="3" t="s">
        <v>50</v>
      </c>
    </row>
    <row r="18" spans="1:3">
      <c r="A18" s="4" t="s">
        <v>308</v>
      </c>
      <c r="B18" s="7" t="n">
        <v>23</v>
      </c>
      <c r="C18" s="7" t="n">
        <v>46</v>
      </c>
    </row>
    <row r="19" spans="1:3">
      <c r="A19" s="4" t="s">
        <v>842</v>
      </c>
      <c r="B19" s="5" t="n">
        <v>-4</v>
      </c>
      <c r="C19" s="5" t="n">
        <v>-4</v>
      </c>
    </row>
    <row r="20" spans="1:3">
      <c r="A20" s="4" t="s">
        <v>843</v>
      </c>
      <c r="B20" s="5" t="n">
        <v>19</v>
      </c>
      <c r="C20" s="5" t="n">
        <v>42</v>
      </c>
    </row>
    <row r="21" spans="1:3">
      <c r="A21" s="4" t="s">
        <v>839</v>
      </c>
      <c r="B21" s="5" t="n">
        <v>0</v>
      </c>
      <c r="C21" s="5" t="n">
        <v>-6</v>
      </c>
    </row>
    <row r="22" spans="1:3">
      <c r="A22" s="4" t="s">
        <v>844</v>
      </c>
      <c r="B22" s="7" t="n">
        <v>19</v>
      </c>
      <c r="C22" s="7" t="n">
        <v>36</v>
      </c>
    </row>
    <row r="23" spans="1:3">
      <c r="A23" s="4" t="s">
        <v>845</v>
      </c>
      <c r="B23" s="5" t="n">
        <v>254660</v>
      </c>
      <c r="C23" s="5" t="n">
        <v>254038</v>
      </c>
    </row>
    <row r="24" spans="1:3">
      <c r="A24" s="4" t="s">
        <v>51</v>
      </c>
      <c r="B24" s="8" t="n">
        <v>0.08</v>
      </c>
      <c r="C24" s="8" t="n">
        <v>0.17</v>
      </c>
    </row>
    <row r="25" spans="1:3">
      <c r="A25" s="4" t="s">
        <v>52</v>
      </c>
      <c r="B25" s="5" t="n">
        <v>0</v>
      </c>
      <c r="C25" s="9" t="n">
        <v>-0.03</v>
      </c>
    </row>
    <row r="26" spans="1:3">
      <c r="A26" s="4" t="s">
        <v>53</v>
      </c>
      <c r="B26" s="8" t="n">
        <v>0.08</v>
      </c>
      <c r="C26" s="8" t="n">
        <v>0.14</v>
      </c>
    </row>
    <row r="27" spans="1:3">
      <c r="A27" s="3" t="s">
        <v>54</v>
      </c>
    </row>
    <row r="28" spans="1:3">
      <c r="A28" s="4" t="s">
        <v>308</v>
      </c>
      <c r="B28" s="7" t="n">
        <v>23</v>
      </c>
      <c r="C28" s="7" t="n">
        <v>46</v>
      </c>
    </row>
    <row r="29" spans="1:3">
      <c r="A29" s="4" t="s">
        <v>839</v>
      </c>
      <c r="B29" s="7" t="n">
        <v>0</v>
      </c>
      <c r="C29" s="7" t="n">
        <v>-6</v>
      </c>
    </row>
    <row r="30" spans="1:3">
      <c r="A30" s="4" t="s">
        <v>845</v>
      </c>
      <c r="B30" s="5" t="n">
        <v>254660</v>
      </c>
      <c r="C30" s="5" t="n">
        <v>254038</v>
      </c>
    </row>
    <row r="31" spans="1:3">
      <c r="A31" s="4" t="s">
        <v>846</v>
      </c>
    </row>
    <row r="32" spans="1:3">
      <c r="A32" s="3" t="s">
        <v>50</v>
      </c>
    </row>
    <row r="33" spans="1:3">
      <c r="A33" s="4" t="s">
        <v>308</v>
      </c>
      <c r="B33" s="7" t="n">
        <v>23</v>
      </c>
      <c r="C33" s="7" t="n">
        <v>46</v>
      </c>
    </row>
    <row r="34" spans="1:3">
      <c r="A34" s="4" t="s">
        <v>842</v>
      </c>
      <c r="B34" s="5" t="n">
        <v>-4</v>
      </c>
      <c r="C34" s="5" t="n">
        <v>-4</v>
      </c>
    </row>
    <row r="35" spans="1:3">
      <c r="A35" s="4" t="s">
        <v>839</v>
      </c>
      <c r="B35" s="7" t="n">
        <v>0</v>
      </c>
      <c r="C35" s="7" t="n">
        <v>-6</v>
      </c>
    </row>
    <row r="36" spans="1:3">
      <c r="A36" s="4" t="s">
        <v>845</v>
      </c>
      <c r="B36" s="5" t="n">
        <v>254660</v>
      </c>
      <c r="C36" s="5" t="n">
        <v>254038</v>
      </c>
    </row>
    <row r="37" spans="1:3">
      <c r="A37" s="3" t="s">
        <v>54</v>
      </c>
    </row>
    <row r="38" spans="1:3">
      <c r="A38" s="4" t="s">
        <v>308</v>
      </c>
      <c r="B38" s="7" t="n">
        <v>23</v>
      </c>
      <c r="C38" s="7" t="n">
        <v>46</v>
      </c>
    </row>
    <row r="39" spans="1:3">
      <c r="A39" s="4" t="s">
        <v>843</v>
      </c>
      <c r="B39" s="5" t="n">
        <v>19</v>
      </c>
      <c r="C39" s="5" t="n">
        <v>42</v>
      </c>
    </row>
    <row r="40" spans="1:3">
      <c r="A40" s="4" t="s">
        <v>839</v>
      </c>
      <c r="B40" s="5" t="n">
        <v>0</v>
      </c>
      <c r="C40" s="5" t="n">
        <v>-6</v>
      </c>
    </row>
    <row r="41" spans="1:3">
      <c r="A41" s="4" t="s">
        <v>844</v>
      </c>
      <c r="B41" s="7" t="n">
        <v>19</v>
      </c>
      <c r="C41" s="7" t="n">
        <v>36</v>
      </c>
    </row>
    <row r="42" spans="1:3">
      <c r="A42" s="4" t="s">
        <v>845</v>
      </c>
      <c r="B42" s="5" t="n">
        <v>254660</v>
      </c>
      <c r="C42" s="5" t="n">
        <v>254038</v>
      </c>
    </row>
    <row r="43" spans="1:3">
      <c r="A43" s="3" t="s">
        <v>840</v>
      </c>
    </row>
    <row r="44" spans="1:3">
      <c r="A44" s="4" t="s">
        <v>847</v>
      </c>
      <c r="B44" s="5" t="n">
        <v>257470</v>
      </c>
      <c r="C44" s="5" t="n">
        <v>256142</v>
      </c>
    </row>
    <row r="45" spans="1:3">
      <c r="A45" s="4" t="s">
        <v>51</v>
      </c>
      <c r="B45" s="8" t="n">
        <v>0.08</v>
      </c>
      <c r="C45" s="8" t="n">
        <v>0.16</v>
      </c>
    </row>
    <row r="46" spans="1:3">
      <c r="A46" s="4" t="s">
        <v>52</v>
      </c>
      <c r="B46" s="5" t="n">
        <v>0</v>
      </c>
      <c r="C46" s="9" t="n">
        <v>-0.02</v>
      </c>
    </row>
    <row r="47" spans="1:3">
      <c r="A47" s="4" t="s">
        <v>55</v>
      </c>
      <c r="B47" s="8" t="n">
        <v>0.08</v>
      </c>
      <c r="C47" s="8" t="n">
        <v>0.14</v>
      </c>
    </row>
    <row r="48" spans="1:3">
      <c r="A48" s="4" t="s">
        <v>848</v>
      </c>
    </row>
    <row r="49" spans="1:3">
      <c r="A49" s="3" t="s">
        <v>840</v>
      </c>
    </row>
    <row r="50" spans="1:3">
      <c r="A50" s="4" t="s">
        <v>849</v>
      </c>
      <c r="B50" s="5" t="n">
        <v>2810</v>
      </c>
      <c r="C50" s="5" t="n">
        <v>21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2</v>
      </c>
      <c r="C2" s="2" t="s">
        <v>23</v>
      </c>
    </row>
    <row r="3" spans="1:3">
      <c r="A3" s="3" t="s">
        <v>851</v>
      </c>
    </row>
    <row r="4" spans="1:3">
      <c r="A4" s="4" t="s">
        <v>852</v>
      </c>
      <c r="B4" s="5" t="n">
        <v>9719</v>
      </c>
      <c r="C4" s="5" t="n">
        <v>10679</v>
      </c>
    </row>
    <row r="5" spans="1:3">
      <c r="A5" s="4" t="s">
        <v>787</v>
      </c>
      <c r="B5" s="8" t="n">
        <v>0.25</v>
      </c>
      <c r="C5" s="8" t="n">
        <v>0.25</v>
      </c>
    </row>
    <row r="6" spans="1:3">
      <c r="A6" s="4" t="s">
        <v>853</v>
      </c>
    </row>
    <row r="7" spans="1:3">
      <c r="A7" s="3" t="s">
        <v>851</v>
      </c>
    </row>
    <row r="8" spans="1:3">
      <c r="A8" s="4" t="s">
        <v>852</v>
      </c>
      <c r="B8" s="5" t="n">
        <v>0</v>
      </c>
      <c r="C8" s="5" t="n">
        <v>0</v>
      </c>
    </row>
    <row r="9" spans="1:3">
      <c r="A9" s="4" t="s">
        <v>854</v>
      </c>
    </row>
    <row r="10" spans="1:3">
      <c r="A10" s="3" t="s">
        <v>851</v>
      </c>
    </row>
    <row r="11" spans="1:3">
      <c r="A11" s="4" t="s">
        <v>852</v>
      </c>
      <c r="B11" s="5" t="n">
        <v>2977</v>
      </c>
      <c r="C11" s="5" t="n">
        <v>3937</v>
      </c>
    </row>
    <row r="12" spans="1:3">
      <c r="A12" s="4" t="s">
        <v>855</v>
      </c>
    </row>
    <row r="13" spans="1:3">
      <c r="A13" s="3" t="s">
        <v>851</v>
      </c>
    </row>
    <row r="14" spans="1:3">
      <c r="A14" s="4" t="s">
        <v>852</v>
      </c>
      <c r="B14" s="5" t="n">
        <v>6742</v>
      </c>
      <c r="C14" s="5" t="n">
        <v>67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1"/>
    <col customWidth="1" max="5" min="5" width="21"/>
  </cols>
  <sheetData>
    <row r="1" spans="1:5">
      <c r="A1" s="1" t="s">
        <v>856</v>
      </c>
      <c r="B1" s="2" t="s">
        <v>857</v>
      </c>
      <c r="C1" s="2" t="s">
        <v>858</v>
      </c>
      <c r="D1" s="2" t="s">
        <v>633</v>
      </c>
      <c r="E1" s="2" t="s">
        <v>859</v>
      </c>
    </row>
    <row r="2" spans="1:5">
      <c r="A2" s="3" t="s">
        <v>860</v>
      </c>
    </row>
    <row r="3" spans="1:5">
      <c r="A3" s="4" t="s">
        <v>861</v>
      </c>
      <c r="B3" s="5" t="n">
        <v>2</v>
      </c>
    </row>
    <row r="4" spans="1:5">
      <c r="A4" s="4" t="s">
        <v>862</v>
      </c>
    </row>
    <row r="5" spans="1:5">
      <c r="A5" s="3" t="s">
        <v>860</v>
      </c>
    </row>
    <row r="6" spans="1:5">
      <c r="A6" s="4" t="s">
        <v>863</v>
      </c>
      <c r="C6" s="5" t="n">
        <v>5</v>
      </c>
    </row>
    <row r="7" spans="1:5">
      <c r="A7" s="4" t="s">
        <v>864</v>
      </c>
      <c r="C7" s="5" t="n">
        <v>4</v>
      </c>
    </row>
    <row r="8" spans="1:5">
      <c r="A8" s="4" t="s">
        <v>865</v>
      </c>
    </row>
    <row r="9" spans="1:5">
      <c r="A9" s="3" t="s">
        <v>860</v>
      </c>
    </row>
    <row r="10" spans="1:5">
      <c r="A10" s="4" t="s">
        <v>866</v>
      </c>
      <c r="D10" s="7" t="n">
        <v>585</v>
      </c>
      <c r="E10" s="7" t="n">
        <v>600</v>
      </c>
    </row>
    <row r="11" spans="1:5">
      <c r="A11" s="4" t="s">
        <v>867</v>
      </c>
      <c r="D11" s="5" t="n">
        <v>72</v>
      </c>
    </row>
    <row r="12" spans="1:5">
      <c r="A12" s="4" t="s">
        <v>868</v>
      </c>
      <c r="D12" s="5" t="n">
        <v>131</v>
      </c>
    </row>
    <row r="13" spans="1:5">
      <c r="A13" s="4" t="s">
        <v>869</v>
      </c>
      <c r="D13" s="5" t="n">
        <v>107</v>
      </c>
    </row>
    <row r="14" spans="1:5">
      <c r="A14" s="4" t="s">
        <v>870</v>
      </c>
      <c r="D14" s="5" t="n">
        <v>0</v>
      </c>
    </row>
    <row r="15" spans="1:5">
      <c r="A15" s="4" t="s">
        <v>871</v>
      </c>
    </row>
    <row r="16" spans="1:5">
      <c r="A16" s="3" t="s">
        <v>860</v>
      </c>
    </row>
    <row r="17" spans="1:5">
      <c r="A17" s="4" t="s">
        <v>872</v>
      </c>
      <c r="D17" s="7" t="n">
        <v>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73</v>
      </c>
      <c r="B1" s="2" t="s">
        <v>633</v>
      </c>
    </row>
    <row r="2" spans="1:2">
      <c r="A2" s="4" t="s">
        <v>871</v>
      </c>
    </row>
    <row r="3" spans="1:2">
      <c r="A3" s="3" t="s">
        <v>874</v>
      </c>
    </row>
    <row r="4" spans="1:2">
      <c r="A4" s="4" t="s">
        <v>872</v>
      </c>
      <c r="B4" s="7" t="n">
        <v>3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75</v>
      </c>
      <c r="B1" s="2" t="s">
        <v>1</v>
      </c>
    </row>
    <row r="2" spans="1:3">
      <c r="B2" s="2" t="s">
        <v>22</v>
      </c>
      <c r="C2" s="2" t="s">
        <v>876</v>
      </c>
    </row>
    <row r="3" spans="1:3">
      <c r="A3" s="4" t="s">
        <v>877</v>
      </c>
      <c r="B3" s="7" t="n">
        <v>183</v>
      </c>
    </row>
    <row r="4" spans="1:3">
      <c r="A4" s="4" t="s">
        <v>878</v>
      </c>
    </row>
    <row r="5" spans="1:3">
      <c r="A5" s="4" t="s">
        <v>879</v>
      </c>
      <c r="B5" s="5" t="n">
        <v>2500</v>
      </c>
    </row>
    <row r="6" spans="1:3">
      <c r="A6" s="4" t="s">
        <v>880</v>
      </c>
      <c r="B6" s="5" t="n">
        <v>11</v>
      </c>
    </row>
    <row r="7" spans="1:3">
      <c r="A7" s="4" t="s">
        <v>881</v>
      </c>
    </row>
    <row r="8" spans="1:3">
      <c r="A8" s="4" t="s">
        <v>882</v>
      </c>
      <c r="B8" s="7" t="n">
        <v>350</v>
      </c>
    </row>
    <row r="9" spans="1:3">
      <c r="A9" s="4" t="s">
        <v>883</v>
      </c>
    </row>
    <row r="10" spans="1:3">
      <c r="A10" s="4" t="s">
        <v>880</v>
      </c>
      <c r="C10" s="7" t="n">
        <v>6</v>
      </c>
    </row>
    <row r="11" spans="1:3">
      <c r="A11" s="4" t="s">
        <v>316</v>
      </c>
    </row>
    <row r="12" spans="1:3">
      <c r="A12" s="4" t="s">
        <v>317</v>
      </c>
      <c r="B12" s="4" t="s">
        <v>318</v>
      </c>
    </row>
    <row r="13" spans="1:3">
      <c r="A13" s="4" t="s">
        <v>884</v>
      </c>
    </row>
    <row r="14" spans="1:3">
      <c r="A14" s="4" t="s">
        <v>885</v>
      </c>
      <c r="B14" s="4" t="s">
        <v>886</v>
      </c>
    </row>
    <row r="15" spans="1:3">
      <c r="A15" s="4" t="s">
        <v>887</v>
      </c>
    </row>
    <row r="16" spans="1:3">
      <c r="A16" s="4" t="s">
        <v>885</v>
      </c>
      <c r="B16" s="4" t="s">
        <v>888</v>
      </c>
    </row>
    <row r="17" spans="1:3">
      <c r="A17" s="4" t="s">
        <v>889</v>
      </c>
    </row>
    <row r="18" spans="1:3">
      <c r="A18" s="4" t="s">
        <v>317</v>
      </c>
      <c r="B18" s="4" t="s">
        <v>318</v>
      </c>
    </row>
    <row r="19" spans="1:3">
      <c r="A19" s="4" t="s">
        <v>890</v>
      </c>
    </row>
    <row r="20" spans="1:3">
      <c r="A20" s="4" t="s">
        <v>885</v>
      </c>
      <c r="B20" s="4" t="s">
        <v>891</v>
      </c>
    </row>
    <row r="21" spans="1:3">
      <c r="A21" s="4" t="s">
        <v>892</v>
      </c>
      <c r="B21" s="7" t="n">
        <v>2500</v>
      </c>
    </row>
    <row r="22" spans="1:3">
      <c r="A22" s="4" t="s">
        <v>893</v>
      </c>
      <c r="B22" s="8" t="n">
        <v>9.8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50:49Z</dcterms:created>
  <dcterms:modified xmlns:dcterms="http://purl.org/dc/terms/" xmlns:xsi="http://www.w3.org/2001/XMLSchema-instance" xsi:type="dcterms:W3CDTF">2018-05-10T08:50:49Z</dcterms:modified>
</cp:coreProperties>
</file>